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Short Term Borrowings And Long-"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Stock Options and Restricted Sh" sheetId="19" state="visible" r:id="rId19"/>
    <sheet xmlns:r="http://schemas.openxmlformats.org/officeDocument/2006/relationships" name="Regulatory Capital Requirements" sheetId="20" state="visible" r:id="rId20"/>
    <sheet xmlns:r="http://schemas.openxmlformats.org/officeDocument/2006/relationships" name="Earnings Per Share" sheetId="21" state="visible" r:id="rId21"/>
    <sheet xmlns:r="http://schemas.openxmlformats.org/officeDocument/2006/relationships" name="Fair Value"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Premises and Equipment (Tables)" sheetId="27" state="visible" r:id="rId27"/>
    <sheet xmlns:r="http://schemas.openxmlformats.org/officeDocument/2006/relationships" name="Short Term Borrowings And Lon_2" sheetId="28" state="visible" r:id="rId28"/>
    <sheet xmlns:r="http://schemas.openxmlformats.org/officeDocument/2006/relationships" name="Accumulated Other Comprehensi_2" sheetId="29" state="visible" r:id="rId29"/>
    <sheet xmlns:r="http://schemas.openxmlformats.org/officeDocument/2006/relationships" name="Commitments and Contingencies (" sheetId="30" state="visible" r:id="rId30"/>
    <sheet xmlns:r="http://schemas.openxmlformats.org/officeDocument/2006/relationships" name="Derivatives (Tables)" sheetId="31" state="visible" r:id="rId31"/>
    <sheet xmlns:r="http://schemas.openxmlformats.org/officeDocument/2006/relationships" name="Stock Options and Restricted _2" sheetId="32" state="visible" r:id="rId32"/>
    <sheet xmlns:r="http://schemas.openxmlformats.org/officeDocument/2006/relationships" name="Regulatory Capital Requiremen_2"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Acquisitions - Additional Infor" sheetId="36" state="visible" r:id="rId36"/>
    <sheet xmlns:r="http://schemas.openxmlformats.org/officeDocument/2006/relationships" name="Acquisition - Schedule of Consi" sheetId="37" state="visible" r:id="rId37"/>
    <sheet xmlns:r="http://schemas.openxmlformats.org/officeDocument/2006/relationships" name="Securities - Summary of Amortiz" sheetId="38" state="visible" r:id="rId38"/>
    <sheet xmlns:r="http://schemas.openxmlformats.org/officeDocument/2006/relationships" name="Securities - Summary of Securit" sheetId="39" state="visible" r:id="rId39"/>
    <sheet xmlns:r="http://schemas.openxmlformats.org/officeDocument/2006/relationships" name="Securities - Additional Informa" sheetId="40" state="visible" r:id="rId40"/>
    <sheet xmlns:r="http://schemas.openxmlformats.org/officeDocument/2006/relationships" name="Securities - Summary of Sale of" sheetId="41" state="visible" r:id="rId41"/>
    <sheet xmlns:r="http://schemas.openxmlformats.org/officeDocument/2006/relationships" name="Securities - Summary of Amort_2"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Loans and Allowance for Loan_12" sheetId="52" state="visible" r:id="rId52"/>
    <sheet xmlns:r="http://schemas.openxmlformats.org/officeDocument/2006/relationships" name="Loans and Allowance for Loan_13" sheetId="53" state="visible" r:id="rId53"/>
    <sheet xmlns:r="http://schemas.openxmlformats.org/officeDocument/2006/relationships" name="Loans and Allowance for Loan_14" sheetId="54" state="visible" r:id="rId54"/>
    <sheet xmlns:r="http://schemas.openxmlformats.org/officeDocument/2006/relationships" name="Premises and Equipment - Additi" sheetId="55" state="visible" r:id="rId55"/>
    <sheet xmlns:r="http://schemas.openxmlformats.org/officeDocument/2006/relationships" name="Premises and Equipment - Summar" sheetId="56" state="visible" r:id="rId56"/>
    <sheet xmlns:r="http://schemas.openxmlformats.org/officeDocument/2006/relationships" name="Premises and Equipment - Maturi" sheetId="57" state="visible" r:id="rId57"/>
    <sheet xmlns:r="http://schemas.openxmlformats.org/officeDocument/2006/relationships" name="Short Term Borrowings And Lon_3" sheetId="58" state="visible" r:id="rId58"/>
    <sheet xmlns:r="http://schemas.openxmlformats.org/officeDocument/2006/relationships" name="Short Term Borrowings And Lon_4"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Derivatives - Additional Inform" sheetId="64" state="visible" r:id="rId64"/>
    <sheet xmlns:r="http://schemas.openxmlformats.org/officeDocument/2006/relationships" name="Derivatives - Summary of Custom" sheetId="65" state="visible" r:id="rId65"/>
    <sheet xmlns:r="http://schemas.openxmlformats.org/officeDocument/2006/relationships" name="Derivatives - Summary of Net Ga" sheetId="66" state="visible" r:id="rId66"/>
    <sheet xmlns:r="http://schemas.openxmlformats.org/officeDocument/2006/relationships" name="Derivatives - Summary of Amount" sheetId="67" state="visible" r:id="rId67"/>
    <sheet xmlns:r="http://schemas.openxmlformats.org/officeDocument/2006/relationships" name="Stock Options and Restricted _3" sheetId="68" state="visible" r:id="rId68"/>
    <sheet xmlns:r="http://schemas.openxmlformats.org/officeDocument/2006/relationships" name="Stock Options and Restricted _4" sheetId="69" state="visible" r:id="rId69"/>
    <sheet xmlns:r="http://schemas.openxmlformats.org/officeDocument/2006/relationships" name="Stock Options and Restricted _5" sheetId="70" state="visible" r:id="rId70"/>
    <sheet xmlns:r="http://schemas.openxmlformats.org/officeDocument/2006/relationships" name="Stock Options and Restricted _6" sheetId="71" state="visible" r:id="rId71"/>
    <sheet xmlns:r="http://schemas.openxmlformats.org/officeDocument/2006/relationships" name="Stock Options and Restricted _7" sheetId="72" state="visible" r:id="rId72"/>
    <sheet xmlns:r="http://schemas.openxmlformats.org/officeDocument/2006/relationships" name="Stock Options and Restricted _8" sheetId="73" state="visible" r:id="rId73"/>
    <sheet xmlns:r="http://schemas.openxmlformats.org/officeDocument/2006/relationships" name="Regulatory Capital Requiremen_3" sheetId="74" state="visible" r:id="rId74"/>
    <sheet xmlns:r="http://schemas.openxmlformats.org/officeDocument/2006/relationships" name="Regulatory Capital Requiremen_4" sheetId="75" state="visible" r:id="rId75"/>
    <sheet xmlns:r="http://schemas.openxmlformats.org/officeDocument/2006/relationships" name="Earnings Per Share - Summary of" sheetId="76" state="visible" r:id="rId76"/>
    <sheet xmlns:r="http://schemas.openxmlformats.org/officeDocument/2006/relationships" name="Fair Value - Additional Informa" sheetId="77" state="visible" r:id="rId77"/>
    <sheet xmlns:r="http://schemas.openxmlformats.org/officeDocument/2006/relationships" name="Fair Value - Summary of Assets " sheetId="78" state="visible" r:id="rId78"/>
    <sheet xmlns:r="http://schemas.openxmlformats.org/officeDocument/2006/relationships" name="Fair Value - Reconciliation of " sheetId="79" state="visible" r:id="rId79"/>
    <sheet xmlns:r="http://schemas.openxmlformats.org/officeDocument/2006/relationships" name="Fair Value - Summary of Quantit" sheetId="80" state="visible" r:id="rId80"/>
    <sheet xmlns:r="http://schemas.openxmlformats.org/officeDocument/2006/relationships" name="Fair Value - Summary of Asset_2" sheetId="81" state="visible" r:id="rId81"/>
    <sheet xmlns:r="http://schemas.openxmlformats.org/officeDocument/2006/relationships" name="Fair Value - Summary of Carryin"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APSTAR FINANCIAL HOLDINGS, INC.</t>
        </is>
      </c>
    </row>
    <row r="10">
      <c r="A10" s="4" t="inlineStr">
        <is>
          <t>Entity Central Index Key</t>
        </is>
      </c>
      <c r="B10" s="4" t="inlineStr">
        <is>
          <t>0001676479</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Common Stock, Shares Outstanding</t>
        </is>
      </c>
      <c r="C16" s="5" t="n">
        <v>2194531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886</t>
        </is>
      </c>
    </row>
    <row r="20">
      <c r="A20" s="4" t="inlineStr">
        <is>
          <t>Entity Tax Identification Number</t>
        </is>
      </c>
      <c r="B20" s="4" t="inlineStr">
        <is>
          <t>81-1527911</t>
        </is>
      </c>
    </row>
    <row r="21">
      <c r="A21" s="4" t="inlineStr">
        <is>
          <t>Entity Address, Address Line One</t>
        </is>
      </c>
      <c r="B21" s="4" t="inlineStr">
        <is>
          <t>1201 Demonbreun Street</t>
        </is>
      </c>
    </row>
    <row r="22">
      <c r="A22" s="4" t="inlineStr">
        <is>
          <t>Entity Address, Address Line Two</t>
        </is>
      </c>
      <c r="B22" s="4" t="inlineStr">
        <is>
          <t>Suite 7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3</t>
        </is>
      </c>
    </row>
    <row r="26">
      <c r="A26" s="4" t="inlineStr">
        <is>
          <t>City Area Code</t>
        </is>
      </c>
      <c r="B26" s="4" t="inlineStr">
        <is>
          <t>615</t>
        </is>
      </c>
    </row>
    <row r="27">
      <c r="A27" s="4" t="inlineStr">
        <is>
          <t>Local Phone Number</t>
        </is>
      </c>
      <c r="B27" s="4" t="inlineStr">
        <is>
          <t>732-64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TN</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NOTE 2 – ACQUISITIONS FCB Merger Effective July 1, 2020, pursuant to the Agreement and Plan of Merger, dated as of January 23, 2020 (the “FCB Merger Agreement”), by and between the Company and FCB Corporation, a Tennessee corporation (“FCB”), FCB was merged with and into CapStar, with CapStar continuing as the surviving entity (the “FCB Merger”). Immediately following the FCB Merger, The First National Bank of Manchester, a national banking association and a wholly owned subsidiary of FCB, merged with and into CapStar Bank, a Tennessee chartered bank and a wholly owned subsidiary of CapStar (the “FNBM Merger”), with CapStar Bank continuing as the surviving entity in the FNBM Merger. Subject to the terms and conditions set forth in the FCB Merger Agreement, at the effective time of the FCB Merger, shares of common stock, par value $10.00 per share, of FCB (“FCB Common Stock”) issued and outstanding immediately prior to the completion of the FCB Merger (other than shares of FCB Common Stock owned or held by FCB, CapStar and their subsidiaries (in each case, other than shares of FCB Common Stock held in a fiduciary or agency capacity or in satisfaction of debts previously contracted) were collectively converted into the right to receive in the aggregate 2,966,918 shares of common stock, par value $1.00 per share, of CapStar (“CapStar Common Stock”), with cash (without interest) in lieu of fractional shares, and $22.2 million in cash, without interest. BOW Merger Effective July 1, 2020, following the FCB Merger, pursuant to the Plan of Bank Merger, dated as of January 23, 2020 (the “BOW Merger Agreement,” and together with the FCB Merger Agreement, the “Merger Agreements”), by and among CapStar, CapStar Bank and The Bank of Waynesboro, a Tennessee chartered bank (“BOW”), BOW was merged with and into CapStar Bank, with CapStar Bank continuing as the surviving entity (the “BOW Merger,” and together with the FCB Merger, the “Mergers”). On the terms and subject to the conditions set forth in the BOW Merger Agreement, at the effective time of the BOW Merger, shares of common stock, par value $10.00 per share, of BOW (“BOW Common Stock”) issued and outstanding immediately prior to the completion of the BOW Merger (other than shares of BOW Common Stock owned or held by CapStar, CapStar Bank, BOW and their subsidiaries (in each case, other than shares of BOW Common Stock held in a fiduciary or agency capacity or in satisfaction of debts previously contracted)) were collectively converted into the right to receive in the aggregate 664,800 shares of CapStar Common Stock, with cash (without interest) in lieu of fractional shares, and $5.1 million in cash, without interest. Total acquistion consideration resulting from the Mergers amounted to approximately $70.9 million. With the acquisitions, the Company further expanded its franchise in the Middle Tennessee market. FCB’s and BOW’s results of operations were included in the Company’s results beginning July 1, 2020. Acquisition related costs of $2.5 million and $3.3 million are included in the Company’s consolidated statements of income for the three and nine months ended September 30, 2020, respectively. The fair value of the common shares issued as part of the consideration paid for the Mergers was determined by the closing price of the Company’s common shares immediately preceding the acquisition date. Goodwill of $3.6 million associated with the Mergers is not amortizable for book or tax purposes. The following table summarizes the consideration paid for the Mergers and the amounts of the assets acquired and liabilities assumed recognized at the acquisition date (in thousands):
As recorded by FCB Corporation
Initial fair value adjustments
Measurement period adjustments
As recorded by CapStar Financial Holdings
Assets:
Cash and cash equivalents
$
90,760
$
—
$
—
$
90,760
Securities
98,536
159
(a)
—
98,695
Loans, gross
296,992
(2,318
)
(b)
—
294,674
Allowance for loan losses
(4,544
)
4,544
(c)
—
—
Premises and equipment, net
9,907
1,540
(d)
—
11,447
Core deposit intangible
—
3,570
(e)
—
3,570
Other
16,514
(917
)
(f)
—
15,597
Total
$
508,165
$
6,578
$
—
$
514,743
Liabilities:
Deposits
$
440,025
$
2,652
(g)
$
—
$
442,677
Other
4,735
—
—
4,735
Total
$
444,760
$
2,652
$
—
$
447,412
Net identifiable assets acquired
$
67,331
Total cost of acquisition:
Value of stock issued
$
43,611
Cash consideration paid
27,278
Total cost of acquisition
$
70,889
Goodwill recorded related to acquisition
$
3,558
(a)
The amount represents the fair value adjustment of acquired securities that were subsequently sold.
(b)
The amount represents the adjustment of the net book value of acquired loans to their estimated fair value based on interest rates and expected cash flows at the date of acquisition.
(c)
The amount represents the removal of FCB’s and BOW’s existing allowance for loan losses.
(d)
The amount represents the adjustment of the net book value of acquired premises and equipment to their estimated fair value.
(e)
The amount represents the adjustment of recording the fair value of the core deposit intangible representing the intangible value of the deposit base acquired and the fair value of the customer relationship.
(f)
The amount represents the net adjustment of the deferred tax asset recognized on the fair value adjustments on acquired assets and assumed liabilities.
(g)
The amount represents the adjustment necessary because the weighted average interest rate of acquired time deposits exceeded the cost of similar funding at the time of acquisition. The fair value adjustment will be amortized to reduce future interest expense over the life of the portfolio. Consolidated revenue and earnings information for FCB and BOW was not available for the three and nine months ended September 30, 2019. As such, the presentation of comparative supplemental pro forma revenue and earnings for the three and nine months ended September 30, 2020 and 2019 of the combined results of the Company, FCB and BOW as if the merger had occurred as of January 1, 2019 was impract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3 – SECURITIES The amortized cost and fair value of securities available-for-sale and held-to-maturity at September 30, 2020 and December 31, 2019 are summarized as follows (in thousands):
September 30, 2020
December 31, 2019
Amortized Cost
Gross unrealized gains
Gross unrealized (losses)
Estimated fair value
Amortized Cost
Gross unrealized gains
Gross unrealized (losses)
Estimated fair value
Securities available-for-sale:
U. S. government agency securities
$
12,909
$
79
$
—
$
12,988
$
10,421
$
4
$
(94
)
$
10,331
State and municipal securities
53,972
2,293
(92
)
56,173
44,053
1,927
(20
)
45,960
Mortgage-backed securities
205,734
4,975
(263
)
210,446
137,305
1,834
(460
)
138,679
Asset-backed securities
3,325
—
(194
)
3,131
3,325
—
(128
)
3,197
Other debt securities
25,383
340
(124
)
25,599
14,839
141
(18
)
14,962
Total
$
301,323
$
7,687
$
(673
)
$
308,337
$
209,943
$
3,906
$
(720
)
$
213,129
Securities held-to-maturity:
State and municipal securities
$
2,413
$
113
$
—
$
2,526
$
3,313
$
98
$
—
$
3,411
Total
$
2,413
$
113
$
—
$
2,526
$
3,313
$
98
$
—
$
3,411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20 and December 31, 2019, and the length of time they were in continuous loss positions as of such dates are as follows (in thousands):
Less than 12 months
12 months or more
Total
September 30, 2020
Estimated fair value
Gross unrealized losses
Estimated fair value
Gross unrealized losses
Estimated fair value
Gross unrealized losses
U. S. government agency securities
$
—
$
—
$
—
$
—
$
—
$
—
State and municipal securities
9,095
(92
)
—
—
9,095
(92
)
Mortgage-backed securities
53,584
(200
)
1,531
(63
)
55,115
(263
)
Asset-backed securities
—
—
3,131
(194
)
3,131
(194
)
Other debt securities
8,080
(114
)
1,493
(10
)
9,573
(124
)
Total temporarily impaired securities
$
70,759
$
(406
)
$
6,155
$
(267
)
$
76,914
$
(673
)
December 31, 2019
U. S. government agency securities
$
6,694
$
(51
)
$
1,637
$
(43
)
$
8,331
$
(94
)
State and municipal securities
2,356
(12
)
814
(8
)
3,170
(20
)
Mortgage-backed securities
30,570
(136
)
21,364
(324
)
51,934
(460
)
Asset-backed securities
—
—
3,197
(128
)
3,197
(128
)
Other debt securities
3,012
(16
)
1,502
(2
)
4,514
(18
)
Total temporarily impaired securities
$
42,632
$
(215
)
$
28,514
$
(505
)
$
71,146
$
(720
) As noted in the table above, as of September 30, 2020, the Company had gross unrealized losses of $0.7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Since the Company currently does not intend to sell any investment securities that have an unrealized loss at September 30, 2020, and it is not likely that we will be required to sell these investment securities before recovery of their amortized cost bases, which may be at maturity, we do not consider these securities to be other-than-temporarily impaired at September 30, 2020. Securities with a carrying value of $60.8 million at September 30, 2020 were pledged to collateralize public deposits, derivative positions and Federal Home Loan Bank advances. Results from sales of securities were as follows (in thousands):
Nine Months Ended
Nine Months Ended
September 30, 2020
September 30, 2019
Proceeds
$
77,338
$
54,133
Gross gains
83
370
Gross losses
(9
)
(478
) The amortized cost and fair value of securities at September 30, 2020,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21,552
$
21,660
$
599
$
614
Due one to five years
34,023
34,839
1,814
1,912
Due five to ten years
31,646
33,262
—
—
Due beyond ten years
5,043
4,999
—
—
Mortgage-backed securities
205,734
210,446
—
—
Asset-backed securities
3,325
3,131
—
—
Total
$
301,323
$
308,337
$
2,413
$
2,5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and Lease Losses</t>
        </is>
      </c>
      <c r="B4" s="4" t="inlineStr">
        <is>
          <t>NOTE 4 – LOANS AND ALLOWANCE FOR LOAN LOSSES A summary of the loan portfolio as of September 30, 2020 and December 31, 2019 follows (in thousands):
September 30, 2020
December 31, 2019
Commercial real estate
$
644,442
$
559,899
Consumer real estate
350,238
256,097
Construction and land development
176,751
143,111
Commercial and industrial
648,018
394,408
Consumer
42,104
28,426
Other
45,050
38,161
Total
1,906,603
1,420,102
Allowance for loan losses
(23,167
)
(12,604
)
Total loans, net
$
1,883,436
$
1,407,498
The CARES Act created a new guaranteed, unsecured loan program under the SBA called the Payroll Protection Program (“PPP”), which the Company participates in, to fund operational costs of eligible businesses, organizations and self-employed persons during the pandemic period. The SBA has guaranteed 100% of the amounts loaned under the PPP by lenders to eligible small businesses. One of the notable features of the PPP is that borrowers are eligible for loan forgiveness if certain conditions are met related to retaining staff and if loan amounts are used to cover eligible expenses, such as payroll, mortgage interest, rents and utilities payments. These loans have a two-year Additionally, PPP borrowers are not required to pay any fees to the government or the lender and the loans may be repaid by the borrower at any time. The SBA, however, will pay lenders a processing fee based on the size of the PPP loan, ranging from 1% to 5% of the loan. Unamortized fees associated with PPP loans included in total loans were $5.6 million as of September 30, 2020. These fees are deferred and amortized over the life of the loan.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s evaluation of other external factors included consideration of the novel coronavirus (“COVID-19”) global pandemic and the resulting impact on the Company’s loan portfolio as of September 30, 2020, which is largely uncertain due to rapidly evolving conditio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in thousands):
September 30, 2020
Pass/Watch
Special Mention
Substandard
Doubtful
Total Loans
Total
Commercial real estate
$
601,861
$
31,598
$
2,843
$
—
$
1,193
$
637,495
Consumer real estate
327,953
2,239
1,264
35
930
332,421
Construction and land development
171,105
5,168
8
—
106
176,387
Commercial and industrial
595,034
24,351
25,091
—
83
644,559
Consumer
38,708
393
18
5
4
39,128
Other
44,350
34
—
93
—
44,477
Purchased credit impaired
20,545
5,735
4,446
1,410
—
32,136
Total
$
1,799,556
$
69,518
$
33,670
$
1,543
$
2,316
$
1,906,603
December 31, 2019
Commercial real estate
$
551,929
$
915
$
4,438
$
—
$
2,507
$
559,789
Consumer real estate
252,952
503
1,551
—
483
255,489
Construction and land development
142,978
—
16
—
112
143,106
Commercial and industrial
370,475
14,341
8,241
—
487
393,544
Consumer
28,382
6
15
—
5
28,408
Other
38,161
—
—
—
—
38,161
Purchased credit impaired
—
—
1,605
—
—
1,605
Total
$
1,384,877
$
15,765
$
15,866
$
—
$
3,594
$
1,420,102
The following table details the changes in the ALL for the three and nine months ended September 30, 2020 and 2019 (in thousands):
Commercial real estate
Consumer real estate
Construction and land development
Commercial and industrial
Consumer
Other
Total
Three Months Ended September 30, 2020
Balance, beginning of period
5,139
1,398
2,387
11,514
234
363
$
21,035
Charged-off loans
—
—
—
—
(30
)
(22
)
(52
)
Recoveries
13
1
—
3
16
32
65
Provision for loan losses
677
418
795
183
(20
)
66
2,119
Balance, end of period
$
5,829
$
1,817
$
3,182
$
11,700
$
200
$
439
$
23,167
Three Months Ended September 30, 2019
Balance, beginning of period
$
3,922
$
1,142
$
1,733
$
5,518
$
166
$
422
$
12,903
Charged-off loans
—
—
—
(282
)
(30
)
(20
)
(332
)
Recoveries
4
2
—
356
18
2
382
Provision for loan losses
(36
)
101
209
(468
)
53
16
(125
)
Balance, end of period
$
3,890
$
1,245
$
1,942
$
5,124
$
207
$
420
$
12,828
Commercial real estate
Consumer real estate
Construction and land development
Commercial and industrial
Consumer
Other
Total
Nine Months Ended September 30, 2020
Balance, beginning of period
$
3,599
$
1,231
$
2,058
$
5,074
$
222
$
420
$
12,604
Charged-off loans
(3
)
(43
)
—
(710
)
(83
)
(175
)
(1,014
)
Recoveries
10
4
—
162
58
48
282
Provision for loan losses
2,223
625
1,124
7,174
3
146
11,295
Balance, end of period
$
5,829
$
1,817
$
3,182
$
11,700
$
200
$
439
$
23,167
Nine Months Ended September 30, 2019
Balance, beginning of period
$
3,309
$
1,005
$
2,431
$
5,036
$
105
$
227
$
12,113
Charged-off loans
—
—
—
(308
)
(109
)
(115
)
(532
)
Recoveries
16
18
—
371
60
21
486
Provision for loan losses
565
222
(489
)
25
151
287
761
Balance, end of period
$
3,890
$
1,245
$
1,942
$
5,124
$
207
$
420
$
12,828
A breakdown of the ALL and the loan portfolio by loan category at September 30, 2020 and December 31, 2019 follows (in thousands):
Commercial real estate
Consumer real estate
Construction and land development
Commercial and industrial
Consumer
Other
Total
September 30, 2020
Allowance for Loan Losses:
Collectively evaluated for impairment
$
5,829
$
1,817
$
3,112
$
11,700
$
200
$
439
$
23,097
Individually evaluated for impairment
—
—
70
—
—
—
70
Purchased credit impaired
—
—
—
—
—
—
—
Balances, end of period
$
5,829
$
1,817
$
3,182
$
11,700
$
200
$
439
$
23,167
Loans:
Collectively evaluated for impairment
$
636,302
$
331,491
$
176,281
$
644,476
$
39,124
$
44,477
$
1,872,151
Individually evaluated for impairment
1,193
930
106
83
4
—
2,316
Purchased credit impaired
6,947
17,817
364
3,459
2,976
573
32,136
Balances, end of period
$
644,442
$
350,238
$
176,751
$
648,018
$
42,104
$
45,050
$
1,906,603
December 31, 2019
Allowance for Loan Losses:
Collectively evaluated for impairment
$
3,599
$
1,231
$
2,058
$
5,074
$
222
$
420
$
12,604
Individually evaluated for impairment
—
—
—
—
—
—
—
Purchased credit impaired
—
—
—
—
—
—
—
Balances, end of period
$
3,599
$
1,231
$
2,058
$
5,074
$
222
$
420
$
12,604
Loans:
Collectively evaluated for impairment
$
557,282
$
255,006
$
142,994
$
393,057
$
28,403
$
38,161
$
1,414,903
Individually evaluated for impairment
2,507
483
112
487
5
—
3,594
Purchased credit impaired
110
608
5
864
18
—
1,605
Balances, end of period
$
559,899
$
256,097
$
143,111
$
394,408
$
28,426
$
38,161
$
1,420,102
The following table presents the allocation of the ALL for each respective loan category with the corresponding percentage of the ALL in each category to total loans, net of deferred fees as of September 30, 2020 and December 31, 2019. PPP loans included in commercial and industrial loans in the below table do not have a corresponding ALL as they are fully guaranteed by the SBA (dollars in thousands):
September 30, 2020
December 31, 2019
Amount
Percent of total loans
Amount
Percent of total loans
Commercial real estate
$
5,829
0.31
%
$
3,599
0.25
%
Consumer real estate
1,817
0.10
1,231
0.09
Construction and land development
3,182
0.17
2,058
0.14
Commercial and industrial
11,700
0.61
5,074
0.36
Consumer
200
0.01
222
0.02
Other
439
0.02
420
0.03
Total allowance for loan losses
$
23,167
1.22
%
$
12,604
0.89
% The following table presents the Company’s impaired loans that were evaluated for specific loss allowance, excluding purchased credit impaired (“PCI”) loans
September 30, 2020
December 31, 2019
Recorded investment
Unpaid principal balance
Related allowance
Recorded investment
Unpaid principal balance
Related allowance
With no related allowance recorded:
Commercial real estate
$
1,193
$
1,176
$
—
$
2,507
$
2,446
$
—
Consumer real estate
930
945
—
483
497
—
Construction and land development
—
—
—
112
117
—
Commercial and industrial
83
318
—
487
710
—
Consumer
4
4
—
5
5
—
Other
—
—
—
—
—
—
Subtotal
2,210
2,443
—
3,594
3,775
—
With an allowance recorded:
Commercial real estate
—
—
—
—
—
—
Consumer real estate
—
—
—
—
—
—
Construction and land development
106
111
70
—
—
—
Commercial and industrial
—
—
—
—
—
—
Consumer
—
—
—
—
—
—
Other
—
—
—
—
—
—
Subtotal
106
111
70
—
—
—
Total
$
2,316
$
2,554
$
70
$
3,594
$
3,775
$
—
The following presents information related to the average recorded investment and interest income recognized on impaired loans, excluding PCI loans, for the three and nine months ended September 30, 2020 and 2019 (in thousands):
Three Months Ended
Three Months Ended
Nine Months Ended
Nine Months Ended
September 30, 2020
September 30, 2019
September 30, 2020
September 30, 2019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191
$
17
$
2,511
$
40
$
1,458
$
57
$
2,512
$
118
Consumer real estate
961
9
670
6
982
27
679
23
Construction and land development
—
—
116
—
—
—
122
4
Commercial and industrial
90
—
932
6
176
2
1,043
20
Consumer
4
—
12
—
4
—
13
—
Other
—
—
—
—
—
—
—
—
Subtotal
2,246
26
4,241
52
2,620
86
4,369
165
With an allowance recorded:
Commercial real estate
—
—
—
—
—
—
—
—
Consumer real estate
—
—
—
—
—
—
—
—
Construction and land development
—
—
—
—
—
—
—
—
Commercial and industrial
107
—
—
—
108
—
—
—
Consumer
—
—
—
—
—
—
—
—
Other
—
—
—
—
—
—
—
—
Subtotal
107
—
—
—
108
—
—
—
Total
$
2,353
$
26
$
4,241
$
52
$
2,728
$
86
$
4,369
$
165
There was no interest income recognized on a cash basis for impaired loans during the three months ended September 30, 2020 or 2019. The following table presents the aging of the recorded investment in past due loans as of September 30, 2020 and December 31, 2019 by class of loans (in thousands):
30 - 59
60 - 89
Greater Than
Days
Days
89 Days
Total
Loans Not
Past Due
Past Due
Past Due
Past Due
Past Due
Total
September 30, 2020
Commercial real estate
$
20
$
1,176
$
—
$
1,196
$
636,299
$
637,495
Consumer real estate
162
772
380
1,314
331,107
332,421
Construction and land development
464
64
—
528
175,859
176,387
Commercial and industrial
959
654
328
1,941
642,618
644,559
Consumer
90
12
4
106
39,022
39,128
Other
182
—
—
182
44,295
44,477
Purchased credit impaired
1,799
222
1,069
3,090
29,046
32,136
Total
$
3,676
$
2,900
$
1,781
$
8,357
$
1,898,246
$
1,906,603
December 31, 2019
Commercial real estate
$
372
$
—
$
—
$
372
$
559,417
$
559,789
Consumer real estate
3,567
408
501
4,476
251,013
255,489
Construction and land development
653
—
—
653
142,453
143,106
Commercial and industrial
1,277
8
440
1,725
391,819
393,544
Consumer
67
—
26
93
28,315
28,408
Other
—
—
—
—
38,161
38,161
Purchased credit impaired
75
81
149
305
1,300
1,605
Total
$
6,011
$
497
$
1,116
$
7,624
$
1,412,478
$
1,420,102
The following table presents the recorded investment in non-accrual loans, past due loans over 89 days and accruing and troubled debt restructurings (“TDR”) by class of loans as of September 30, 2020 and December 31, 2019 (in thousands):
Non-Accrual
Past Due Over 89 Days and Accruing
Troubled Debt Restructurings
September 30, 2020
Commercial real estate
$
24
$
—
$
1,176
Consumer real estate
1,128
20
—
Construction and land development
122
—
—
Commercial and industrial
382
10
—
Consumer
21
—
—
Other
—
—
—
Purchased credit impaired
1,268
512
709
Total
$
2,945
$
542
$
1,885
December 31, 2019
Commercial real estate
$
—
$
—
$
2,446
Consumer real estate
292
12
—
Construction and land development
102
—
—
Commercial and industrial
427
—
271
Consumer
—
26
—
Other
—
—
—
Purchased credit impaired
643
—
—
Total
$
1,464
$
38
$
2,717
As of September 30, 2020 and December 31, 2019, all loans classified as nonperforming were deemed to be impaired. As of September 30, 2020 and December 31, 2019, the Company had a recorded investment in TDR of $1.9 million and $2.7 million, respectively. The Company had no specific allowance for those loans at September 30, 2020 or December 31, 2019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re were no new TDR identified during the three or nine months ended September 30, 2020 or 2019. There were no TDR for which there was a payment default within twelve months following the modification during the three or nine months ended September 30, 2020 or 2019. A loan is considered to be in payment default once it is 30 days contractually past due under the modified terms. Acquired Loans On July 1, 2020, the Company merged with FCB and BOW (see Note 2 for more information). As a result of the mergers, the Company recorded loans with a fair value of $294.7 million. Of those loans, $33.6 million were considered to be PCI loans, which are loans for which it is probable at the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PCI loans acquired in the merger and summarizes the contractually required payments, which includes principal and interest, expected cash flows to be collected, and the fair value of acquired PCI loans at the acquisition date (in thousands):
FCB and BOW mergers on July 1, 2020
Contractually required payments
$
42,443
Nonaccretable difference
4,501
Cash flows expected to be collected at acquisition
37,942
Accretable yield
4,349
Fair value of PCI loans at acquisition date
$
33,593
The following table relates to purchased non-impaired loans acquired in the merger and provides the contractually required payments, fair value, and estimate of contractual cash flows not expected to be collected at the acquisition date (in thousands):
FCB and BOW mergers on July 1, 2020
Contractually required payments
$
296,527
Fair value of acquired loans at acquisition date
260,701
Contractual cash flows not expected to be collected
3,718
The following table presents changes in the carrying value of PCI loans (in thousands):
Three Months Ended
Nine Months Ended
September 30, 2020
September 30, 2020
Balance at beginning of period
$
1,545
$
1,605
Additions due to the Merger
$
33,593
$
33,593
Change due to payments received and accretion
(3,002
)
(3,062
)
Balance at end of period
$
32,136
$
32,136
The following table presents changes in the accretable yield for PCI loans (in thousands):
Three Months Ended
Nine Months Ended
September 30, 2020
September 30, 2020
Balance at beginning of period
$
829
$
915
Additions due to the Merger
$
4,349
$
4,349
Accretion
(672
)
(758
)
Balance at end of period
$
4,506
$
4,506
PCI loans had no impact on the ALL for the three or nine months ended September 30,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9 Months Ended</t>
        </is>
      </c>
    </row>
    <row r="2">
      <c r="B2" s="2" t="inlineStr">
        <is>
          <t>Sep. 30, 2020</t>
        </is>
      </c>
    </row>
    <row r="3">
      <c r="A3" s="3" t="inlineStr">
        <is>
          <t>Property Plant And Equipment [Abstract]</t>
        </is>
      </c>
    </row>
    <row r="4">
      <c r="A4" s="4" t="inlineStr">
        <is>
          <t>Premises and Equipment</t>
        </is>
      </c>
      <c r="B4" s="4" t="inlineStr">
        <is>
          <t>NOTE 5 – PREMISES AND EQUIPMENT The Company leases certain premises and equipment under operating leases. At September 30, 2020, the Company had lease liabilities totaling $12.3 million and right-of-use assets totaling $11.5 million related to these leases. Lease liabilities and right-of-use assets are reflected in other liabilities and other assets, respectively. At September 30, 2020, the weighted average remaining lease term for operating leases was 9.6 years and the weighted average discount rate used in the measurement of operating lease liabilities was 3.40%. Lease costs were as follows (in thousands):
Three Months Ended
Nine Months Ended
September 30, 2020
September 30, 2020
Operating lease cost
$
483
$
1,430
Short-term lease cost
—
—
Variable least cost
—
—
Total lease cost
$
483
$
1,430
There were no sale and leaseback transactions, leveraged leases, or lease transactions with related parties during the three or nine months ended September 30, 2020 or 2019. A maturity analysis of operating lease liabilities and reconciliation of the undiscounted cash flows to the total operating lease liability is as follows (in thousands):
September 30, 2020
Lease payments due:
2020
$
428
2021
1,726
2022
1,605
2023
1,558
2024
1,266
2025 and thereafter
7,815
Total undiscounted cash flows
14,398
Discount on cash flows
(2,144
)
Total lease liability
$
12,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Borrowings And Long-Term Debt</t>
        </is>
      </c>
      <c r="B1" s="2" t="inlineStr">
        <is>
          <t>9 Months Ended</t>
        </is>
      </c>
    </row>
    <row r="2">
      <c r="B2" s="2" t="inlineStr">
        <is>
          <t>Sep. 30, 2020</t>
        </is>
      </c>
    </row>
    <row r="3">
      <c r="A3" s="3" t="inlineStr">
        <is>
          <t>Federal Home Loan Banks [Abstract]</t>
        </is>
      </c>
    </row>
    <row r="4">
      <c r="A4" s="4" t="inlineStr">
        <is>
          <t>Short Term Borrowings And Long-Term Debt</t>
        </is>
      </c>
      <c r="B4" s="4" t="inlineStr">
        <is>
          <t xml:space="preserve">NOTE 6 – SHORT TERM BORROWINGS AND LONG-TERM DEBT Short-Term Borrowings The Company had outstanding borrowings totaling $10.0 million at September 30, 2020 and December 31, 2019, via various advances. These advances are non-callable; interest payments are due monthly, with principal due at maturity. The following is a summary of the contractual maturities and average effective rates of outstanding advances (dollars in thousands):
September 30, 2020
December 31, 2019
Year
Amount
Interest Rates
Amount
Interest Rates
2020
$
—
—
$
10,000
2.05
%
2021
10,000
0.30
%
—
—
Total
$
10,000
0.30
%
$
10,000
2.05
% Advances from the FHLB are collateralized by investment securities with a market value of $2.3 million, FHLB stock and certain commercial and residential real estate mortgage loans totaling $822.3 million under a blanket mortgage collateral agreement. At September 30, 2020, the amount of available credit from the FHLB totaled $211.9 million. Subordinated Notes The Company issued $30.0 million of fixed-to-floating rate subordinated notes during the third quarter of 2020, which were recorded net of issuance costs of $0.6 million, that mature June 30, 2030. Beginning on or after June 30, 2025, the Company may redeem the notes, in whole or in part, at their principal amount plus any accrued and unpaid interest. The notes have a fixed interest rate of 5.25% per annum for the first five years. Thereafter, the interest rate will reset quarterly to an interest rate per annum equal to a benchmark rate (which is expected to be Three-Month Term SOFR) plus 513 basis points. The carrying value of subordinate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 xml:space="preserve">NOTE 7 – ACCUMULATED OTHER COMPREHENSIVE INCOME (LOSS) The following were changes in accumulated other comprehensive income (loss) by component, net of tax, for the periods ended September 30, 2020 and 2019 (in thousands):
Unrealized Gains
Gains and
and Losses
Losses on
on Available
Cash Flow
for Sale
Hedges
Securities
Total
Nine Months Ended September 30, 2020
Beginning balance
$
(2,679
)
$
4,062
$
1,383
Other comprehensive income before reclassification, net of tax
—
2,797
2,797
Amounts reclassified from accumulated other comprehensive income (loss), net of tax
2,679
(55
)
2,624
Net current period other comprehensive income
2,679
2,742
5,421
Ending Balance
$
—
$
6,804
$
6,804
Nine Months Ended September 30, 2019
Beginning balance
$
(2,636
)
$
(680
)
$
(3,316
)
Other comprehensive income before reclassification, net of tax
325
4,961
5,286
Amounts reclassified from accumulated other comprehensive income (loss), net of tax
(618
)
(80
)
(698
)
Net current period other comprehensive income (loss)
(293
)
4,881
4,588
Ending Balance
$
(2,929
)
$
4,201
$
1,272
The following were significant amounts reclassified out of each component of accumulated other comprehensive income (loss) for the three and nine months ended September 30, 2020 and 2019 (in thousands):
Affected Line Item
Details about Accumulated Other
Three Months Ended September 30,
Nine Months Ended September 30,
in the Statement Where
Comprehensive Income (Loss) Components
2020
2019
2020
2019
Net Income is Presented
Realized losses on cash flow hedges
$
(2,060
)
$
(212
)
$
(2,466
)
$
(436
)
Interest expense - money market
(107
)
(53
)
(213
)
(191
)
Interest expense - Federal Home Loan Bank advances
—
—
—
9
Income tax benefit
$
(2,167
)
$
(265
)
$
(2,679
)
$
(618
)
Net of tax
Realized gains (losses) on available- for-sale securities
$
34
$
—
$
74
$
(108
)
Net gain (loss) on sale of securities
(9
)
—
(19
)
28
Income tax benefit (expense)
$
25
$
0
$
55
$
(80
)
Net of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8 – INCOME TAXES The Company’s effective tax rate for the three and nine months ended September 30, 2020 was 22.0% and 18.0% compared to 24.3% and 23.5% for the three and nine months ended September 30, 2019, respectively. The effective tax rate compared favorably to the statutory federal rate of 21% and Tennessee excise tax rate of 6.5% primarily due to the enactment of new Net Operating Loss (“NOL”) provisions under the Coronavirus Aid, Relief, and Economic Security Act (“CARES Act”). The CARES Act permits NOLs arising in taxable years beginning after December 31, 2017 and before January 1, 2021 to be carried back five taxable years. This enabled the Company to carry back losses incurred during the taxable year 2018 to prior years with a higher statutory tax rate, creating a permanent tax rate benefit. As a result, the Company recorded an income tax benefit of $0.8 million related to the permanent tax rate benefit during the period ended March 31, 2020. In addition to the permanent tax rate benefit, the effective tax rate compared favorably to the statutory rate due to investments in qualified municipal securities, company owned life insurance, state tax credits, net of the effect of certain non-deductible expenses and the recognition of excess tax benefits related to stock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September 30, 2020 and December 31, 2019 (in thousands):
Contract or notional amount
September 30, 2020
December 31, 2019
Financial instruments whose contract amounts represent credit risk:
Unused commitments to extend credit
$
761,203
$
672,933
Standby letters of credit
11,065
9,634
Total
$
772,268
$
682,567
The Company is party to litigation and claims arising in the normal course of business. Management believes that the liabilities, if any, arising from such litigation and claims as of September 30, 2020, will not have a material impact on the financial statemen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10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September 30, 2020 and December 31, 2019. The Company previously terminated an interest rate swap during 2019, which resulted in a termination fee of $1.5 million which continued to be amortized as the corresponding hedged items, consisting of LIBOR-based brokered deposits and FHLB borrowings, were expected to remain outstanding until the initial maturities of the terminated swaps. However, during the period ended September 30, 2020, it was determined that in light of the Company’s surplus liquidity position this funding was expected to be terminated at the next renewal date and thus the previously terminated interest rate swaps which had been designated as cash flow hedges were no longer deemed effective Other Interest Rate Swaps The Company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in thousands):
September 30, 2020
December 31, 2019
Notional
Estimated
Notional
Estimated
amount
fair value
amount
fair value
Interest rate swap agreements:
Pay fixed/receive variable swaps
$
54,951
$
(3,020
)
$
45,053
$
(926
)
Pay variable/receive fixed swaps
54,951
3,020
45,053
926
Total
$
109,902
$
—
$
90,106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gains (losses) relating to mortgage banking derivative instruments included in mortgage banking income were as follows (dollars in thousands):
Three Months Ended
Nine Months Ended
September 30, 2020
September 30, 2020
Mortgage loan interest rate lock commitments
$
493
$
3,488
Mortgage-backed securities forward sales commitments
(1,663
)
(5,225
)
Total
$
(1,170
)
$
(1,737
) The amount and fair value of mortgage banking derivatives included in the consolidated balance sheets was as follows (dollars in thousands):
September 30, 2020
December 31, 2019
Notional
Estimated
Notional
Estimated
amount
fair value
amount
fair value
Included in other assets:
Mortgage loan interest rate lock commitments
$
131,057
$
4,136
$
44,694
$
648
Included in other liabilities:
Mortgage-backed securities forward sales commitments
$
118,000
$
(426
)
$
38,500
$
1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9 Months Ended</t>
        </is>
      </c>
    </row>
    <row r="2">
      <c r="B2" s="2" t="inlineStr">
        <is>
          <t>Sep. 30, 2020</t>
        </is>
      </c>
    </row>
    <row r="3">
      <c r="A3" s="3" t="inlineStr">
        <is>
          <t>Disclosure Of Compensation Related Costs Sharebased Payments [Abstract]</t>
        </is>
      </c>
    </row>
    <row r="4">
      <c r="A4" s="4" t="inlineStr">
        <is>
          <t>Stock Options and Restricted Shares</t>
        </is>
      </c>
      <c r="B4" s="4" t="inlineStr">
        <is>
          <t>NOTE 11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hare and stock option grants. During 2018, the board of directors approved the addition of 400,000 shares of stock for issuance of stock incentives under the Plan. Total shares issuable under the plan were 287,734 at September 30, 2020. The Company has recognized stock-based compensation expense, within salaries and employee benefits for employees, and within other non-interest expense for directors, in the consolidated statements of income as follows (in thousands):
Three Months Ended
Nine Months Ended
September 30,
September 30,
2020
2019
2020
2019
Stock-based compensation expense before income taxes
$
330
$
351
$
1,231
$
1,035
Less: deferred tax benefit
(86
)
(92
)
(322
)
(271
)
Reduction of net income
$
244
$
259
$
909
$
764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nine months ended September 30, 2020 follows:
Weighted
Average
Restricted
Grant Date
Nonvested Shares
Shares
Fair Value
Nonvested at beginning of period
84,697
$
17.44
Granted
98,981
13.76
Vested
(64,324
)
16.64
Forfeited
(3,958
)
16.36
Nonvested at end of period
115,396
$
14.77
As of September 30, 2020, there was $1.1 million of unrecognized compensation cost related to nonvested shares granted under the Plan. The cost is expected to be recognized over a weighted-average period of 1.5 years. The total fair value of shares vested during the nine months ended September 30, 2020 and 2019 was $0.9 million and $1.0 million, respectively.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ere were no options granted in 2020. The Company granted 50,000 options during 2019. The fair value of options granted during 2019 was determined using the following weighted average assumptions as of the grant date.
2019
Dividend yield
1.35
%
Expected term (in years)
6.50
Expected stock price volatility
29.55
%
Risk-free interest rate
2.25
% A summary of the activity in stock options for the nine months ended September 30, 2020 follows:
Weighted
Weighted
Average
Average
Remaining
Exercise
Contractual
Shares
Price
Term (years)
Outstanding at beginning of period
271,202
$
11.22
Granted
—
—
Exercised
(24,613
)
6.75
Forfeited or expired
(20,000
)
10.92
Outstanding at end of period
226,589
$
11.73
4.1
Fully vested and expected to vest
226,589
$
11.73
4.1
Exercisable at end of period
193,255
$
11.19
3.3
Information related to stock options during each year follows:
2020
2019
Intrinsic value of options exercised
$
188,662
$
2,208,930
Cash received from option exercises
105,847
1,723,704
Tax benefit realized from option exercises
16,524
37,468
Weighted average fair value of options granted
—
5.35
As of September 30, 2020, there was $0.1 million of unrecognized compensation cost related to nonvested stock options granted under the Plan. The cost is expected to be recognized over a weighted-average period of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39917</v>
      </c>
      <c r="C3" s="6" t="n">
        <v>17726</v>
      </c>
    </row>
    <row r="4">
      <c r="A4" s="4" t="inlineStr">
        <is>
          <t>Interest-bearing deposits in financial institutions</t>
        </is>
      </c>
      <c r="B4" s="5" t="n">
        <v>416008</v>
      </c>
      <c r="C4" s="5" t="n">
        <v>83368</v>
      </c>
    </row>
    <row r="5">
      <c r="A5" s="4" t="inlineStr">
        <is>
          <t>Federal funds sold</t>
        </is>
      </c>
      <c r="C5" s="5" t="n">
        <v>175</v>
      </c>
    </row>
    <row r="6">
      <c r="A6" s="4" t="inlineStr">
        <is>
          <t>Total cash and cash equivalents</t>
        </is>
      </c>
      <c r="B6" s="5" t="n">
        <v>455925</v>
      </c>
      <c r="C6" s="5" t="n">
        <v>101269</v>
      </c>
    </row>
    <row r="7">
      <c r="A7" s="4" t="inlineStr">
        <is>
          <t>Securities available-for-sale, at fair value</t>
        </is>
      </c>
      <c r="B7" s="5" t="n">
        <v>308337</v>
      </c>
      <c r="C7" s="5" t="n">
        <v>213129</v>
      </c>
    </row>
    <row r="8">
      <c r="A8" s="4" t="inlineStr">
        <is>
          <t>Securities held-to-maturity, fair value of $2,526 and $3,411 at September 30, 2020 and December 31, 2019, respectively</t>
        </is>
      </c>
      <c r="B8" s="5" t="n">
        <v>2413</v>
      </c>
      <c r="C8" s="5" t="n">
        <v>3313</v>
      </c>
    </row>
    <row r="9">
      <c r="A9" s="4" t="inlineStr">
        <is>
          <t>Loans held for sale, includes $112,002 and $30,740 measured at fair value at September 30, 2020 and December 31, 2019, respectively</t>
        </is>
      </c>
      <c r="B9" s="5" t="n">
        <v>198603</v>
      </c>
      <c r="C9" s="5" t="n">
        <v>168222</v>
      </c>
    </row>
    <row r="10">
      <c r="A10" s="4" t="inlineStr">
        <is>
          <t>Loans</t>
        </is>
      </c>
      <c r="B10" s="5" t="n">
        <v>1906603</v>
      </c>
      <c r="C10" s="5" t="n">
        <v>1420102</v>
      </c>
    </row>
    <row r="11">
      <c r="A11" s="4" t="inlineStr">
        <is>
          <t>Less allowance for loan losses</t>
        </is>
      </c>
      <c r="B11" s="5" t="n">
        <v>-23167</v>
      </c>
      <c r="C11" s="5" t="n">
        <v>-12604</v>
      </c>
    </row>
    <row r="12">
      <c r="A12" s="4" t="inlineStr">
        <is>
          <t>Loans, net</t>
        </is>
      </c>
      <c r="B12" s="5" t="n">
        <v>1883436</v>
      </c>
      <c r="C12" s="5" t="n">
        <v>1407498</v>
      </c>
    </row>
    <row r="13">
      <c r="A13" s="4" t="inlineStr">
        <is>
          <t>Premises and equipment, net</t>
        </is>
      </c>
      <c r="B13" s="5" t="n">
        <v>27728</v>
      </c>
      <c r="C13" s="5" t="n">
        <v>19184</v>
      </c>
    </row>
    <row r="14">
      <c r="A14" s="4" t="inlineStr">
        <is>
          <t>Restricted equity securities</t>
        </is>
      </c>
      <c r="B14" s="5" t="n">
        <v>13625</v>
      </c>
      <c r="C14" s="5" t="n">
        <v>13689</v>
      </c>
    </row>
    <row r="15">
      <c r="A15" s="4" t="inlineStr">
        <is>
          <t>Accrued interest receivable</t>
        </is>
      </c>
      <c r="B15" s="5" t="n">
        <v>9814</v>
      </c>
      <c r="C15" s="5" t="n">
        <v>5792</v>
      </c>
    </row>
    <row r="16">
      <c r="A16" s="4" t="inlineStr">
        <is>
          <t>Goodwill</t>
        </is>
      </c>
      <c r="B16" s="5" t="n">
        <v>41068</v>
      </c>
      <c r="C16" s="5" t="n">
        <v>37510</v>
      </c>
    </row>
    <row r="17">
      <c r="A17" s="4" t="inlineStr">
        <is>
          <t>Core deposit intangible, net</t>
        </is>
      </c>
      <c r="B17" s="5" t="n">
        <v>9154</v>
      </c>
      <c r="C17" s="5" t="n">
        <v>6883</v>
      </c>
    </row>
    <row r="18">
      <c r="A18" s="4" t="inlineStr">
        <is>
          <t>Other real estate owned, net</t>
        </is>
      </c>
      <c r="B18" s="5" t="n">
        <v>171</v>
      </c>
      <c r="C18" s="5" t="n">
        <v>1044</v>
      </c>
    </row>
    <row r="19">
      <c r="A19" s="4" t="inlineStr">
        <is>
          <t>Other assets</t>
        </is>
      </c>
      <c r="B19" s="5" t="n">
        <v>74074</v>
      </c>
      <c r="C19" s="5" t="n">
        <v>59668</v>
      </c>
    </row>
    <row r="20">
      <c r="A20" s="4" t="inlineStr">
        <is>
          <t>Total assets</t>
        </is>
      </c>
      <c r="B20" s="5" t="n">
        <v>3024348</v>
      </c>
      <c r="C20" s="5" t="n">
        <v>2037201</v>
      </c>
    </row>
    <row r="21">
      <c r="A21" s="3" t="inlineStr">
        <is>
          <t>Deposits:</t>
        </is>
      </c>
    </row>
    <row r="22">
      <c r="A22" s="4" t="inlineStr">
        <is>
          <t>Non interest-bearing</t>
        </is>
      </c>
      <c r="B22" s="5" t="n">
        <v>716707</v>
      </c>
      <c r="C22" s="5" t="n">
        <v>312096</v>
      </c>
    </row>
    <row r="23">
      <c r="A23" s="4" t="inlineStr">
        <is>
          <t>Interest-bearing</t>
        </is>
      </c>
      <c r="B23" s="5" t="n">
        <v>791601</v>
      </c>
      <c r="C23" s="5" t="n">
        <v>607211</v>
      </c>
    </row>
    <row r="24">
      <c r="A24" s="4" t="inlineStr">
        <is>
          <t>Savings and money market accounts</t>
        </is>
      </c>
      <c r="B24" s="5" t="n">
        <v>604495</v>
      </c>
      <c r="C24" s="5" t="n">
        <v>506692</v>
      </c>
    </row>
    <row r="25">
      <c r="A25" s="4" t="inlineStr">
        <is>
          <t>Time</t>
        </is>
      </c>
      <c r="B25" s="5" t="n">
        <v>504739</v>
      </c>
      <c r="C25" s="5" t="n">
        <v>303452</v>
      </c>
    </row>
    <row r="26">
      <c r="A26" s="4" t="inlineStr">
        <is>
          <t>Total deposits</t>
        </is>
      </c>
      <c r="B26" s="5" t="n">
        <v>2617542</v>
      </c>
      <c r="C26" s="5" t="n">
        <v>1729451</v>
      </c>
    </row>
    <row r="27">
      <c r="A27" s="4" t="inlineStr">
        <is>
          <t>Federal Home Loan Bank advances</t>
        </is>
      </c>
      <c r="B27" s="5" t="n">
        <v>10000</v>
      </c>
      <c r="C27" s="5" t="n">
        <v>10000</v>
      </c>
    </row>
    <row r="28">
      <c r="A28" s="4" t="inlineStr">
        <is>
          <t>Subordinated notes</t>
        </is>
      </c>
      <c r="B28" s="5" t="n">
        <v>29418</v>
      </c>
    </row>
    <row r="29">
      <c r="A29" s="4" t="inlineStr">
        <is>
          <t>Other liabilities</t>
        </is>
      </c>
      <c r="B29" s="5" t="n">
        <v>33493</v>
      </c>
      <c r="C29" s="5" t="n">
        <v>24704</v>
      </c>
    </row>
    <row r="30">
      <c r="A30" s="4" t="inlineStr">
        <is>
          <t>Total liabilities</t>
        </is>
      </c>
      <c r="B30" s="5" t="n">
        <v>2690453</v>
      </c>
      <c r="C30" s="5" t="n">
        <v>1764155</v>
      </c>
    </row>
    <row r="31">
      <c r="A31" s="3" t="inlineStr">
        <is>
          <t>Shareholders’ equity:</t>
        </is>
      </c>
    </row>
    <row r="32">
      <c r="A32" s="4" t="inlineStr">
        <is>
          <t>Additional paid-in capital</t>
        </is>
      </c>
      <c r="B32" s="5" t="n">
        <v>246847</v>
      </c>
      <c r="C32" s="5" t="n">
        <v>207083</v>
      </c>
    </row>
    <row r="33">
      <c r="A33" s="4" t="inlineStr">
        <is>
          <t>Retained earnings</t>
        </is>
      </c>
      <c r="B33" s="5" t="n">
        <v>58296</v>
      </c>
      <c r="C33" s="5" t="n">
        <v>46218</v>
      </c>
    </row>
    <row r="34">
      <c r="A34" s="4" t="inlineStr">
        <is>
          <t>Accumulated other comprehensive income, net of income tax</t>
        </is>
      </c>
      <c r="B34" s="5" t="n">
        <v>6804</v>
      </c>
      <c r="C34" s="5" t="n">
        <v>1383</v>
      </c>
    </row>
    <row r="35">
      <c r="A35" s="4" t="inlineStr">
        <is>
          <t>Total shareholders’ equity</t>
        </is>
      </c>
      <c r="B35" s="5" t="n">
        <v>333895</v>
      </c>
      <c r="C35" s="5" t="n">
        <v>273046</v>
      </c>
    </row>
    <row r="36">
      <c r="A36" s="4" t="inlineStr">
        <is>
          <t>Total liabilities and shareholders’ equity</t>
        </is>
      </c>
      <c r="B36" s="5" t="n">
        <v>3024348</v>
      </c>
      <c r="C36" s="5" t="n">
        <v>2037201</v>
      </c>
    </row>
    <row r="37">
      <c r="A37" s="4" t="inlineStr">
        <is>
          <t>Voting</t>
        </is>
      </c>
    </row>
    <row r="38">
      <c r="A38" s="3" t="inlineStr">
        <is>
          <t>Shareholders’ equity:</t>
        </is>
      </c>
    </row>
    <row r="39">
      <c r="A39" s="4" t="inlineStr">
        <is>
          <t>Common stock</t>
        </is>
      </c>
      <c r="B39" s="6" t="n">
        <v>21948</v>
      </c>
      <c r="C39" s="6" t="n">
        <v>18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t>
        </is>
      </c>
      <c r="B1" s="2" t="inlineStr">
        <is>
          <t>9 Months Ended</t>
        </is>
      </c>
    </row>
    <row r="2">
      <c r="B2" s="2" t="inlineStr">
        <is>
          <t>Sep. 30, 2020</t>
        </is>
      </c>
    </row>
    <row r="3">
      <c r="A3" s="3" t="inlineStr">
        <is>
          <t>Not Found During Migration Deprecated Concept Banking And Thrift [Abstract]</t>
        </is>
      </c>
    </row>
    <row r="4">
      <c r="A4" s="4" t="inlineStr">
        <is>
          <t>Regulatory Capital Requirements</t>
        </is>
      </c>
      <c r="B4" s="4" t="inlineStr">
        <is>
          <t>NOTE 12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September 30, 2020, the Company and the Bank met all regulatory capital adequacy requirements to which they are subject. The Company’s and the Bank’s capital amounts and ratios as of September 30, 2020 and December 31, 2019 are presented in the following table (dollars in thousands).
Actual
Minimum capital requirement (1)
Minimum to be well-capitalized (2)
Amount
Ratio
Amount
Ratio
Amount
Ratio
At September 30, 2020:
Total capital to risk-weighted assets:
CapStar Financial Holdings, Inc.
$
328,295
15.96
%
$
164,521
8.00
%
N/A
N/A
CapStar Bank
314,424
15.29
164,497
8.00
$
2,056
10
%
Tier I capital to risk-weighted assets:
CapStar Financial Holdings, Inc.
275,391
13.39
123,391
6.00
N/A
N/A
CapStar Bank
290,938
14.15
123,373
6.00
164,497
8.00
Common equity Tier 1 capital to risk weighted assets:
CapStar Financial Holdings, Inc.
275,391
13.39
92,543
4.50
N/A
N/A
CapStar Bank
274,438
13.35
92,530
4.50
133,654
6.50
Tier I capital to average assets:
CapStar Financial Holdings, Inc.
275,391
9.23
119,400
4.00
N/A
N/A
CapStar Bank
290,938
9.74
119,527
4.00
149,409
5.00
At December 31, 2019:
Total capital to risk-weighted assets:
CapStar Financial Holdings, Inc.
$
237,857
13.45
%
$
141,436
8.00
%
N/A
N/A
CapStar Bank
224,443
12.70
141,388
8.00
$
176,735
10
%
Tier I capital to risk-weighted assets:
CapStar Financial Holdings, Inc.
225,074
12.73
106,077
6.00
N/A
N/A
CapStar Bank
211,660
11.98
106,041
6.00
141,388
8.00
Common equity Tier 1 capital to risk weighted assets:
CapStar Financial Holdings, Inc.
225,074
12.73
79,558
4.50
N/A
N/A
CapStar Bank
195,160
11.04
79,531
4.50
114,878
6.50
Tier I capital to average assets:
CapStar Financial Holdings, Inc.
225,074
11.37
79,201
4.00
N/A
N/A
CapStar Bank
211,660
10.70
79,150
4.00
98,938
5.00
(1)
For the calendar year 2020,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3 – EARNINGS PER SHARE The following is a summary of the basic and diluted earnings per share calculation for the three and nine months ended September 30, 2020 and 2019 (in thousands except share data):
Three Months Ended
Nine Months Ended
September 30,
September 30,
2020
2019
2020
2019
Basic net income per share calculation:
Numerator – Net income
$
7,487
$
6,466
$
15,015
$
17,001
Denominator – Average common shares outstanding
21,948,579
17,741,778
19,558,281
17,729,518
Basic net income per share
$
0.34
$
0.36
$
0.77
$
0.96
Diluted net income per share calculation:
Numerator – Net income
$
7,487
$
6,466
$
15,015
$
17,001
Denominator – Average common shares outstanding
21,948,579
17,741,778
19,558,281
17,729,518
Dilutive shares contingently issuable
11,911
790,701
25,167
940,762
Average diluted common shares outstanding
21,960,490
18,532,479
19,583,448
18,670,280
Diluted net income per share
$
0.34
$
0.35
$
0.77
$
0.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1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Derivatives-Mortgage Loan Interest Rate Lock Commitments Derivatives-Mortgage-Backed Securities Forward Sales Commitments Assets and liabilities measured at fair value on a recurring basis are summarized below (in thousands):
Fair value measurements at September 30, 2020
Quoted prices
in active
Significant
markets for
other
Significant
identical
observable
unobservable
Carrying
assets
inputs
inputs
Value
(Level 1)
(Level 2)
(Level 3)
Assets:
Securities available-for-sale:
U.S. government-sponsored agencies
$
12,988
$
—
$
12,988
$
—
Obligations of states and political subdivisions
56,173
—
56,173
—
Mortgage-backed securities-residential
210,446
—
210,446
—
Asset-backed securities
3,131
—
3,131
—
Other debt securities
25,599
—
25,599
—
Loans held for sale
112,002
—
112,002
—
Derivative assets:
Non-hedging derivatives:
Interest rate swaps - customer related
3,020
—
3,020
—
Mortgage loan interest rate lock commitments
4,136
—
—
4,136
Liabilities:
Derivative liabilities:
Non-hedging derivatives:
Derivative Liabilities - customer related
(3,020
)
—
(3,020
)
—
Mortgage-backed securities forward sales commitments
(426
)
—
(426
)
—
Fair value measurements at December 31, 2019
Quoted prices
in active
Significant
markets for
other
Significant
identical
observable
unobservable
Carrying
assets
inputs
inputs
Value
(Level 1)
(Level 2)
(Level 3)
Assets:
Securities available-for-sale:
U.S. government-sponsored agencies
$
10,331
$
—
$
10,331
$
—
Obligations of states and political subdivisions
45,960
—
45,960
—
Mortgage-backed securities-residential
138,679
—
138,679
—
Asset-backed securities
3,197
—
3,197
—
Other debt securities
14,962
—
14,962
—
Loans held for sale
30,740
—
30,740
—
Derivative assets:
Non-hedging derivatives:
Interest rate swaps - customer related
926
—
926
—
Mortgage loan interest rate lock commitments
648
—
—
648
Liabilities:
Derivative liabilities:
Non-hedging derivatives:
Interest rate swaps - customer related
(926
)
—
(926
)
—
The table below presents a reconciliation of all assets measured at fair value on a recurring basis using significant unobservable inputs (Level 3) for the nine months ended September 30, 2020 and 2019 (dollars in thousands):
Mortgage Loan Interest Rate
Lock Commitments
2020
2019
Balance of recurring Level 3 assets at January 1st
$
648
$
—
Total gains or losses for the period:
Included in mortgage banking income
3,488
807
Balance of recurring Level 3 assets at September 30th
$
4,136
$
807
The following table presents quantitative information about recurring Level 3 fair value measurements (dollars in thousands):
Range
Fair
Valuation
(Weighted-
September 30, 2020
Value
Technique(s)
Unobservable Input(s)
Average)
Assets:
Non-hedging derivatives:
Mortgage loan interest rate lock commitments
$
4,136
Consensus pricing
Origination pull-through rate
59% - 97% (74%)
Range
Fair
Valuation
(Weighted-
December 31, 2019
Value
Technique(s)
Unobservable Input(s)
Average)
Assets:
Non-hedging derivatives:
Mortgage loan interest rate lock commitments
$
648
Consensus pricing
Origination pull-through rate
68% - 95% (83%) Assets measured at fair value on a nonrecurring basis are summarized below (in thousands): There were no assets measured at fair value on a nonrecurring basis at December 31, 2019.
Fair value measurements at September 30, 2020
Quoted prices
in active
Significant
markets for
other
Significant
identical
observable
unobservable
Carrying
assets
inputs
inputs
Value
(level 1)
(level 2)
(level 3)
Assets:
Impaired loans:
Construction and land development
$
36
—
—
36
The following table presents quantitative information about Level 3 fair value measurements for assets measured at fair value on a non-recurring basis (dollars in thousands):
Range
Fair
Valuation
(Weighted-
September 30, 2020
Value
Technique(s)
Unobservable Input(s)
Average)
Impaired loans:
Construction and land development
$
36
Sales Comparison approach
Appraisal discounts
10%
Fair Value of Financial Instruments The carrying value and estimated fair values of the Bank’s financial instruments at September 30, 2020 and December 31, 2019 were as follows (in thousands):
September 30, 2020
December 31, 2019
Carrying
Carrying
Fair value
amount
Fair value
amount
Fair value
level of input
Financial assets:
Cash and due from banks, interest-bearing deposits in financial institutions
$
455,925
$
455,925
$
101,094
$
101,094
Level 1
Federal funds sold
—
—
175
175
Level 1
Securities available-for-sale
308,337
308,337
213,129
213,129
Level 2
Securities held-to-maturity
2,413
2,526
3,313
3,411
Level 2
Loans held for sale
198,603
199,469
168,222
169,072
Level 2
Restricted equity securities
13,625
N/A
13,689
N/A
N/A
Loans
1,906,603
1,925,544
1,420,102
1,414,757
Level 3
Accrued interest receivable
9,814
9,814
5,792
5,792
Level 2
Other assets
46,420
46,420
36,393
36,393
Level 2 / Level 3
Financial liabilities:
Deposits
2,617,542
2,621,366
1,729,451
1,730,206
Level 3
Federal Home Loan Bank advances and other borrowings
39,418
38,930
10,000
10,014
Level 2
Other liabilities
4,239
4,239
1,394
1,394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In accordance with the prospective adoption of ASU No. 2016-01, the fair value of loans was measured using an exit price notion. Fair values for impaired loans are estimated using discounted cash flow models or based on the fair value of the underlying collateral.
(e)
Accrued Interest Receivable The carrying amounts of accrued interest approximate fair value.
( f )
Other Assets Included in other assets are bank owned life insurance and certain interest rate swap agreements. The fair values of interest rate swap agreements are based on independent pricing services that utilize pricing models with observable market inputs.
( g )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 h )
Federal Home Loan Bank Advances and Subordinated Debt The fair value of fixed rate Federal Home Loan Bank Advances and subordinated notes is estimated using discounted cash flow models, using current market interest rates offered on certificates, advances and other borrowings with similar remaining maturities.
( i )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 j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k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as of and for the period ended September 30, 2020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9.</t>
        </is>
      </c>
    </row>
    <row r="5">
      <c r="A5" s="4" t="inlineStr">
        <is>
          <t>Business Combinations</t>
        </is>
      </c>
      <c r="B5" s="4" t="inlineStr">
        <is>
          <t xml:space="preserve">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9.</t>
        </is>
      </c>
    </row>
    <row r="7">
      <c r="A7" s="4" t="inlineStr">
        <is>
          <t>Subsequent Events</t>
        </is>
      </c>
      <c r="B7" s="4" t="inlineStr">
        <is>
          <t xml:space="preserve">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20 through the date of the issu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Consideration Paid and Amounts of Assets Acquired and Liabilities Assumed</t>
        </is>
      </c>
      <c r="B4" s="4" t="inlineStr">
        <is>
          <t xml:space="preserve">The following table summarizes the consideration paid for the Mergers and the amounts of the assets acquired and liabilities assumed recognized at the acquisition date (in thousands):
As recorded by FCB Corporation
Initial fair value adjustments
Measurement period adjustments
As recorded by CapStar Financial Holdings
Assets:
Cash and cash equivalents
$
90,760
$
—
$
—
$
90,760
Securities
98,536
159
(a)
—
98,695
Loans, gross
296,992
(2,318
)
(b)
—
294,674
Allowance for loan losses
(4,544
)
4,544
(c)
—
—
Premises and equipment, net
9,907
1,540
(d)
—
11,447
Core deposit intangible
—
3,570
(e)
—
3,570
Other
16,514
(917
)
(f)
—
15,597
Total
$
508,165
$
6,578
$
—
$
514,743
Liabilities:
Deposits
$
440,025
$
2,652
(g)
$
—
$
442,677
Other
4,735
—
—
4,735
Total
$
444,760
$
2,652
$
—
$
447,412
Net identifiable assets acquired
$
67,331
Total cost of acquisition:
Value of stock issued
$
43,611
Cash consideration paid
27,278
Total cost of acquisition
$
70,889
Goodwill recorded related to acquisition
$
3,558
(a)
The amount represents the fair value adjustment of acquired securities that were subsequently sold.
(b)
The amount represents the adjustment of the net book value of acquired loans to their estimated fair value based on interest rates and expected cash flows at the date of acquisition.
(c)
The amount represents the removal of FCB’s and BOW’s existing allowance for loan losses.
(d)
The amount represents the adjustment of the net book value of acquired premises and equipment to their estimated fair value.
(e)
The amount represents the adjustment of recording the fair value of the core deposit intangible representing the intangible value of the deposit base acquired and the fair value of the customer relationship.
(f)
The amount represents the net adjustment of the deferred tax asset recognized on the fair value adjustments on acquired assets and assumed liabilities.
(g)
The amount represents the adjustment necessary because the weighted average interest rate of acquired time deposits exceeded the cost of similar funding at the time of acquisition. The fair value adjustment will be amortized to reduce future interest expense over the life of the portfoli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Amortized Cost and Fair Value of Available-for-sale and Held-to-maturity Securities</t>
        </is>
      </c>
      <c r="B4" s="4" t="inlineStr">
        <is>
          <t>The amortized cost and fair value of securities available-for-sale and held-to-maturity at September 30, 2020 and December 31, 2019 are summarized as follows (in thousands):
September 30, 2020
December 31, 2019
Amortized Cost
Gross unrealized gains
Gross unrealized (losses)
Estimated fair value
Amortized Cost
Gross unrealized gains
Gross unrealized (losses)
Estimated fair value
Securities available-for-sale:
U. S. government agency securities
$
12,909
$
79
$
—
$
12,988
$
10,421
$
4
$
(94
)
$
10,331
State and municipal securities
53,972
2,293
(92
)
56,173
44,053
1,927
(20
)
45,960
Mortgage-backed securities
205,734
4,975
(263
)
210,446
137,305
1,834
(460
)
138,679
Asset-backed securities
3,325
—
(194
)
3,131
3,325
—
(128
)
3,197
Other debt securities
25,383
340
(124
)
25,599
14,839
141
(18
)
14,962
Total
$
301,323
$
7,687
$
(673
)
$
308,337
$
209,943
$
3,906
$
(720
)
$
213,129
Securities held-to-maturity:
State and municipal securities
$
2,413
$
113
$
—
$
2,526
$
3,313
$
98
$
—
$
3,411
Total
$
2,413
$
113
$
—
$
2,526
$
3,313
$
98
$
—
$
3,411</t>
        </is>
      </c>
    </row>
    <row r="5">
      <c r="A5" s="4" t="inlineStr">
        <is>
          <t>Summary of Securities with Unrealized Losses and Length of Time Continuous Loss Positions</t>
        </is>
      </c>
      <c r="B5" s="4" t="inlineStr">
        <is>
          <t>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20 and December 31, 2019, and the length of time they were in continuous loss positions as of such dates are as follows (in thousands):
Less than 12 months
12 months or more
Total
September 30, 2020
Estimated fair value
Gross unrealized losses
Estimated fair value
Gross unrealized losses
Estimated fair value
Gross unrealized losses
U. S. government agency securities
$
—
$
—
$
—
$
—
$
—
$
—
State and municipal securities
9,095
(92
)
—
—
9,095
(92
)
Mortgage-backed securities
53,584
(200
)
1,531
(63
)
55,115
(263
)
Asset-backed securities
—
—
3,131
(194
)
3,131
(194
)
Other debt securities
8,080
(114
)
1,493
(10
)
9,573
(124
)
Total temporarily impaired securities
$
70,759
$
(406
)
$
6,155
$
(267
)
$
76,914
$
(673
)
December 31, 2019
U. S. government agency securities
$
6,694
$
(51
)
$
1,637
$
(43
)
$
8,331
$
(94
)
State and municipal securities
2,356
(12
)
814
(8
)
3,170
(20
)
Mortgage-backed securities
30,570
(136
)
21,364
(324
)
51,934
(460
)
Asset-backed securities
—
—
3,197
(128
)
3,197
(128
)
Other debt securities
3,012
(16
)
1,502
(2
)
4,514
(18
)
Total temporarily impaired securities
$
42,632
$
(215
)
$
28,514
$
(505
)
$
71,146
$
(720
)</t>
        </is>
      </c>
    </row>
    <row r="6">
      <c r="A6" s="4" t="inlineStr">
        <is>
          <t>Summary of Sale of Securities</t>
        </is>
      </c>
      <c r="B6" s="4" t="inlineStr">
        <is>
          <t>Results from sales of securities were as follows (in thousands):
Nine Months Ended
Nine Months Ended
September 30, 2020
September 30, 2019
Proceeds
$
77,338
$
54,133
Gross gains
83
370
Gross losses
(9
)
(478
)</t>
        </is>
      </c>
    </row>
    <row r="7">
      <c r="A7" s="4" t="inlineStr">
        <is>
          <t>Summary of Amortized Cost and Fair Value of Debt Securities by Contractual Maturity</t>
        </is>
      </c>
      <c r="B7" s="4" t="inlineStr">
        <is>
          <t>The amortized cost and fair value of securities at September 30, 2020,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21,552
$
21,660
$
599
$
614
Due one to five years
34,023
34,839
1,814
1,912
Due five to ten years
31,646
33,262
—
—
Due beyond ten years
5,043
4,999
—
—
Mortgage-backed securities
205,734
210,446
—
—
Asset-backed securities
3,325
3,131
—
—
Total
$
301,323
$
308,337
$
2,413
$
2,5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ummary of Loan Portfolio</t>
        </is>
      </c>
      <c r="B4" s="4" t="inlineStr">
        <is>
          <t>A summary of the loan portfolio as of September 30, 2020 and December 31, 2019 follows (in thousands):
September 30, 2020
December 31, 2019
Commercial real estate
$
644,442
$
559,899
Consumer real estate
350,238
256,097
Construction and land development
176,751
143,111
Commercial and industrial
648,018
394,408
Consumer
42,104
28,426
Other
45,050
38,161
Total
1,906,603
1,420,102
Allowance for loan losses
(23,167
)
(12,604
)
Total loans, net
$
1,883,436
$
1,407,498</t>
        </is>
      </c>
    </row>
    <row r="5">
      <c r="A5" s="4" t="inlineStr">
        <is>
          <t>Summary of Loan Balance by Category as well as Risk Rating</t>
        </is>
      </c>
      <c r="B5" s="4" t="inlineStr">
        <is>
          <t>The following tables present the loan balances by category as well as risk rating (in thousands):
September 30, 2020
Pass/Watch
Special Mention
Substandard
Doubtful
Total Loans
Total
Commercial real estate
$
601,861
$
31,598
$
2,843
$
—
$
1,193
$
637,495
Consumer real estate
327,953
2,239
1,264
35
930
332,421
Construction and land development
171,105
5,168
8
—
106
176,387
Commercial and industrial
595,034
24,351
25,091
—
83
644,559
Consumer
38,708
393
18
5
4
39,128
Other
44,350
34
—
93
—
44,477
Purchased credit impaired
20,545
5,735
4,446
1,410
—
32,136
Total
$
1,799,556
$
69,518
$
33,670
$
1,543
$
2,316
$
1,906,603
December 31, 2019
Commercial real estate
$
551,929
$
915
$
4,438
$
—
$
2,507
$
559,789
Consumer real estate
252,952
503
1,551
—
483
255,489
Construction and land development
142,978
—
16
—
112
143,106
Commercial and industrial
370,475
14,341
8,241
—
487
393,544
Consumer
28,382
6
15
—
5
28,408
Other
38,161
—
—
—
—
38,161
Purchased credit impaired
—
—
1,605
—
—
1,605
Total
$
1,384,877
$
15,765
$
15,866
$
—
$
3,594
$
1,420,102</t>
        </is>
      </c>
    </row>
    <row r="6">
      <c r="A6" s="4" t="inlineStr">
        <is>
          <t>Summary of Changes and Breakdown of Allowance for Loan Losses and Loan Portfolio by Loan Category</t>
        </is>
      </c>
      <c r="B6" s="4" t="inlineStr">
        <is>
          <t>The following table details the changes in the ALL for the three and nine months ended September 30, 2020 and 2019 (in thousands):
Commercial real estate
Consumer real estate
Construction and land development
Commercial and industrial
Consumer
Other
Total
Three Months Ended September 30, 2020
Balance, beginning of period
5,139
1,398
2,387
11,514
234
363
$
21,035
Charged-off loans
—
—
—
—
(30
)
(22
)
(52
)
Recoveries
13
1
—
3
16
32
65
Provision for loan losses
677
418
795
183
(20
)
66
2,119
Balance, end of period
$
5,829
$
1,817
$
3,182
$
11,700
$
200
$
439
$
23,167
Three Months Ended September 30, 2019
Balance, beginning of period
$
3,922
$
1,142
$
1,733
$
5,518
$
166
$
422
$
12,903
Charged-off loans
—
—
—
(282
)
(30
)
(20
)
(332
)
Recoveries
4
2
—
356
18
2
382
Provision for loan losses
(36
)
101
209
(468
)
53
16
(125
)
Balance, end of period
$
3,890
$
1,245
$
1,942
$
5,124
$
207
$
420
$
12,828
Commercial real estate
Consumer real estate
Construction and land development
Commercial and industrial
Consumer
Other
Total
Nine Months Ended September 30, 2020
Balance, beginning of period
$
3,599
$
1,231
$
2,058
$
5,074
$
222
$
420
$
12,604
Charged-off loans
(3
)
(43
)
—
(710
)
(83
)
(175
)
(1,014
)
Recoveries
10
4
—
162
58
48
282
Provision for loan losses
2,223
625
1,124
7,174
3
146
11,295
Balance, end of period
$
5,829
$
1,817
$
3,182
$
11,700
$
200
$
439
$
23,167
Nine Months Ended September 30, 2019
Balance, beginning of period
$
3,309
$
1,005
$
2,431
$
5,036
$
105
$
227
$
12,113
Charged-off loans
—
—
—
(308
)
(109
)
(115
)
(532
)
Recoveries
16
18
—
371
60
21
486
Provision for loan losses
565
222
(489
)
25
151
287
761
Balance, end of period
$
3,890
$
1,245
$
1,942
$
5,124
$
207
$
420
$
12,828
A breakdown of the ALL and the loan portfolio by loan category at September 30, 2020 and December 31, 2019 follows (in thousands):
Commercial real estate
Consumer real estate
Construction and land development
Commercial and industrial
Consumer
Other
Total
September 30, 2020
Allowance for Loan Losses:
Collectively evaluated for impairment
$
5,829
$
1,817
$
3,112
$
11,700
$
200
$
439
$
23,097
Individually evaluated for impairment
—
—
70
—
—
—
70
Purchased credit impaired
—
—
—
—
—
—
—
Balances, end of period
$
5,829
$
1,817
$
3,182
$
11,700
$
200
$
439
$
23,167
Loans:
Collectively evaluated for impairment
$
636,302
$
331,491
$
176,281
$
644,476
$
39,124
$
44,477
$
1,872,151
Individually evaluated for impairment
1,193
930
106
83
4
—
2,316
Purchased credit impaired
6,947
17,817
364
3,459
2,976
573
32,136
Balances, end of period
$
644,442
$
350,238
$
176,751
$
648,018
$
42,104
$
45,050
$
1,906,603
December 31, 2019
Allowance for Loan Losses:
Collectively evaluated for impairment
$
3,599
$
1,231
$
2,058
$
5,074
$
222
$
420
$
12,604
Individually evaluated for impairment
—
—
—
—
—
—
—
Purchased credit impaired
—
—
—
—
—
—
—
Balances, end of period
$
3,599
$
1,231
$
2,058
$
5,074
$
222
$
420
$
12,604
Loans:
Collectively evaluated for impairment
$
557,282
$
255,006
$
142,994
$
393,057
$
28,403
$
38,161
$
1,414,903
Individually evaluated for impairment
2,507
483
112
487
5
—
3,594
Purchased credit impaired
110
608
5
864
18
—
1,605
Balances, end of period
$
559,899
$
256,097
$
143,111
$
394,408
$
28,426
$
38,161
$
1,420,102</t>
        </is>
      </c>
    </row>
    <row r="7">
      <c r="A7" s="4" t="inlineStr">
        <is>
          <t>Allocation of ALL with Corresponding Percentage of ALL in Each Category to Total Loans, Net of Deferred Fee Except PPP Loans</t>
        </is>
      </c>
      <c r="B7" s="4" t="inlineStr">
        <is>
          <t>The following table presents the allocation of the ALL for each respective loan category with the corresponding percentage of the ALL in each category to total loans, net of deferred fees as of September 30, 2020 and December 31, 2019. PPP loans included in commercial and industrial loans in the below table do not have a corresponding ALL as they are fully guaranteed by the SBA (dollars in thousands):
September 30, 2020
December 31, 2019
Amount
Percent of total loans
Amount
Percent of total loans
Commercial real estate
$
5,829
0.31
%
$
3,599
0.25
%
Consumer real estate
1,817
0.10
1,231
0.09
Construction and land development
3,182
0.17
2,058
0.14
Commercial and industrial
11,700
0.61
5,074
0.36
Consumer
200
0.01
222
0.02
Other
439
0.02
420
0.03
Total allowance for loan losses
$
23,167
1.22
%
$
12,604
0.89
%</t>
        </is>
      </c>
    </row>
    <row r="8">
      <c r="A8" s="4" t="inlineStr">
        <is>
          <t>Summary of Impaired Loans</t>
        </is>
      </c>
      <c r="B8" s="4" t="inlineStr">
        <is>
          <t>The following table presents the Company’s impaired loans that were evaluated for specific loss allowance, excluding purchased credit impaired (“PCI”) loans
September 30, 2020
December 31, 2019
Recorded investment
Unpaid principal balance
Related allowance
Recorded investment
Unpaid principal balance
Related allowance
With no related allowance recorded:
Commercial real estate
$
1,193
$
1,176
$
—
$
2,507
$
2,446
$
—
Consumer real estate
930
945
—
483
497
—
Construction and land development
—
—
—
112
117
—
Commercial and industrial
83
318
—
487
710
—
Consumer
4
4
—
5
5
—
Other
—
—
—
—
—
—
Subtotal
2,210
2,443
—
3,594
3,775
—
With an allowance recorded:
Commercial real estate
—
—
—
—
—
—
Consumer real estate
—
—
—
—
—
—
Construction and land development
106
111
70
—
—
—
Commercial and industrial
—
—
—
—
—
—
Consumer
—
—
—
—
—
—
Other
—
—
—
—
—
—
Subtotal
106
111
70
—
—
—
Total
$
2,316
$
2,554
$
70
$
3,594
$
3,775
$
—
The following presents information related to the average recorded investment and interest income recognized on impaired loans, excluding PCI loans, for the three and nine months ended September 30, 2020 and 2019 (in thousands):
Three Months Ended
Three Months Ended
Nine Months Ended
Nine Months Ended
September 30, 2020
September 30, 2019
September 30, 2020
September 30, 2019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191
$
17
$
2,511
$
40
$
1,458
$
57
$
2,512
$
118
Consumer real estate
961
9
670
6
982
27
679
23
Construction and land development
—
—
116
—
—
—
122
4
Commercial and industrial
90
—
932
6
176
2
1,043
20
Consumer
4
—
12
—
4
—
13
—
Other
—
—
—
—
—
—
—
—
Subtotal
2,246
26
4,241
52
2,620
86
4,369
165
With an allowance recorded:
Commercial real estate
—
—
—
—
—
—
—
—
Consumer real estate
—
—
—
—
—
—
—
—
Construction and land development
—
—
—
—
—
—
—
—
Commercial and industrial
107
—
—
—
108
—
—
—
Consumer
—
—
—
—
—
—
—
—
Other
—
—
—
—
—
—
—
—
Subtotal
107
—
—
—
108
—
—
—
Total
$
2,353
$
26
$
4,241
$
52
$
2,728
$
86
$
4,369
$
165</t>
        </is>
      </c>
    </row>
    <row r="9">
      <c r="A9" s="4" t="inlineStr">
        <is>
          <t>Schedule of Aging of Recorded Investment in Past-due Loans, by Class of Loans</t>
        </is>
      </c>
      <c r="B9" s="4" t="inlineStr">
        <is>
          <t>The following table presents the aging of the recorded investment in past due loans as of September 30, 2020 and December 31, 2019 by class of loans (in thousands):
30 - 59
60 - 89
Greater Than
Days
Days
89 Days
Total
Loans Not
Past Due
Past Due
Past Due
Past Due
Past Due
Total
September 30, 2020
Commercial real estate
$
20
$
1,176
$
—
$
1,196
$
636,299
$
637,495
Consumer real estate
162
772
380
1,314
331,107
332,421
Construction and land development
464
64
—
528
175,859
176,387
Commercial and industrial
959
654
328
1,941
642,618
644,559
Consumer
90
12
4
106
39,022
39,128
Other
182
—
—
182
44,295
44,477
Purchased credit impaired
1,799
222
1,069
3,090
29,046
32,136
Total
$
3,676
$
2,900
$
1,781
$
8,357
$
1,898,246
$
1,906,603
December 31, 2019
Commercial real estate
$
372
$
—
$
—
$
372
$
559,417
$
559,789
Consumer real estate
3,567
408
501
4,476
251,013
255,489
Construction and land development
653
—
—
653
142,453
143,106
Commercial and industrial
1,277
8
440
1,725
391,819
393,544
Consumer
67
—
26
93
28,315
28,408
Other
—
—
—
—
38,161
38,161
Purchased credit impaired
75
81
149
305
1,300
1,605
Total
$
6,011
$
497
$
1,116
$
7,624
$
1,412,478
$
1,420,102</t>
        </is>
      </c>
    </row>
    <row r="10">
      <c r="A10" s="4" t="inlineStr">
        <is>
          <t>Schedule of Non-Accrual Loans, Past Due Loans over 89 Days and Accruing and Troubled Debt Restructurings (TDR) by Class of Loans</t>
        </is>
      </c>
      <c r="B10" s="4" t="inlineStr">
        <is>
          <t>The following table presents the recorded investment in non-accrual loans, past due loans over 89 days and accruing and troubled debt restructurings (“TDR”) by class of loans as of September 30, 2020 and December 31, 2019 (in thousands):
Non-Accrual
Past Due Over 89 Days and Accruing
Troubled Debt Restructurings
September 30, 2020
Commercial real estate
$
24
$
—
$
1,176
Consumer real estate
1,128
20
—
Construction and land development
122
—
—
Commercial and industrial
382
10
—
Consumer
21
—
—
Other
—
—
—
Purchased credit impaired
1,268
512
709
Total
$
2,945
$
542
$
1,885
December 31, 2019
Commercial real estate
$
—
$
—
$
2,446
Consumer real estate
292
12
—
Construction and land development
102
—
—
Commercial and industrial
427
—
271
Consumer
—
26
—
Other
—
—
—
Purchased credit impaired
643
—
—
Total
$
1,464
$
38
$
2,717</t>
        </is>
      </c>
    </row>
    <row r="11">
      <c r="A11" s="4" t="inlineStr">
        <is>
          <t>Summary of Contractually Required Payments for FCB and BOW Mergers Expected at Acquisition Date</t>
        </is>
      </c>
      <c r="B11" s="4" t="inlineStr">
        <is>
          <t>The following table relates to PCI loans acquired in the merger and summarizes the contractually required payments, which includes principal and interest, expected cash flows to be collected, and the fair value of acquired PCI loans at the acquisition date (in thousands):
FCB and BOW mergers on July 1, 2020
Contractually required payments
$
42,443
Nonaccretable difference
4,501
Cash flows expected to be collected at acquisition
37,942
Accretable yield
4,349
Fair value of PCI loans at acquisition date
$
33,593</t>
        </is>
      </c>
    </row>
    <row r="12">
      <c r="A12" s="4" t="inlineStr">
        <is>
          <t>Summary of Contractually Required Payments for FCB and BOW Mergers Not Expected at Acquisition Date</t>
        </is>
      </c>
      <c r="B12" s="4" t="inlineStr">
        <is>
          <t>The following table relates to purchased non-impaired loans acquired in the merger and provides the contractually required payments, fair value, and estimate of contractual cash flows not expected to be collected at the acquisition date (in thousands):
FCB and BOW mergers on July 1, 2020
Contractually required payments
$
296,527
Fair value of acquired loans at acquisition date
260,701
Contractual cash flows not expected to be collected
3,718</t>
        </is>
      </c>
    </row>
    <row r="13">
      <c r="A13" s="4" t="inlineStr">
        <is>
          <t>Schedule of Activity in Purchased Credit Impaired Loans</t>
        </is>
      </c>
      <c r="B13" s="4" t="inlineStr">
        <is>
          <t>The following table presents changes in the carrying value of PCI loans (in thousands):
Three Months Ended
Nine Months Ended
September 30, 2020
September 30, 2020
Balance at beginning of period
$
1,545
$
1,605
Additions due to the Merger
$
33,593
$
33,593
Change due to payments received and accretion
(3,002
)
(3,062
)
Balance at end of period
$
32,136
$
32,136
The following table presents changes in the accretable yield for PCI loans (in thousands):
Three Months Ended
Nine Months Ended
September 30, 2020
September 30, 2020
Balance at beginning of period
$
829
$
915
Additions due to the Merger
$
4,349
$
4,349
Accretion
(672
)
(758
)
Balance at end of period
$
4,506
$
4,5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9 Months Ended</t>
        </is>
      </c>
    </row>
    <row r="2">
      <c r="B2" s="2" t="inlineStr">
        <is>
          <t>Sep. 30, 2020</t>
        </is>
      </c>
    </row>
    <row r="3">
      <c r="A3" s="3" t="inlineStr">
        <is>
          <t>Property Plant And Equipment [Abstract]</t>
        </is>
      </c>
    </row>
    <row r="4">
      <c r="A4" s="4" t="inlineStr">
        <is>
          <t>Summary of Lease Costs</t>
        </is>
      </c>
      <c r="B4" s="4" t="inlineStr">
        <is>
          <t>Lease costs were as follows (in thousands):
Three Months Ended
Nine Months Ended
September 30, 2020
September 30, 2020
Operating lease cost
$
483
$
1,430
Short-term lease cost
—
—
Variable least cost
—
—
Total lease cost
$
483
$
1,430</t>
        </is>
      </c>
    </row>
    <row r="5">
      <c r="A5" s="4" t="inlineStr">
        <is>
          <t>Maturity Analysis of Operating Lease Liabilities and Reconciliation of Undiscounted Cash Flows</t>
        </is>
      </c>
      <c r="B5" s="4" t="inlineStr">
        <is>
          <t>A maturity analysis of operating lease liabilities and reconciliation of the undiscounted cash flows to the total operating lease liability is as follows (in thousands):
September 30, 2020
Lease payments due:
2020
$
428
2021
1,726
2022
1,605
2023
1,558
2024
1,266
2025 and thereafter
7,815
Total undiscounted cash flows
14,398
Discount on cash flows
(2,144
)
Total lease liability
$
12,2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Borrowings And Long-Term Debt (Tables)</t>
        </is>
      </c>
      <c r="B1" s="2" t="inlineStr">
        <is>
          <t>9 Months Ended</t>
        </is>
      </c>
    </row>
    <row r="2">
      <c r="B2" s="2" t="inlineStr">
        <is>
          <t>Sep. 30, 2020</t>
        </is>
      </c>
    </row>
    <row r="3">
      <c r="A3" s="3" t="inlineStr">
        <is>
          <t>Federal Home Loan Banks [Abstract]</t>
        </is>
      </c>
    </row>
    <row r="4">
      <c r="A4" s="4" t="inlineStr">
        <is>
          <t>Summary of Contractual Maturities and Average Effective Rates of Outstanding Advances</t>
        </is>
      </c>
      <c r="B4" s="4" t="inlineStr">
        <is>
          <t>The following is a summary of the contractual maturities and average effective rates of outstanding advances (dollars in thousands):
September 30, 2020
December 31, 2019
Year
Amount
Interest Rates
Amount
Interest Rates
2020
$
—
—
$
10,000
2.05
%
2021
10,000
0.30
%
—
—
Total
$
10,000
0.30
%
$
10,000
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ummary of Changes in Accumulated Other Comprehensive Income (Loss) by Component, Net of Tax</t>
        </is>
      </c>
      <c r="B4" s="4" t="inlineStr">
        <is>
          <t>The following were changes in accumulated other comprehensive income (loss) by component, net of tax, for the periods ended September 30, 2020 and 2019 (in thousands):
Unrealized Gains
Gains and
and Losses
Losses on
on Available
Cash Flow
for Sale
Hedges
Securities
Total
Nine Months Ended September 30, 2020
Beginning balance
$
(2,679
)
$
4,062
$
1,383
Other comprehensive income before reclassification, net of tax
—
2,797
2,797
Amounts reclassified from accumulated other comprehensive income (loss), net of tax
2,679
(55
)
2,624
Net current period other comprehensive income
2,679
2,742
5,421
Ending Balance
$
—
$
6,804
$
6,804
Nine Months Ended September 30, 2019
Beginning balance
$
(2,636
)
$
(680
)
$
(3,316
)
Other comprehensive income before reclassification, net of tax
325
4,961
5,286
Amounts reclassified from accumulated other comprehensive income (loss), net of tax
(618
)
(80
)
(698
)
Net current period other comprehensive income (loss)
(293
)
4,881
4,588
Ending Balance
$
(2,929
)
$
4,201
$
1,272</t>
        </is>
      </c>
    </row>
    <row r="5">
      <c r="A5" s="4" t="inlineStr">
        <is>
          <t>Summary of Significant Amounts Reclassified out off Accumulated Other Comprehensive Income (Loss)</t>
        </is>
      </c>
      <c r="B5" s="4" t="inlineStr">
        <is>
          <t xml:space="preserve">The following were significant amounts reclassified out of each component of accumulated other comprehensive income (loss) for the three and nine months ended September 30, 2020 and 2019 (in thousands):
Affected Line Item
Details about Accumulated Other
Three Months Ended September 30,
Nine Months Ended September 30,
in the Statement Where
Comprehensive Income (Loss) Components
2020
2019
2020
2019
Net Income is Presented
Realized losses on cash flow hedges
$
(2,060
)
$
(212
)
$
(2,466
)
$
(436
)
Interest expense - money market
(107
)
(53
)
(213
)
(191
)
Interest expense - Federal Home Loan Bank advances
—
—
—
9
Income tax benefit
$
(2,167
)
$
(265
)
$
(2,679
)
$
(618
)
Net of tax
Realized gains (losses) on available- for-sale securities
$
34
$
—
$
74
$
(108
)
Net gain (loss) on sale of securities
(9
)
—
(19
)
28
Income tax benefit (expense)
$
25
$
0
$
55
$
(80
)
Net of tax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Securities held to maturity, fair value</t>
        </is>
      </c>
      <c r="B2" s="6" t="n">
        <v>2526</v>
      </c>
      <c r="C2" s="6" t="n">
        <v>3411</v>
      </c>
    </row>
    <row r="3">
      <c r="A3" s="4" t="inlineStr">
        <is>
          <t>Loans held for sale carried at fair value</t>
        </is>
      </c>
      <c r="B3" s="6" t="n">
        <v>112002</v>
      </c>
      <c r="C3" s="6" t="n">
        <v>30740</v>
      </c>
    </row>
    <row r="4">
      <c r="A4" s="4" t="inlineStr">
        <is>
          <t>Voting</t>
        </is>
      </c>
    </row>
    <row r="5">
      <c r="A5" s="4" t="inlineStr">
        <is>
          <t>Common stock, par value</t>
        </is>
      </c>
      <c r="B5" s="6" t="n">
        <v>1</v>
      </c>
      <c r="C5" s="6" t="n">
        <v>1</v>
      </c>
    </row>
    <row r="6">
      <c r="A6" s="4" t="inlineStr">
        <is>
          <t>Common stock, shares authorized</t>
        </is>
      </c>
      <c r="B6" s="5" t="n">
        <v>25000000</v>
      </c>
      <c r="C6" s="5" t="n">
        <v>25000000</v>
      </c>
    </row>
    <row r="7">
      <c r="A7" s="4" t="inlineStr">
        <is>
          <t>Common stock, shares issued</t>
        </is>
      </c>
      <c r="B7" s="5" t="n">
        <v>21947805</v>
      </c>
      <c r="C7" s="5" t="n">
        <v>18361922</v>
      </c>
    </row>
    <row r="8">
      <c r="A8" s="4" t="inlineStr">
        <is>
          <t>Common stock, shares outstanding</t>
        </is>
      </c>
      <c r="B8" s="5" t="n">
        <v>21947805</v>
      </c>
      <c r="C8" s="5" t="n">
        <v>18361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inancial Instruments Representing Credit Risk</t>
        </is>
      </c>
      <c r="B4" s="4" t="inlineStr">
        <is>
          <t>The following table sets forth outstanding financial instruments whose contract amounts represent credit risk as of September 30, 2020 and December 31, 2019 (in thousands):
Contract or notional amount
September 30, 2020
December 31, 2019
Financial instruments whose contract amounts represent credit risk:
Unused commitments to extend credit
$
761,203
$
672,933
Standby letters of credit
11,065
9,634
Total
$
772,268
$
682,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Customer Related Interest Rate Swaps</t>
        </is>
      </c>
      <c r="B4" s="4" t="inlineStr">
        <is>
          <t>A summary of the Company’s customer related interest rate swaps was as follows (in thousands):
September 30, 2020
December 31, 2019
Notional
Estimated
Notional
Estimated
amount
fair value
amount
fair value
Interest rate swap agreements:
Pay fixed/receive variable swaps
$
54,951
$
(3,020
)
$
45,053
$
(926
)
Pay variable/receive fixed swaps
54,951
3,020
45,053
926
Total
$
109,902
$
—
$
90,106
$
—</t>
        </is>
      </c>
    </row>
    <row r="5">
      <c r="A5" s="4" t="inlineStr">
        <is>
          <t>Summary of Net Gains (Losses) Relating to Mortgage Banking Derivative Instruments Included in Mortgage Banking Income</t>
        </is>
      </c>
      <c r="B5" s="4" t="inlineStr">
        <is>
          <t>The net gains (losses) relating to mortgage banking derivative instruments included in mortgage banking income were as follows (dollars in thousands):
Three Months Ended
Nine Months Ended
September 30, 2020
September 30, 2020
Mortgage loan interest rate lock commitments
$
493
$
3,488
Mortgage-backed securities forward sales commitments
(1,663
)
(5,225
)
Total
$
(1,170
)
$
(1,737
)</t>
        </is>
      </c>
    </row>
    <row r="6">
      <c r="A6" s="4" t="inlineStr">
        <is>
          <t>Summary of Amount and Fair Value of Mortgage Banking Derivative Instruments Included in Consolidated Balance Sheets</t>
        </is>
      </c>
      <c r="B6" s="4" t="inlineStr">
        <is>
          <t>The amount and fair value of mortgage banking derivatives included in the consolidated balance sheets was as follows (dollars in thousands):
September 30, 2020
December 31, 2019
Notional
Estimated
Notional
Estimated
amount
fair value
amount
fair value
Included in other assets:
Mortgage loan interest rate lock commitments
$
131,057
$
4,136
$
44,694
$
648
Included in other liabilities:
Mortgage-backed securities forward sales commitments
$
118,000
$
(426
)
$
38,500
$
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Options and Restricted Shares (Tables)</t>
        </is>
      </c>
      <c r="B1" s="2" t="inlineStr">
        <is>
          <t>9 Months Ended</t>
        </is>
      </c>
    </row>
    <row r="2">
      <c r="B2" s="2" t="inlineStr">
        <is>
          <t>Sep. 30, 2020</t>
        </is>
      </c>
    </row>
    <row r="3">
      <c r="A3" s="3" t="inlineStr">
        <is>
          <t>Disclosure Of Compensation Related Costs Sharebased Payments [Abstract]</t>
        </is>
      </c>
    </row>
    <row r="4">
      <c r="A4" s="4" t="inlineStr">
        <is>
          <t>Summary of Company Recognized Stock-Based Compensation Expense</t>
        </is>
      </c>
      <c r="B4" s="4" t="inlineStr">
        <is>
          <t>The Company has recognized stock-based compensation expense, within salaries and employee benefits for employees, and within other non-interest expense for directors, in the consolidated statements of income as follows (in thousands):
Three Months Ended
Nine Months Ended
September 30,
September 30,
2020
2019
2020
2019
Stock-based compensation expense before income taxes
$
330
$
351
$
1,231
$
1,035
Less: deferred tax benefit
(86
)
(92
)
(322
)
(271
)
Reduction of net income
$
244
$
259
$
909
$
764</t>
        </is>
      </c>
    </row>
    <row r="5">
      <c r="A5" s="4" t="inlineStr">
        <is>
          <t>Summary of Changes in Company's Nonvested Restricted Shares</t>
        </is>
      </c>
      <c r="B5" s="4" t="inlineStr">
        <is>
          <t>A summary of the changes in the Company’s nonvested restricted shares for the nine months ended September 30, 2020 follows:
Weighted
Average
Restricted
Grant Date
Nonvested Shares
Shares
Fair Value
Nonvested at beginning of period
84,697
$
17.44
Granted
98,981
13.76
Vested
(64,324
)
16.64
Forfeited
(3,958
)
16.36
Nonvested at end of period
115,396
$
14.77</t>
        </is>
      </c>
    </row>
    <row r="6">
      <c r="A6" s="4" t="inlineStr">
        <is>
          <t>Summary of Fair Value of Options Granted Using Weighted Average Assumptions</t>
        </is>
      </c>
      <c r="B6" s="4" t="inlineStr">
        <is>
          <t>The fair value of options granted during 2019 was determined using the following weighted average assumptions as of the grant date.
2019
Dividend yield
1.35
%
Expected term (in years)
6.50
Expected stock price volatility
29.55
%
Risk-free interest rate
2.25
%</t>
        </is>
      </c>
    </row>
    <row r="7">
      <c r="A7" s="4" t="inlineStr">
        <is>
          <t>Summary of Activity in Stock Options</t>
        </is>
      </c>
      <c r="B7" s="4" t="inlineStr">
        <is>
          <t>A summary of the activity in stock options for the nine months ended September 30, 2020 follows:
Weighted
Weighted
Average
Average
Remaining
Exercise
Contractual
Shares
Price
Term (years)
Outstanding at beginning of period
271,202
$
11.22
Granted
—
—
Exercised
(24,613
)
6.75
Forfeited or expired
(20,000
)
10.92
Outstanding at end of period
226,589
$
11.73
4.1
Fully vested and expected to vest
226,589
$
11.73
4.1
Exercisable at end of period
193,255
$
11.19
3.3</t>
        </is>
      </c>
    </row>
    <row r="8">
      <c r="A8" s="4" t="inlineStr">
        <is>
          <t>Information Related to Stock Options</t>
        </is>
      </c>
      <c r="B8" s="4" t="inlineStr">
        <is>
          <t>Information related to stock options during each year follows:
2020
2019
Intrinsic value of options exercised
$
188,662
$
2,208,930
Cash received from option exercises
105,847
1,723,704
Tax benefit realized from option exercises
16,524
37,468
Weighted average fair value of options granted
—
5.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Not Found During Migration Deprecated Concept Banking And Thrift [Abstract]</t>
        </is>
      </c>
    </row>
    <row r="4">
      <c r="A4" s="4" t="inlineStr">
        <is>
          <t>Schedule of Capital Amounts and Ratios</t>
        </is>
      </c>
      <c r="B4" s="4" t="inlineStr">
        <is>
          <t>The Company’s and the Bank’s capital amounts and ratios as of September 30, 2020 and December 31, 2019 are presented in the following table (dollars in thousands).
Actual
Minimum capital requirement (1)
Minimum to be well-capitalized (2)
Amount
Ratio
Amount
Ratio
Amount
Ratio
At September 30, 2020:
Total capital to risk-weighted assets:
CapStar Financial Holdings, Inc.
$
328,295
15.96
%
$
164,521
8.00
%
N/A
N/A
CapStar Bank
314,424
15.29
164,497
8.00
$
2,056
10
%
Tier I capital to risk-weighted assets:
CapStar Financial Holdings, Inc.
275,391
13.39
123,391
6.00
N/A
N/A
CapStar Bank
290,938
14.15
123,373
6.00
164,497
8.00
Common equity Tier 1 capital to risk weighted assets:
CapStar Financial Holdings, Inc.
275,391
13.39
92,543
4.50
N/A
N/A
CapStar Bank
274,438
13.35
92,530
4.50
133,654
6.50
Tier I capital to average assets:
CapStar Financial Holdings, Inc.
275,391
9.23
119,400
4.00
N/A
N/A
CapStar Bank
290,938
9.74
119,527
4.00
149,409
5.00
At December 31, 2019:
Total capital to risk-weighted assets:
CapStar Financial Holdings, Inc.
$
237,857
13.45
%
$
141,436
8.00
%
N/A
N/A
CapStar Bank
224,443
12.70
141,388
8.00
$
176,735
10
%
Tier I capital to risk-weighted assets:
CapStar Financial Holdings, Inc.
225,074
12.73
106,077
6.00
N/A
N/A
CapStar Bank
211,660
11.98
106,041
6.00
141,388
8.00
Common equity Tier 1 capital to risk weighted assets:
CapStar Financial Holdings, Inc.
225,074
12.73
79,558
4.50
N/A
N/A
CapStar Bank
195,160
11.04
79,531
4.50
114,878
6.50
Tier I capital to average assets:
CapStar Financial Holdings, Inc.
225,074
11.37
79,201
4.00
N/A
N/A
CapStar Bank
211,660
10.70
79,150
4.00
98,938
5.00
(1)
For the calendar year 2020,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Basic and Diluted Earnings Per Share</t>
        </is>
      </c>
      <c r="B4" s="4" t="inlineStr">
        <is>
          <t>The following is a summary of the basic and diluted earnings per share calculation for the three and nine months ended September 30, 2020 and 2019 (in thousands except share data):
Three Months Ended
Nine Months Ended
September 30,
September 30,
2020
2019
2020
2019
Basic net income per share calculation:
Numerator – Net income
$
7,487
$
6,466
$
15,015
$
17,001
Denominator – Average common shares outstanding
21,948,579
17,741,778
19,558,281
17,729,518
Basic net income per share
$
0.34
$
0.36
$
0.77
$
0.96
Diluted net income per share calculation:
Numerator – Net income
$
7,487
$
6,466
$
15,015
$
17,001
Denominator – Average common shares outstanding
21,948,579
17,741,778
19,558,281
17,729,518
Dilutive shares contingently issuable
11,911
790,701
25,167
940,762
Average diluted common shares outstanding
21,960,490
18,532,479
19,583,448
18,670,280
Diluted net income per share
$
0.34
$
0.35
$
0.77
$
0.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Assets and Liabilities Measured at Fair Value on a Recurring Basis</t>
        </is>
      </c>
      <c r="B4" s="4" t="inlineStr">
        <is>
          <t>Assets and liabilities measured at fair value on a recurring basis are summarized below (in thousands):
Fair value measurements at September 30, 2020
Quoted prices
in active
Significant
markets for
other
Significant
identical
observable
unobservable
Carrying
assets
inputs
inputs
Value
(Level 1)
(Level 2)
(Level 3)
Assets:
Securities available-for-sale:
U.S. government-sponsored agencies
$
12,988
$
—
$
12,988
$
—
Obligations of states and political subdivisions
56,173
—
56,173
—
Mortgage-backed securities-residential
210,446
—
210,446
—
Asset-backed securities
3,131
—
3,131
—
Other debt securities
25,599
—
25,599
—
Loans held for sale
112,002
—
112,002
—
Derivative assets:
Non-hedging derivatives:
Interest rate swaps - customer related
3,020
—
3,020
—
Mortgage loan interest rate lock commitments
4,136
—
—
4,136
Liabilities:
Derivative liabilities:
Non-hedging derivatives:
Derivative Liabilities - customer related
(3,020
)
—
(3,020
)
—
Mortgage-backed securities forward sales commitments
(426
)
—
(426
)
—
Fair value measurements at December 31, 2019
Quoted prices
in active
Significant
markets for
other
Significant
identical
observable
unobservable
Carrying
assets
inputs
inputs
Value
(Level 1)
(Level 2)
(Level 3)
Assets:
Securities available-for-sale:
U.S. government-sponsored agencies
$
10,331
$
—
$
10,331
$
—
Obligations of states and political subdivisions
45,960
—
45,960
—
Mortgage-backed securities-residential
138,679
—
138,679
—
Asset-backed securities
3,197
—
3,197
—
Other debt securities
14,962
—
14,962
—
Loans held for sale
30,740
—
30,740
—
Derivative assets:
Non-hedging derivatives:
Interest rate swaps - customer related
926
—
926
—
Mortgage loan interest rate lock commitments
648
—
—
648
Liabilities:
Derivative liabilities:
Non-hedging derivatives:
Interest rate swaps - customer related
(926
)
—
(926
)
—</t>
        </is>
      </c>
    </row>
    <row r="5">
      <c r="A5" s="4" t="inlineStr">
        <is>
          <t>Reconciliation of Assets Measured at Fair Value on Recurring Basis using Significant Unobservable Inputs (Level 3)</t>
        </is>
      </c>
      <c r="B5" s="4" t="inlineStr">
        <is>
          <t>The table below presents a reconciliation of all assets measured at fair value on a recurring basis using significant unobservable inputs (Level 3) for the nine months ended September 30, 2020 and 2019 (dollars in thousands):
Mortgage Loan Interest Rate
Lock Commitments
2020
2019
Balance of recurring Level 3 assets at January 1st
$
648
$
—
Total gains or losses for the period:
Included in mortgage banking income
3,488
807
Balance of recurring Level 3 assets at September 30th
$
4,136
$
807</t>
        </is>
      </c>
    </row>
    <row r="6">
      <c r="A6" s="4" t="inlineStr">
        <is>
          <t>Summary of Quantitative Information About Level 3 Fair Value Measurements for Assets Measured at Fair Value on Recurring and Non-recurring Basis</t>
        </is>
      </c>
      <c r="B6" s="4" t="inlineStr">
        <is>
          <t>The following table presents quantitative information about recurring Level 3 fair value measurements (dollars in thousands):
Range
Fair
Valuation
(Weighted-
September 30, 2020
Value
Technique(s)
Unobservable Input(s)
Average)
Assets:
Non-hedging derivatives:
Mortgage loan interest rate lock commitments
$
4,136
Consensus pricing
Origination pull-through rate
59% - 97% (74%)
Range
Fair
Valuation
(Weighted-
December 31, 2019
Value
Technique(s)
Unobservable Input(s)
Average)
Assets:
Non-hedging derivatives:
Mortgage loan interest rate lock commitments
$
648
Consensus pricing
Origination pull-through rate
68% - 95% (83%) The following table presents quantitative information about Level 3 fair value measurements for assets measured at fair value on a non-recurring basis (dollars in thousands):
Range
Fair
Valuation
(Weighted-
September 30, 2020
Value
Technique(s)
Unobservable Input(s)
Average)
Impaired loans:
Construction and land development
$
36
Sales Comparison approach
Appraisal discounts
10%</t>
        </is>
      </c>
    </row>
    <row r="7">
      <c r="A7" s="4" t="inlineStr">
        <is>
          <t>Summary of Assets Measured at Fair Value on a Nonrecurring Basis</t>
        </is>
      </c>
      <c r="B7" s="4" t="inlineStr">
        <is>
          <t>Assets measured at fair value on a nonrecurring basis are summarized below (in thousands): There were no assets measured at fair value on a nonrecurring basis at December 31, 2019.
Fair value measurements at September 30, 2020
Quoted prices
in active
Significant
markets for
other
Significant
identical
observable
unobservable
Carrying
assets
inputs
inputs
Value
(level 1)
(level 2)
(level 3)
Assets:
Impaired loans:
Construction and land development
$
36
—
—
36</t>
        </is>
      </c>
    </row>
    <row r="8">
      <c r="A8" s="4" t="inlineStr">
        <is>
          <t>Summary of Carrying Value and Fair Values of the Bank's Financial Instruments</t>
        </is>
      </c>
      <c r="B8" s="4" t="inlineStr">
        <is>
          <t>The carrying value and estimated fair values of the Bank’s financial instruments at September 30, 2020 and December 31, 2019 were as follows (in thousands):
September 30, 2020
December 31, 2019
Carrying
Carrying
Fair value
amount
Fair value
amount
Fair value
level of input
Financial assets:
Cash and due from banks, interest-bearing deposits in financial institutions
$
455,925
$
455,925
$
101,094
$
101,094
Level 1
Federal funds sold
—
—
175
175
Level 1
Securities available-for-sale
308,337
308,337
213,129
213,129
Level 2
Securities held-to-maturity
2,413
2,526
3,313
3,411
Level 2
Loans held for sale
198,603
199,469
168,222
169,072
Level 2
Restricted equity securities
13,625
N/A
13,689
N/A
N/A
Loans
1,906,603
1,925,544
1,420,102
1,414,757
Level 3
Accrued interest receivable
9,814
9,814
5,792
5,792
Level 2
Other assets
46,420
46,420
36,393
36,393
Level 2 / Level 3
Financial liabilities:
Deposits
2,617,542
2,621,366
1,729,451
1,730,206
Level 3
Federal Home Loan Bank advances and other borrowings
39,418
38,930
10,000
10,014
Level 2
Other liabilities
4,239
4,239
1,394
1,394
Level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 - USD ($) $ / shares in Units, $ in Thousands</t>
        </is>
      </c>
      <c r="B1" s="2" t="inlineStr">
        <is>
          <t>Jul. 01, 2020</t>
        </is>
      </c>
      <c r="C1" s="2" t="inlineStr">
        <is>
          <t>Sep. 30, 2020</t>
        </is>
      </c>
      <c r="D1" s="2" t="inlineStr">
        <is>
          <t>Sep. 30, 2019</t>
        </is>
      </c>
      <c r="E1" s="2" t="inlineStr">
        <is>
          <t>Sep. 30, 2020</t>
        </is>
      </c>
      <c r="F1" s="2" t="inlineStr">
        <is>
          <t>Sep. 30, 2019</t>
        </is>
      </c>
    </row>
    <row r="2">
      <c r="A2" s="3" t="inlineStr">
        <is>
          <t>Business Acquisition [Line Items]</t>
        </is>
      </c>
    </row>
    <row r="3">
      <c r="A3" s="4" t="inlineStr">
        <is>
          <t>Merger related expenses</t>
        </is>
      </c>
      <c r="C3" s="6" t="n">
        <v>2548</v>
      </c>
      <c r="D3" s="6" t="n">
        <v>187</v>
      </c>
      <c r="E3" s="6" t="n">
        <v>3286</v>
      </c>
      <c r="F3" s="6" t="n">
        <v>2491</v>
      </c>
    </row>
    <row r="4">
      <c r="A4" s="4" t="inlineStr">
        <is>
          <t>FCB Merger</t>
        </is>
      </c>
    </row>
    <row r="5">
      <c r="A5" s="3" t="inlineStr">
        <is>
          <t>Business Acquisition [Line Items]</t>
        </is>
      </c>
    </row>
    <row r="6">
      <c r="A6" s="4" t="inlineStr">
        <is>
          <t>Common stock, par value</t>
        </is>
      </c>
      <c r="B6" s="6" t="n">
        <v>1</v>
      </c>
    </row>
    <row r="7">
      <c r="A7" s="4" t="inlineStr">
        <is>
          <t>Common stock shares</t>
        </is>
      </c>
      <c r="B7" s="5" t="n">
        <v>2966918</v>
      </c>
    </row>
    <row r="8">
      <c r="A8" s="4" t="inlineStr">
        <is>
          <t>Value of shares in lieu of shares</t>
        </is>
      </c>
      <c r="B8" s="6" t="n">
        <v>22200</v>
      </c>
    </row>
    <row r="9">
      <c r="A9" s="4" t="inlineStr">
        <is>
          <t>Bow Merger</t>
        </is>
      </c>
    </row>
    <row r="10">
      <c r="A10" s="3" t="inlineStr">
        <is>
          <t>Business Acquisition [Line Items]</t>
        </is>
      </c>
    </row>
    <row r="11">
      <c r="A11" s="4" t="inlineStr">
        <is>
          <t>Common stock shares</t>
        </is>
      </c>
      <c r="B11" s="5" t="n">
        <v>664800</v>
      </c>
    </row>
    <row r="12">
      <c r="A12" s="4" t="inlineStr">
        <is>
          <t>Value of shares in lieu of shares</t>
        </is>
      </c>
      <c r="B12" s="6" t="n">
        <v>5100</v>
      </c>
    </row>
    <row r="13">
      <c r="A13" s="4" t="inlineStr">
        <is>
          <t>Total acquisition consideration</t>
        </is>
      </c>
      <c r="B13" s="5" t="n">
        <v>70900</v>
      </c>
    </row>
    <row r="14">
      <c r="A14" s="4" t="inlineStr">
        <is>
          <t>FCB Merger and Bow Merger</t>
        </is>
      </c>
    </row>
    <row r="15">
      <c r="A15" s="3" t="inlineStr">
        <is>
          <t>Business Acquisition [Line Items]</t>
        </is>
      </c>
    </row>
    <row r="16">
      <c r="A16" s="4" t="inlineStr">
        <is>
          <t>Merger related expenses</t>
        </is>
      </c>
      <c r="C16" s="6" t="n">
        <v>2500</v>
      </c>
      <c r="E16" s="6" t="n">
        <v>3300</v>
      </c>
    </row>
    <row r="17">
      <c r="A17" s="4" t="inlineStr">
        <is>
          <t>Goodwill</t>
        </is>
      </c>
      <c r="B17" s="6" t="n">
        <v>3600</v>
      </c>
    </row>
    <row r="18">
      <c r="A18" s="4" t="inlineStr">
        <is>
          <t>FCB Common Stock | FCB Merger</t>
        </is>
      </c>
    </row>
    <row r="19">
      <c r="A19" s="3" t="inlineStr">
        <is>
          <t>Business Acquisition [Line Items]</t>
        </is>
      </c>
    </row>
    <row r="20">
      <c r="A20" s="4" t="inlineStr">
        <is>
          <t>Common stock, par value</t>
        </is>
      </c>
      <c r="B20" s="6" t="n">
        <v>10</v>
      </c>
    </row>
    <row r="21">
      <c r="A21" s="4" t="inlineStr">
        <is>
          <t>BOW Common Stock | Bow Merger</t>
        </is>
      </c>
    </row>
    <row r="22">
      <c r="A22" s="3" t="inlineStr">
        <is>
          <t>Business Acquisition [Line Items]</t>
        </is>
      </c>
    </row>
    <row r="23">
      <c r="A23" s="4" t="inlineStr">
        <is>
          <t>Common stock, par value</t>
        </is>
      </c>
      <c r="B23"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 - Schedule of Consideration Paid and Amounts of Assets Acquired and Liabilities Assumed (Details) - USD ($) $ in Thousands</t>
        </is>
      </c>
      <c r="C1" s="2" t="inlineStr">
        <is>
          <t>Jul. 01, 2020</t>
        </is>
      </c>
      <c r="D1" s="2" t="inlineStr">
        <is>
          <t>Sep. 30, 2020</t>
        </is>
      </c>
      <c r="E1" s="2" t="inlineStr">
        <is>
          <t>Dec. 31, 2019</t>
        </is>
      </c>
    </row>
    <row r="2">
      <c r="A2" s="3" t="inlineStr">
        <is>
          <t>Total cost of acquisition:</t>
        </is>
      </c>
    </row>
    <row r="3">
      <c r="A3" s="4" t="inlineStr">
        <is>
          <t>Goodwill</t>
        </is>
      </c>
      <c r="D3" s="6" t="n">
        <v>41068</v>
      </c>
      <c r="E3" s="6" t="n">
        <v>37510</v>
      </c>
    </row>
    <row r="4">
      <c r="A4" s="4" t="inlineStr">
        <is>
          <t>FCB Merger and Bow Merger</t>
        </is>
      </c>
    </row>
    <row r="5">
      <c r="A5" s="3" t="inlineStr">
        <is>
          <t>Assets:</t>
        </is>
      </c>
    </row>
    <row r="6">
      <c r="A6" s="4" t="inlineStr">
        <is>
          <t>Cash and cash equivalents</t>
        </is>
      </c>
      <c r="C6" s="6" t="n">
        <v>90760</v>
      </c>
    </row>
    <row r="7">
      <c r="A7" s="4" t="inlineStr">
        <is>
          <t>Securities</t>
        </is>
      </c>
      <c r="C7" s="5" t="n">
        <v>98695</v>
      </c>
    </row>
    <row r="8">
      <c r="A8" s="4" t="inlineStr">
        <is>
          <t>Loans, gross</t>
        </is>
      </c>
      <c r="C8" s="5" t="n">
        <v>294674</v>
      </c>
    </row>
    <row r="9">
      <c r="A9" s="4" t="inlineStr">
        <is>
          <t>Premises and equipment, net</t>
        </is>
      </c>
      <c r="C9" s="5" t="n">
        <v>11447</v>
      </c>
    </row>
    <row r="10">
      <c r="A10" s="4" t="inlineStr">
        <is>
          <t>Core deposit intangible</t>
        </is>
      </c>
      <c r="C10" s="5" t="n">
        <v>3570</v>
      </c>
    </row>
    <row r="11">
      <c r="A11" s="4" t="inlineStr">
        <is>
          <t>Other</t>
        </is>
      </c>
      <c r="C11" s="5" t="n">
        <v>15597</v>
      </c>
    </row>
    <row r="12">
      <c r="A12" s="4" t="inlineStr">
        <is>
          <t>Total</t>
        </is>
      </c>
      <c r="C12" s="5" t="n">
        <v>514743</v>
      </c>
    </row>
    <row r="13">
      <c r="A13" s="3" t="inlineStr">
        <is>
          <t>Liabilities:</t>
        </is>
      </c>
    </row>
    <row r="14">
      <c r="A14" s="4" t="inlineStr">
        <is>
          <t>Deposits</t>
        </is>
      </c>
      <c r="C14" s="5" t="n">
        <v>442677</v>
      </c>
    </row>
    <row r="15">
      <c r="A15" s="4" t="inlineStr">
        <is>
          <t>Other</t>
        </is>
      </c>
      <c r="C15" s="5" t="n">
        <v>4735</v>
      </c>
    </row>
    <row r="16">
      <c r="A16" s="4" t="inlineStr">
        <is>
          <t>Total</t>
        </is>
      </c>
      <c r="C16" s="5" t="n">
        <v>447412</v>
      </c>
    </row>
    <row r="17">
      <c r="A17" s="4" t="inlineStr">
        <is>
          <t>Net identifiable assets acquired</t>
        </is>
      </c>
      <c r="C17" s="5" t="n">
        <v>67331</v>
      </c>
    </row>
    <row r="18">
      <c r="A18" s="3" t="inlineStr">
        <is>
          <t>Total cost of acquisition:</t>
        </is>
      </c>
    </row>
    <row r="19">
      <c r="A19" s="4" t="inlineStr">
        <is>
          <t>Total cost of acquisition</t>
        </is>
      </c>
      <c r="C19" s="5" t="n">
        <v>70889</v>
      </c>
    </row>
    <row r="20">
      <c r="A20" s="4" t="inlineStr">
        <is>
          <t>Goodwill</t>
        </is>
      </c>
      <c r="C20" s="5" t="n">
        <v>3558</v>
      </c>
    </row>
    <row r="21">
      <c r="A21" s="4" t="inlineStr">
        <is>
          <t>FCB Merger and Bow Merger | Rolled Stock Options</t>
        </is>
      </c>
    </row>
    <row r="22">
      <c r="A22" s="3" t="inlineStr">
        <is>
          <t>Total cost of acquisition:</t>
        </is>
      </c>
    </row>
    <row r="23">
      <c r="A23" s="4" t="inlineStr">
        <is>
          <t>Total cost of acquisition</t>
        </is>
      </c>
      <c r="C23" s="5" t="n">
        <v>27278</v>
      </c>
    </row>
    <row r="24">
      <c r="A24" s="4" t="inlineStr">
        <is>
          <t>FCB Merger and Bow Merger | Common Stock</t>
        </is>
      </c>
    </row>
    <row r="25">
      <c r="A25" s="3" t="inlineStr">
        <is>
          <t>Total cost of acquisition:</t>
        </is>
      </c>
    </row>
    <row r="26">
      <c r="A26" s="4" t="inlineStr">
        <is>
          <t>Total cost of acquisition</t>
        </is>
      </c>
      <c r="C26" s="5" t="n">
        <v>43611</v>
      </c>
    </row>
    <row r="27">
      <c r="A27" s="4" t="inlineStr">
        <is>
          <t>FCB Merger and Bow Merger | As recorded by FCB Corporation</t>
        </is>
      </c>
    </row>
    <row r="28">
      <c r="A28" s="3" t="inlineStr">
        <is>
          <t>Assets:</t>
        </is>
      </c>
    </row>
    <row r="29">
      <c r="A29" s="4" t="inlineStr">
        <is>
          <t>Cash and cash equivalents</t>
        </is>
      </c>
      <c r="C29" s="5" t="n">
        <v>90760</v>
      </c>
    </row>
    <row r="30">
      <c r="A30" s="4" t="inlineStr">
        <is>
          <t>Securities</t>
        </is>
      </c>
      <c r="C30" s="5" t="n">
        <v>98536</v>
      </c>
    </row>
    <row r="31">
      <c r="A31" s="4" t="inlineStr">
        <is>
          <t>Loans, gross</t>
        </is>
      </c>
      <c r="C31" s="5" t="n">
        <v>296992</v>
      </c>
    </row>
    <row r="32">
      <c r="A32" s="4" t="inlineStr">
        <is>
          <t>Allowance for loan losses</t>
        </is>
      </c>
      <c r="C32" s="5" t="n">
        <v>-4544</v>
      </c>
    </row>
    <row r="33">
      <c r="A33" s="4" t="inlineStr">
        <is>
          <t>Premises and equipment, net</t>
        </is>
      </c>
      <c r="C33" s="5" t="n">
        <v>9907</v>
      </c>
    </row>
    <row r="34">
      <c r="A34" s="4" t="inlineStr">
        <is>
          <t>Other</t>
        </is>
      </c>
      <c r="C34" s="5" t="n">
        <v>16514</v>
      </c>
    </row>
    <row r="35">
      <c r="A35" s="4" t="inlineStr">
        <is>
          <t>Total</t>
        </is>
      </c>
      <c r="C35" s="5" t="n">
        <v>508165</v>
      </c>
    </row>
    <row r="36">
      <c r="A36" s="3" t="inlineStr">
        <is>
          <t>Liabilities:</t>
        </is>
      </c>
    </row>
    <row r="37">
      <c r="A37" s="4" t="inlineStr">
        <is>
          <t>Deposits</t>
        </is>
      </c>
      <c r="C37" s="5" t="n">
        <v>440025</v>
      </c>
    </row>
    <row r="38">
      <c r="A38" s="4" t="inlineStr">
        <is>
          <t>Other</t>
        </is>
      </c>
      <c r="C38" s="5" t="n">
        <v>4735</v>
      </c>
    </row>
    <row r="39">
      <c r="A39" s="4" t="inlineStr">
        <is>
          <t>Total</t>
        </is>
      </c>
      <c r="C39" s="5" t="n">
        <v>444760</v>
      </c>
    </row>
    <row r="40">
      <c r="A40" s="4" t="inlineStr">
        <is>
          <t>FCB Merger and Bow Merger | Initial Fair Value Adjustment</t>
        </is>
      </c>
    </row>
    <row r="41">
      <c r="A41" s="3" t="inlineStr">
        <is>
          <t>Assets:</t>
        </is>
      </c>
    </row>
    <row r="42">
      <c r="A42" s="4" t="inlineStr">
        <is>
          <t>Securities</t>
        </is>
      </c>
      <c r="B42" s="4" t="inlineStr">
        <is>
          <t>[1]</t>
        </is>
      </c>
      <c r="C42" s="5" t="n">
        <v>159</v>
      </c>
    </row>
    <row r="43">
      <c r="A43" s="4" t="inlineStr">
        <is>
          <t>Loans, gross</t>
        </is>
      </c>
      <c r="B43" s="4" t="inlineStr">
        <is>
          <t>[2]</t>
        </is>
      </c>
      <c r="C43" s="5" t="n">
        <v>-2318</v>
      </c>
    </row>
    <row r="44">
      <c r="A44" s="4" t="inlineStr">
        <is>
          <t>Allowance for loan losses</t>
        </is>
      </c>
      <c r="B44" s="4" t="inlineStr">
        <is>
          <t>[3]</t>
        </is>
      </c>
      <c r="C44" s="5" t="n">
        <v>4544</v>
      </c>
    </row>
    <row r="45">
      <c r="A45" s="4" t="inlineStr">
        <is>
          <t>Premises and equipment, net</t>
        </is>
      </c>
      <c r="B45" s="4" t="inlineStr">
        <is>
          <t>[4]</t>
        </is>
      </c>
      <c r="C45" s="5" t="n">
        <v>1540</v>
      </c>
    </row>
    <row r="46">
      <c r="A46" s="4" t="inlineStr">
        <is>
          <t>Core deposit intangible</t>
        </is>
      </c>
      <c r="B46" s="4" t="inlineStr">
        <is>
          <t>[5]</t>
        </is>
      </c>
      <c r="C46" s="5" t="n">
        <v>3570</v>
      </c>
    </row>
    <row r="47">
      <c r="A47" s="4" t="inlineStr">
        <is>
          <t>Other</t>
        </is>
      </c>
      <c r="B47" s="4" t="inlineStr">
        <is>
          <t>[6]</t>
        </is>
      </c>
      <c r="C47" s="5" t="n">
        <v>-917</v>
      </c>
    </row>
    <row r="48">
      <c r="A48" s="4" t="inlineStr">
        <is>
          <t>Total</t>
        </is>
      </c>
      <c r="C48" s="5" t="n">
        <v>6578</v>
      </c>
    </row>
    <row r="49">
      <c r="A49" s="3" t="inlineStr">
        <is>
          <t>Liabilities:</t>
        </is>
      </c>
    </row>
    <row r="50">
      <c r="A50" s="4" t="inlineStr">
        <is>
          <t>Deposits</t>
        </is>
      </c>
      <c r="B50" s="4" t="inlineStr">
        <is>
          <t>[7]</t>
        </is>
      </c>
      <c r="C50" s="5" t="n">
        <v>2652</v>
      </c>
    </row>
    <row r="51">
      <c r="A51" s="4" t="inlineStr">
        <is>
          <t>Total</t>
        </is>
      </c>
      <c r="C51" s="6" t="n">
        <v>2652</v>
      </c>
    </row>
    <row r="52"/>
    <row r="53">
      <c r="A53" s="4" t="inlineStr">
        <is>
          <t>[1]</t>
        </is>
      </c>
      <c r="B53" s="4" t="inlineStr">
        <is>
          <t>The amount represents the fair value adjustment of acquired securities that were subsequently sold.</t>
        </is>
      </c>
    </row>
    <row r="54">
      <c r="A54" s="4" t="inlineStr">
        <is>
          <t>[2]</t>
        </is>
      </c>
      <c r="B54" s="4" t="inlineStr">
        <is>
          <t>The amount represents the adjustment of the net book value of acquired loans to their estimated fair value based on interest rates and expected cash flows at the date of acquisition.</t>
        </is>
      </c>
    </row>
    <row r="55">
      <c r="A55" s="4" t="inlineStr">
        <is>
          <t>[3]</t>
        </is>
      </c>
      <c r="B55" s="4" t="inlineStr">
        <is>
          <t>The amount represents the removal of FCB’s and BOW’s existing allowance for loan losses.</t>
        </is>
      </c>
    </row>
    <row r="56">
      <c r="A56" s="4" t="inlineStr">
        <is>
          <t>[4]</t>
        </is>
      </c>
      <c r="B56" s="4" t="inlineStr">
        <is>
          <t>The amount represents the adjustment of the net book value of acquired premises and equipment to their estimated fair value.</t>
        </is>
      </c>
    </row>
    <row r="57">
      <c r="A57" s="4" t="inlineStr">
        <is>
          <t>[5]</t>
        </is>
      </c>
      <c r="B57" s="4" t="inlineStr">
        <is>
          <t>The amount represents the adjustment of recording the fair value of the core deposit intangible representing the intangible value of the deposit base acquired and the fair value of the customer relationship.</t>
        </is>
      </c>
    </row>
    <row r="58">
      <c r="A58" s="4" t="inlineStr">
        <is>
          <t>[6]</t>
        </is>
      </c>
      <c r="B58" s="4" t="inlineStr">
        <is>
          <t>The amount represents the net adjustment of the deferred tax asset recognized on the fair value adjustments on acquired assets and assumed liabilities.</t>
        </is>
      </c>
    </row>
    <row r="59">
      <c r="A59" s="4" t="inlineStr">
        <is>
          <t>[7]</t>
        </is>
      </c>
      <c r="B59" s="4" t="inlineStr">
        <is>
          <t>The amount represents the adjustment necessary because the weighted average interest rate of acquired time deposits exceeded the cost of similar funding at the time of acquisition. The fair value adjustment will be amortized to reduce future interest expense over the life of the portfolio.</t>
        </is>
      </c>
    </row>
  </sheetData>
  <mergeCells count="9">
    <mergeCell ref="A1:B1"/>
    <mergeCell ref="A52:D52"/>
    <mergeCell ref="B53:D53"/>
    <mergeCell ref="B54:D54"/>
    <mergeCell ref="B55:D55"/>
    <mergeCell ref="B56:D56"/>
    <mergeCell ref="B57:D57"/>
    <mergeCell ref="B58:D58"/>
    <mergeCell ref="B59:D5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and Held-to-maturity Securities (Details) - USD ($) $ in Thousands</t>
        </is>
      </c>
      <c r="B1" s="2" t="inlineStr">
        <is>
          <t>Sep. 30, 2020</t>
        </is>
      </c>
      <c r="C1" s="2" t="inlineStr">
        <is>
          <t>Dec. 31, 2019</t>
        </is>
      </c>
    </row>
    <row r="2">
      <c r="A2" s="3" t="inlineStr">
        <is>
          <t>Securities available for sale [Abstract]</t>
        </is>
      </c>
    </row>
    <row r="3">
      <c r="A3" s="4" t="inlineStr">
        <is>
          <t>Amortized Cost</t>
        </is>
      </c>
      <c r="B3" s="6" t="n">
        <v>301323</v>
      </c>
      <c r="C3" s="6" t="n">
        <v>209943</v>
      </c>
    </row>
    <row r="4">
      <c r="A4" s="4" t="inlineStr">
        <is>
          <t>Gross unrealized gains</t>
        </is>
      </c>
      <c r="B4" s="5" t="n">
        <v>7687</v>
      </c>
      <c r="C4" s="5" t="n">
        <v>3906</v>
      </c>
    </row>
    <row r="5">
      <c r="A5" s="4" t="inlineStr">
        <is>
          <t>Gross unrealized (losses)</t>
        </is>
      </c>
      <c r="B5" s="5" t="n">
        <v>-673</v>
      </c>
      <c r="C5" s="5" t="n">
        <v>-720</v>
      </c>
    </row>
    <row r="6">
      <c r="A6" s="4" t="inlineStr">
        <is>
          <t>Estimated fair value</t>
        </is>
      </c>
      <c r="B6" s="5" t="n">
        <v>308337</v>
      </c>
      <c r="C6" s="5" t="n">
        <v>213129</v>
      </c>
    </row>
    <row r="7">
      <c r="A7" s="3" t="inlineStr">
        <is>
          <t>Securities held to maturity [Abstract]</t>
        </is>
      </c>
    </row>
    <row r="8">
      <c r="A8" s="4" t="inlineStr">
        <is>
          <t>Amortized Cost</t>
        </is>
      </c>
      <c r="B8" s="5" t="n">
        <v>2413</v>
      </c>
      <c r="C8" s="5" t="n">
        <v>3313</v>
      </c>
    </row>
    <row r="9">
      <c r="A9" s="4" t="inlineStr">
        <is>
          <t>Gross unrealized gains</t>
        </is>
      </c>
      <c r="B9" s="5" t="n">
        <v>113</v>
      </c>
      <c r="C9" s="5" t="n">
        <v>98</v>
      </c>
    </row>
    <row r="10">
      <c r="A10" s="4" t="inlineStr">
        <is>
          <t>Estimated fair value</t>
        </is>
      </c>
      <c r="B10" s="5" t="n">
        <v>2526</v>
      </c>
      <c r="C10" s="5" t="n">
        <v>3411</v>
      </c>
    </row>
    <row r="11">
      <c r="A11" s="4" t="inlineStr">
        <is>
          <t>U. S. government agency securities</t>
        </is>
      </c>
    </row>
    <row r="12">
      <c r="A12" s="3" t="inlineStr">
        <is>
          <t>Securities available for sale [Abstract]</t>
        </is>
      </c>
    </row>
    <row r="13">
      <c r="A13" s="4" t="inlineStr">
        <is>
          <t>Amortized Cost</t>
        </is>
      </c>
      <c r="B13" s="5" t="n">
        <v>12909</v>
      </c>
      <c r="C13" s="5" t="n">
        <v>10421</v>
      </c>
    </row>
    <row r="14">
      <c r="A14" s="4" t="inlineStr">
        <is>
          <t>Gross unrealized gains</t>
        </is>
      </c>
      <c r="B14" s="5" t="n">
        <v>79</v>
      </c>
      <c r="C14" s="5" t="n">
        <v>4</v>
      </c>
    </row>
    <row r="15">
      <c r="A15" s="4" t="inlineStr">
        <is>
          <t>Gross unrealized (losses)</t>
        </is>
      </c>
      <c r="C15" s="5" t="n">
        <v>-94</v>
      </c>
    </row>
    <row r="16">
      <c r="A16" s="4" t="inlineStr">
        <is>
          <t>Estimated fair value</t>
        </is>
      </c>
      <c r="B16" s="5" t="n">
        <v>12988</v>
      </c>
      <c r="C16" s="5" t="n">
        <v>10331</v>
      </c>
    </row>
    <row r="17">
      <c r="A17" s="4" t="inlineStr">
        <is>
          <t>State and municipal securities</t>
        </is>
      </c>
    </row>
    <row r="18">
      <c r="A18" s="3" t="inlineStr">
        <is>
          <t>Securities available for sale [Abstract]</t>
        </is>
      </c>
    </row>
    <row r="19">
      <c r="A19" s="4" t="inlineStr">
        <is>
          <t>Amortized Cost</t>
        </is>
      </c>
      <c r="B19" s="5" t="n">
        <v>53972</v>
      </c>
      <c r="C19" s="5" t="n">
        <v>44053</v>
      </c>
    </row>
    <row r="20">
      <c r="A20" s="4" t="inlineStr">
        <is>
          <t>Gross unrealized gains</t>
        </is>
      </c>
      <c r="B20" s="5" t="n">
        <v>2293</v>
      </c>
      <c r="C20" s="5" t="n">
        <v>1927</v>
      </c>
    </row>
    <row r="21">
      <c r="A21" s="4" t="inlineStr">
        <is>
          <t>Gross unrealized (losses)</t>
        </is>
      </c>
      <c r="B21" s="5" t="n">
        <v>-92</v>
      </c>
      <c r="C21" s="5" t="n">
        <v>-20</v>
      </c>
    </row>
    <row r="22">
      <c r="A22" s="4" t="inlineStr">
        <is>
          <t>Estimated fair value</t>
        </is>
      </c>
      <c r="B22" s="5" t="n">
        <v>56173</v>
      </c>
      <c r="C22" s="5" t="n">
        <v>45960</v>
      </c>
    </row>
    <row r="23">
      <c r="A23" s="3" t="inlineStr">
        <is>
          <t>Securities held to maturity [Abstract]</t>
        </is>
      </c>
    </row>
    <row r="24">
      <c r="A24" s="4" t="inlineStr">
        <is>
          <t>Amortized Cost</t>
        </is>
      </c>
      <c r="B24" s="5" t="n">
        <v>2413</v>
      </c>
      <c r="C24" s="5" t="n">
        <v>3313</v>
      </c>
    </row>
    <row r="25">
      <c r="A25" s="4" t="inlineStr">
        <is>
          <t>Gross unrealized gains</t>
        </is>
      </c>
      <c r="B25" s="5" t="n">
        <v>113</v>
      </c>
      <c r="C25" s="5" t="n">
        <v>98</v>
      </c>
    </row>
    <row r="26">
      <c r="A26" s="4" t="inlineStr">
        <is>
          <t>Estimated fair value</t>
        </is>
      </c>
      <c r="B26" s="5" t="n">
        <v>2526</v>
      </c>
      <c r="C26" s="5" t="n">
        <v>3411</v>
      </c>
    </row>
    <row r="27">
      <c r="A27" s="4" t="inlineStr">
        <is>
          <t>Mortgage-backed securities</t>
        </is>
      </c>
    </row>
    <row r="28">
      <c r="A28" s="3" t="inlineStr">
        <is>
          <t>Securities available for sale [Abstract]</t>
        </is>
      </c>
    </row>
    <row r="29">
      <c r="A29" s="4" t="inlineStr">
        <is>
          <t>Amortized Cost</t>
        </is>
      </c>
      <c r="B29" s="5" t="n">
        <v>205734</v>
      </c>
      <c r="C29" s="5" t="n">
        <v>137305</v>
      </c>
    </row>
    <row r="30">
      <c r="A30" s="4" t="inlineStr">
        <is>
          <t>Gross unrealized gains</t>
        </is>
      </c>
      <c r="B30" s="5" t="n">
        <v>4975</v>
      </c>
      <c r="C30" s="5" t="n">
        <v>1834</v>
      </c>
    </row>
    <row r="31">
      <c r="A31" s="4" t="inlineStr">
        <is>
          <t>Gross unrealized (losses)</t>
        </is>
      </c>
      <c r="B31" s="5" t="n">
        <v>-263</v>
      </c>
      <c r="C31" s="5" t="n">
        <v>-460</v>
      </c>
    </row>
    <row r="32">
      <c r="A32" s="4" t="inlineStr">
        <is>
          <t>Estimated fair value</t>
        </is>
      </c>
      <c r="B32" s="5" t="n">
        <v>210446</v>
      </c>
      <c r="C32" s="5" t="n">
        <v>138679</v>
      </c>
    </row>
    <row r="33">
      <c r="A33" s="4" t="inlineStr">
        <is>
          <t>Asset-backed securities</t>
        </is>
      </c>
    </row>
    <row r="34">
      <c r="A34" s="3" t="inlineStr">
        <is>
          <t>Securities available for sale [Abstract]</t>
        </is>
      </c>
    </row>
    <row r="35">
      <c r="A35" s="4" t="inlineStr">
        <is>
          <t>Amortized Cost</t>
        </is>
      </c>
      <c r="B35" s="5" t="n">
        <v>3325</v>
      </c>
      <c r="C35" s="5" t="n">
        <v>3325</v>
      </c>
    </row>
    <row r="36">
      <c r="A36" s="4" t="inlineStr">
        <is>
          <t>Gross unrealized (losses)</t>
        </is>
      </c>
      <c r="B36" s="5" t="n">
        <v>-194</v>
      </c>
      <c r="C36" s="5" t="n">
        <v>-128</v>
      </c>
    </row>
    <row r="37">
      <c r="A37" s="4" t="inlineStr">
        <is>
          <t>Estimated fair value</t>
        </is>
      </c>
      <c r="B37" s="5" t="n">
        <v>3131</v>
      </c>
      <c r="C37" s="5" t="n">
        <v>3197</v>
      </c>
    </row>
    <row r="38">
      <c r="A38" s="4" t="inlineStr">
        <is>
          <t>Other debt securities</t>
        </is>
      </c>
    </row>
    <row r="39">
      <c r="A39" s="3" t="inlineStr">
        <is>
          <t>Securities available for sale [Abstract]</t>
        </is>
      </c>
    </row>
    <row r="40">
      <c r="A40" s="4" t="inlineStr">
        <is>
          <t>Amortized Cost</t>
        </is>
      </c>
      <c r="B40" s="5" t="n">
        <v>25383</v>
      </c>
      <c r="C40" s="5" t="n">
        <v>14839</v>
      </c>
    </row>
    <row r="41">
      <c r="A41" s="4" t="inlineStr">
        <is>
          <t>Gross unrealized gains</t>
        </is>
      </c>
      <c r="B41" s="5" t="n">
        <v>340</v>
      </c>
      <c r="C41" s="5" t="n">
        <v>141</v>
      </c>
    </row>
    <row r="42">
      <c r="A42" s="4" t="inlineStr">
        <is>
          <t>Gross unrealized (losses)</t>
        </is>
      </c>
      <c r="B42" s="5" t="n">
        <v>-124</v>
      </c>
      <c r="C42" s="5" t="n">
        <v>-18</v>
      </c>
    </row>
    <row r="43">
      <c r="A43" s="4" t="inlineStr">
        <is>
          <t>Estimated fair value</t>
        </is>
      </c>
      <c r="B43" s="6" t="n">
        <v>25599</v>
      </c>
      <c r="C43" s="6" t="n">
        <v>149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with Unrealized Losses and Length of Time Continuous Loss Positions (Details) - USD ($) $ in Thousands</t>
        </is>
      </c>
      <c r="B1" s="2" t="inlineStr">
        <is>
          <t>Sep. 30, 2020</t>
        </is>
      </c>
      <c r="C1" s="2" t="inlineStr">
        <is>
          <t>Dec. 31, 2019</t>
        </is>
      </c>
    </row>
    <row r="2">
      <c r="A2" s="3" t="inlineStr">
        <is>
          <t>Available-for-sale securities, continuous unrealized loss position [Abstract]</t>
        </is>
      </c>
    </row>
    <row r="3">
      <c r="A3" s="4" t="inlineStr">
        <is>
          <t>Less than 12 months, Estimated fair value</t>
        </is>
      </c>
      <c r="B3" s="6" t="n">
        <v>70759</v>
      </c>
      <c r="C3" s="6" t="n">
        <v>42632</v>
      </c>
    </row>
    <row r="4">
      <c r="A4" s="4" t="inlineStr">
        <is>
          <t>Less than 12 months, Gross unrealized (losses)</t>
        </is>
      </c>
      <c r="B4" s="5" t="n">
        <v>-406</v>
      </c>
      <c r="C4" s="5" t="n">
        <v>-215</v>
      </c>
    </row>
    <row r="5">
      <c r="A5" s="4" t="inlineStr">
        <is>
          <t>12 months or more, Estimated fair value</t>
        </is>
      </c>
      <c r="B5" s="5" t="n">
        <v>6155</v>
      </c>
      <c r="C5" s="5" t="n">
        <v>28514</v>
      </c>
    </row>
    <row r="6">
      <c r="A6" s="4" t="inlineStr">
        <is>
          <t>12 months or more, Gross unrealized losses</t>
        </is>
      </c>
      <c r="B6" s="5" t="n">
        <v>-267</v>
      </c>
      <c r="C6" s="5" t="n">
        <v>-505</v>
      </c>
    </row>
    <row r="7">
      <c r="A7" s="4" t="inlineStr">
        <is>
          <t>Total, Estimated fair value</t>
        </is>
      </c>
      <c r="B7" s="5" t="n">
        <v>76914</v>
      </c>
      <c r="C7" s="5" t="n">
        <v>71146</v>
      </c>
    </row>
    <row r="8">
      <c r="A8" s="4" t="inlineStr">
        <is>
          <t>Total, Gross unrealized losses</t>
        </is>
      </c>
      <c r="B8" s="5" t="n">
        <v>-673</v>
      </c>
      <c r="C8" s="5" t="n">
        <v>-720</v>
      </c>
    </row>
    <row r="9">
      <c r="A9" s="4" t="inlineStr">
        <is>
          <t>U. S. government agency securities</t>
        </is>
      </c>
    </row>
    <row r="10">
      <c r="A10" s="3" t="inlineStr">
        <is>
          <t>Available-for-sale securities, continuous unrealized loss position [Abstract]</t>
        </is>
      </c>
    </row>
    <row r="11">
      <c r="A11" s="4" t="inlineStr">
        <is>
          <t>Less than 12 months, Estimated fair value</t>
        </is>
      </c>
      <c r="C11" s="5" t="n">
        <v>6694</v>
      </c>
    </row>
    <row r="12">
      <c r="A12" s="4" t="inlineStr">
        <is>
          <t>Less than 12 months, Gross unrealized (losses)</t>
        </is>
      </c>
      <c r="C12" s="5" t="n">
        <v>-51</v>
      </c>
    </row>
    <row r="13">
      <c r="A13" s="4" t="inlineStr">
        <is>
          <t>12 months or more, Estimated fair value</t>
        </is>
      </c>
      <c r="C13" s="5" t="n">
        <v>1637</v>
      </c>
    </row>
    <row r="14">
      <c r="A14" s="4" t="inlineStr">
        <is>
          <t>12 months or more, Gross unrealized losses</t>
        </is>
      </c>
      <c r="C14" s="5" t="n">
        <v>-43</v>
      </c>
    </row>
    <row r="15">
      <c r="A15" s="4" t="inlineStr">
        <is>
          <t>Total, Estimated fair value</t>
        </is>
      </c>
      <c r="C15" s="5" t="n">
        <v>8331</v>
      </c>
    </row>
    <row r="16">
      <c r="A16" s="4" t="inlineStr">
        <is>
          <t>Total, Gross unrealized losses</t>
        </is>
      </c>
      <c r="C16" s="5" t="n">
        <v>-94</v>
      </c>
    </row>
    <row r="17">
      <c r="A17" s="4" t="inlineStr">
        <is>
          <t>State and municipal securities</t>
        </is>
      </c>
    </row>
    <row r="18">
      <c r="A18" s="3" t="inlineStr">
        <is>
          <t>Available-for-sale securities, continuous unrealized loss position [Abstract]</t>
        </is>
      </c>
    </row>
    <row r="19">
      <c r="A19" s="4" t="inlineStr">
        <is>
          <t>Less than 12 months, Estimated fair value</t>
        </is>
      </c>
      <c r="B19" s="5" t="n">
        <v>9095</v>
      </c>
      <c r="C19" s="5" t="n">
        <v>2356</v>
      </c>
    </row>
    <row r="20">
      <c r="A20" s="4" t="inlineStr">
        <is>
          <t>Less than 12 months, Gross unrealized (losses)</t>
        </is>
      </c>
      <c r="B20" s="5" t="n">
        <v>-92</v>
      </c>
      <c r="C20" s="5" t="n">
        <v>-12</v>
      </c>
    </row>
    <row r="21">
      <c r="A21" s="4" t="inlineStr">
        <is>
          <t>12 months or more, Estimated fair value</t>
        </is>
      </c>
      <c r="C21" s="5" t="n">
        <v>814</v>
      </c>
    </row>
    <row r="22">
      <c r="A22" s="4" t="inlineStr">
        <is>
          <t>12 months or more, Gross unrealized losses</t>
        </is>
      </c>
      <c r="C22" s="5" t="n">
        <v>-8</v>
      </c>
    </row>
    <row r="23">
      <c r="A23" s="4" t="inlineStr">
        <is>
          <t>Total, Estimated fair value</t>
        </is>
      </c>
      <c r="B23" s="5" t="n">
        <v>9095</v>
      </c>
      <c r="C23" s="5" t="n">
        <v>3170</v>
      </c>
    </row>
    <row r="24">
      <c r="A24" s="4" t="inlineStr">
        <is>
          <t>Total, Gross unrealized losses</t>
        </is>
      </c>
      <c r="B24" s="5" t="n">
        <v>-92</v>
      </c>
      <c r="C24" s="5" t="n">
        <v>-20</v>
      </c>
    </row>
    <row r="25">
      <c r="A25" s="4" t="inlineStr">
        <is>
          <t>Mortgage-backed securities</t>
        </is>
      </c>
    </row>
    <row r="26">
      <c r="A26" s="3" t="inlineStr">
        <is>
          <t>Available-for-sale securities, continuous unrealized loss position [Abstract]</t>
        </is>
      </c>
    </row>
    <row r="27">
      <c r="A27" s="4" t="inlineStr">
        <is>
          <t>Less than 12 months, Estimated fair value</t>
        </is>
      </c>
      <c r="B27" s="5" t="n">
        <v>53584</v>
      </c>
      <c r="C27" s="5" t="n">
        <v>30570</v>
      </c>
    </row>
    <row r="28">
      <c r="A28" s="4" t="inlineStr">
        <is>
          <t>Less than 12 months, Gross unrealized (losses)</t>
        </is>
      </c>
      <c r="B28" s="5" t="n">
        <v>-200</v>
      </c>
      <c r="C28" s="5" t="n">
        <v>-136</v>
      </c>
    </row>
    <row r="29">
      <c r="A29" s="4" t="inlineStr">
        <is>
          <t>12 months or more, Estimated fair value</t>
        </is>
      </c>
      <c r="B29" s="5" t="n">
        <v>1531</v>
      </c>
      <c r="C29" s="5" t="n">
        <v>21364</v>
      </c>
    </row>
    <row r="30">
      <c r="A30" s="4" t="inlineStr">
        <is>
          <t>12 months or more, Gross unrealized losses</t>
        </is>
      </c>
      <c r="B30" s="5" t="n">
        <v>-63</v>
      </c>
      <c r="C30" s="5" t="n">
        <v>-324</v>
      </c>
    </row>
    <row r="31">
      <c r="A31" s="4" t="inlineStr">
        <is>
          <t>Total, Estimated fair value</t>
        </is>
      </c>
      <c r="B31" s="5" t="n">
        <v>55115</v>
      </c>
      <c r="C31" s="5" t="n">
        <v>51934</v>
      </c>
    </row>
    <row r="32">
      <c r="A32" s="4" t="inlineStr">
        <is>
          <t>Total, Gross unrealized losses</t>
        </is>
      </c>
      <c r="B32" s="5" t="n">
        <v>-263</v>
      </c>
      <c r="C32" s="5" t="n">
        <v>-460</v>
      </c>
    </row>
    <row r="33">
      <c r="A33" s="4" t="inlineStr">
        <is>
          <t>Asset-backed securities</t>
        </is>
      </c>
    </row>
    <row r="34">
      <c r="A34" s="3" t="inlineStr">
        <is>
          <t>Available-for-sale securities, continuous unrealized loss position [Abstract]</t>
        </is>
      </c>
    </row>
    <row r="35">
      <c r="A35" s="4" t="inlineStr">
        <is>
          <t>12 months or more, Estimated fair value</t>
        </is>
      </c>
      <c r="B35" s="5" t="n">
        <v>3131</v>
      </c>
      <c r="C35" s="5" t="n">
        <v>3197</v>
      </c>
    </row>
    <row r="36">
      <c r="A36" s="4" t="inlineStr">
        <is>
          <t>12 months or more, Gross unrealized losses</t>
        </is>
      </c>
      <c r="B36" s="5" t="n">
        <v>-194</v>
      </c>
      <c r="C36" s="5" t="n">
        <v>-128</v>
      </c>
    </row>
    <row r="37">
      <c r="A37" s="4" t="inlineStr">
        <is>
          <t>Total, Estimated fair value</t>
        </is>
      </c>
      <c r="B37" s="5" t="n">
        <v>3131</v>
      </c>
      <c r="C37" s="5" t="n">
        <v>3197</v>
      </c>
    </row>
    <row r="38">
      <c r="A38" s="4" t="inlineStr">
        <is>
          <t>Total, Gross unrealized losses</t>
        </is>
      </c>
      <c r="B38" s="5" t="n">
        <v>-194</v>
      </c>
      <c r="C38" s="5" t="n">
        <v>-128</v>
      </c>
    </row>
    <row r="39">
      <c r="A39" s="4" t="inlineStr">
        <is>
          <t>Other debt securities</t>
        </is>
      </c>
    </row>
    <row r="40">
      <c r="A40" s="3" t="inlineStr">
        <is>
          <t>Available-for-sale securities, continuous unrealized loss position [Abstract]</t>
        </is>
      </c>
    </row>
    <row r="41">
      <c r="A41" s="4" t="inlineStr">
        <is>
          <t>Less than 12 months, Estimated fair value</t>
        </is>
      </c>
      <c r="B41" s="5" t="n">
        <v>8080</v>
      </c>
      <c r="C41" s="5" t="n">
        <v>3012</v>
      </c>
    </row>
    <row r="42">
      <c r="A42" s="4" t="inlineStr">
        <is>
          <t>Less than 12 months, Gross unrealized (losses)</t>
        </is>
      </c>
      <c r="B42" s="5" t="n">
        <v>-114</v>
      </c>
      <c r="C42" s="5" t="n">
        <v>-16</v>
      </c>
    </row>
    <row r="43">
      <c r="A43" s="4" t="inlineStr">
        <is>
          <t>12 months or more, Estimated fair value</t>
        </is>
      </c>
      <c r="B43" s="5" t="n">
        <v>1493</v>
      </c>
      <c r="C43" s="5" t="n">
        <v>1502</v>
      </c>
    </row>
    <row r="44">
      <c r="A44" s="4" t="inlineStr">
        <is>
          <t>12 months or more, Gross unrealized losses</t>
        </is>
      </c>
      <c r="B44" s="5" t="n">
        <v>-10</v>
      </c>
      <c r="C44" s="5" t="n">
        <v>-2</v>
      </c>
    </row>
    <row r="45">
      <c r="A45" s="4" t="inlineStr">
        <is>
          <t>Total, Estimated fair value</t>
        </is>
      </c>
      <c r="B45" s="5" t="n">
        <v>9573</v>
      </c>
      <c r="C45" s="5" t="n">
        <v>4514</v>
      </c>
    </row>
    <row r="46">
      <c r="A46" s="4" t="inlineStr">
        <is>
          <t>Total, Gross unrealized losses</t>
        </is>
      </c>
      <c r="B46" s="6" t="n">
        <v>-124</v>
      </c>
      <c r="C46"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2796</v>
      </c>
      <c r="C4" s="6" t="n">
        <v>21005</v>
      </c>
      <c r="D4" s="6" t="n">
        <v>61620</v>
      </c>
      <c r="E4" s="6" t="n">
        <v>62596</v>
      </c>
    </row>
    <row r="5">
      <c r="A5" s="3" t="inlineStr">
        <is>
          <t>Securities:</t>
        </is>
      </c>
    </row>
    <row r="6">
      <c r="A6" s="4" t="inlineStr">
        <is>
          <t>Taxable</t>
        </is>
      </c>
      <c r="B6" s="5" t="n">
        <v>1193</v>
      </c>
      <c r="C6" s="5" t="n">
        <v>1028</v>
      </c>
      <c r="D6" s="5" t="n">
        <v>3465</v>
      </c>
      <c r="E6" s="5" t="n">
        <v>3540</v>
      </c>
    </row>
    <row r="7">
      <c r="A7" s="4" t="inlineStr">
        <is>
          <t>Tax-exempt</t>
        </is>
      </c>
      <c r="B7" s="5" t="n">
        <v>343</v>
      </c>
      <c r="C7" s="5" t="n">
        <v>354</v>
      </c>
      <c r="D7" s="5" t="n">
        <v>975</v>
      </c>
      <c r="E7" s="5" t="n">
        <v>1093</v>
      </c>
    </row>
    <row r="8">
      <c r="A8" s="4" t="inlineStr">
        <is>
          <t>Federal funds sold</t>
        </is>
      </c>
      <c r="C8" s="5" t="n">
        <v>1</v>
      </c>
      <c r="E8" s="5" t="n">
        <v>26</v>
      </c>
    </row>
    <row r="9">
      <c r="A9" s="4" t="inlineStr">
        <is>
          <t>Restricted equity securities</t>
        </is>
      </c>
      <c r="B9" s="5" t="n">
        <v>139</v>
      </c>
      <c r="C9" s="5" t="n">
        <v>183</v>
      </c>
      <c r="D9" s="5" t="n">
        <v>421</v>
      </c>
      <c r="E9" s="5" t="n">
        <v>584</v>
      </c>
    </row>
    <row r="10">
      <c r="A10" s="4" t="inlineStr">
        <is>
          <t>Interest-bearing deposits in financial institutions</t>
        </is>
      </c>
      <c r="B10" s="5" t="n">
        <v>171</v>
      </c>
      <c r="C10" s="5" t="n">
        <v>645</v>
      </c>
      <c r="D10" s="5" t="n">
        <v>640</v>
      </c>
      <c r="E10" s="5" t="n">
        <v>1502</v>
      </c>
    </row>
    <row r="11">
      <c r="A11" s="4" t="inlineStr">
        <is>
          <t>Total interest income</t>
        </is>
      </c>
      <c r="B11" s="5" t="n">
        <v>24642</v>
      </c>
      <c r="C11" s="5" t="n">
        <v>23216</v>
      </c>
      <c r="D11" s="5" t="n">
        <v>67121</v>
      </c>
      <c r="E11" s="5" t="n">
        <v>69341</v>
      </c>
    </row>
    <row r="12">
      <c r="A12" s="3" t="inlineStr">
        <is>
          <t>Interest expense:</t>
        </is>
      </c>
    </row>
    <row r="13">
      <c r="A13" s="4" t="inlineStr">
        <is>
          <t>Interest-bearing deposits</t>
        </is>
      </c>
      <c r="B13" s="5" t="n">
        <v>640</v>
      </c>
      <c r="C13" s="5" t="n">
        <v>2102</v>
      </c>
      <c r="D13" s="5" t="n">
        <v>3371</v>
      </c>
      <c r="E13" s="5" t="n">
        <v>5523</v>
      </c>
    </row>
    <row r="14">
      <c r="A14" s="4" t="inlineStr">
        <is>
          <t>Savings and money market accounts</t>
        </is>
      </c>
      <c r="B14" s="5" t="n">
        <v>2537</v>
      </c>
      <c r="C14" s="5" t="n">
        <v>1944</v>
      </c>
      <c r="D14" s="5" t="n">
        <v>4819</v>
      </c>
      <c r="E14" s="5" t="n">
        <v>5445</v>
      </c>
    </row>
    <row r="15">
      <c r="A15" s="4" t="inlineStr">
        <is>
          <t>Time deposits</t>
        </is>
      </c>
      <c r="B15" s="5" t="n">
        <v>1299</v>
      </c>
      <c r="C15" s="5" t="n">
        <v>1887</v>
      </c>
      <c r="D15" s="5" t="n">
        <v>4197</v>
      </c>
      <c r="E15" s="5" t="n">
        <v>5917</v>
      </c>
    </row>
    <row r="16">
      <c r="A16" s="4" t="inlineStr">
        <is>
          <t>Federal funds purchased</t>
        </is>
      </c>
      <c r="E16" s="5" t="n">
        <v>4</v>
      </c>
    </row>
    <row r="17">
      <c r="A17" s="4" t="inlineStr">
        <is>
          <t>Securities sold under agreements to repurchase</t>
        </is>
      </c>
      <c r="E17" s="5" t="n">
        <v>5</v>
      </c>
    </row>
    <row r="18">
      <c r="A18" s="4" t="inlineStr">
        <is>
          <t>Federal Home Loan Bank advances</t>
        </is>
      </c>
      <c r="B18" s="5" t="n">
        <v>116</v>
      </c>
      <c r="C18" s="5" t="n">
        <v>127</v>
      </c>
      <c r="D18" s="5" t="n">
        <v>348</v>
      </c>
      <c r="E18" s="5" t="n">
        <v>1281</v>
      </c>
    </row>
    <row r="19">
      <c r="A19" s="4" t="inlineStr">
        <is>
          <t>Subordinated notes</t>
        </is>
      </c>
      <c r="B19" s="5" t="n">
        <v>394</v>
      </c>
      <c r="D19" s="5" t="n">
        <v>394</v>
      </c>
    </row>
    <row r="20">
      <c r="A20" s="4" t="inlineStr">
        <is>
          <t>Total interest expense</t>
        </is>
      </c>
      <c r="B20" s="5" t="n">
        <v>4986</v>
      </c>
      <c r="C20" s="5" t="n">
        <v>6060</v>
      </c>
      <c r="D20" s="5" t="n">
        <v>13129</v>
      </c>
      <c r="E20" s="5" t="n">
        <v>18175</v>
      </c>
    </row>
    <row r="21">
      <c r="A21" s="4" t="inlineStr">
        <is>
          <t>Net interest income</t>
        </is>
      </c>
      <c r="B21" s="5" t="n">
        <v>19656</v>
      </c>
      <c r="C21" s="5" t="n">
        <v>17156</v>
      </c>
      <c r="D21" s="5" t="n">
        <v>53992</v>
      </c>
      <c r="E21" s="5" t="n">
        <v>51166</v>
      </c>
    </row>
    <row r="22">
      <c r="A22" s="4" t="inlineStr">
        <is>
          <t>Provision for loan losses</t>
        </is>
      </c>
      <c r="B22" s="5" t="n">
        <v>2119</v>
      </c>
      <c r="C22" s="5" t="n">
        <v>-125</v>
      </c>
      <c r="D22" s="5" t="n">
        <v>11295</v>
      </c>
      <c r="E22" s="5" t="n">
        <v>761</v>
      </c>
    </row>
    <row r="23">
      <c r="A23" s="4" t="inlineStr">
        <is>
          <t>Net interest income after provision for loan losses</t>
        </is>
      </c>
      <c r="B23" s="5" t="n">
        <v>17537</v>
      </c>
      <c r="C23" s="5" t="n">
        <v>17281</v>
      </c>
      <c r="D23" s="5" t="n">
        <v>42697</v>
      </c>
      <c r="E23" s="5" t="n">
        <v>50405</v>
      </c>
    </row>
    <row r="24">
      <c r="A24" s="3" t="inlineStr">
        <is>
          <t>Noninterest income:</t>
        </is>
      </c>
    </row>
    <row r="25">
      <c r="A25" s="4" t="inlineStr">
        <is>
          <t>Noninterest income</t>
        </is>
      </c>
      <c r="D25" s="5" t="n">
        <v>19063</v>
      </c>
      <c r="E25" s="5" t="n">
        <v>7151</v>
      </c>
    </row>
    <row r="26">
      <c r="A26" s="4" t="inlineStr">
        <is>
          <t>Net gain (loss) on sale of securities</t>
        </is>
      </c>
      <c r="B26" s="5" t="n">
        <v>34</v>
      </c>
      <c r="D26" s="5" t="n">
        <v>74</v>
      </c>
      <c r="E26" s="5" t="n">
        <v>-108</v>
      </c>
    </row>
    <row r="27">
      <c r="A27" s="4" t="inlineStr">
        <is>
          <t>Tri-Net fees</t>
        </is>
      </c>
      <c r="B27" s="5" t="n">
        <v>668</v>
      </c>
      <c r="C27" s="5" t="n">
        <v>847</v>
      </c>
      <c r="D27" s="5" t="n">
        <v>2528</v>
      </c>
      <c r="E27" s="5" t="n">
        <v>2511</v>
      </c>
    </row>
    <row r="28">
      <c r="A28" s="4" t="inlineStr">
        <is>
          <t>Other noninterest income</t>
        </is>
      </c>
      <c r="B28" s="5" t="n">
        <v>2034</v>
      </c>
      <c r="C28" s="5" t="n">
        <v>1341</v>
      </c>
      <c r="D28" s="5" t="n">
        <v>3753</v>
      </c>
      <c r="E28" s="5" t="n">
        <v>3261</v>
      </c>
    </row>
    <row r="29">
      <c r="A29" s="4" t="inlineStr">
        <is>
          <t>Total noninterest income</t>
        </is>
      </c>
      <c r="B29" s="5" t="n">
        <v>14804</v>
      </c>
      <c r="C29" s="5" t="n">
        <v>6788</v>
      </c>
      <c r="D29" s="5" t="n">
        <v>31500</v>
      </c>
      <c r="E29" s="5" t="n">
        <v>18555</v>
      </c>
    </row>
    <row r="30">
      <c r="A30" s="3" t="inlineStr">
        <is>
          <t>Noninterest expense:</t>
        </is>
      </c>
    </row>
    <row r="31">
      <c r="A31" s="4" t="inlineStr">
        <is>
          <t>Salaries and employee benefits</t>
        </is>
      </c>
      <c r="B31" s="5" t="n">
        <v>12949</v>
      </c>
      <c r="C31" s="5" t="n">
        <v>9229</v>
      </c>
      <c r="D31" s="5" t="n">
        <v>33256</v>
      </c>
      <c r="E31" s="5" t="n">
        <v>26224</v>
      </c>
    </row>
    <row r="32">
      <c r="A32" s="4" t="inlineStr">
        <is>
          <t>Data processing and software</t>
        </is>
      </c>
      <c r="B32" s="5" t="n">
        <v>2353</v>
      </c>
      <c r="C32" s="5" t="n">
        <v>1790</v>
      </c>
      <c r="D32" s="5" t="n">
        <v>6317</v>
      </c>
      <c r="E32" s="5" t="n">
        <v>5126</v>
      </c>
    </row>
    <row r="33">
      <c r="A33" s="4" t="inlineStr">
        <is>
          <t>Professional fees</t>
        </is>
      </c>
      <c r="B33" s="5" t="n">
        <v>638</v>
      </c>
      <c r="C33" s="5" t="n">
        <v>528</v>
      </c>
      <c r="D33" s="5" t="n">
        <v>1854</v>
      </c>
      <c r="E33" s="5" t="n">
        <v>1571</v>
      </c>
    </row>
    <row r="34">
      <c r="A34" s="4" t="inlineStr">
        <is>
          <t>Occupancy</t>
        </is>
      </c>
      <c r="B34" s="5" t="n">
        <v>999</v>
      </c>
      <c r="C34" s="5" t="n">
        <v>858</v>
      </c>
      <c r="D34" s="5" t="n">
        <v>2615</v>
      </c>
      <c r="E34" s="5" t="n">
        <v>2550</v>
      </c>
    </row>
    <row r="35">
      <c r="A35" s="4" t="inlineStr">
        <is>
          <t>Equipment</t>
        </is>
      </c>
      <c r="B35" s="5" t="n">
        <v>864</v>
      </c>
      <c r="C35" s="5" t="n">
        <v>1012</v>
      </c>
      <c r="D35" s="5" t="n">
        <v>2295</v>
      </c>
      <c r="E35" s="5" t="n">
        <v>2890</v>
      </c>
    </row>
    <row r="36">
      <c r="A36" s="4" t="inlineStr">
        <is>
          <t>Regulatory fees</t>
        </is>
      </c>
      <c r="B36" s="5" t="n">
        <v>397</v>
      </c>
      <c r="C36" s="5" t="n">
        <v>18</v>
      </c>
      <c r="D36" s="5" t="n">
        <v>893</v>
      </c>
      <c r="E36" s="5" t="n">
        <v>564</v>
      </c>
    </row>
    <row r="37">
      <c r="A37" s="4" t="inlineStr">
        <is>
          <t>Merger related expenses</t>
        </is>
      </c>
      <c r="B37" s="5" t="n">
        <v>2548</v>
      </c>
      <c r="C37" s="5" t="n">
        <v>187</v>
      </c>
      <c r="D37" s="5" t="n">
        <v>3286</v>
      </c>
      <c r="E37" s="5" t="n">
        <v>2491</v>
      </c>
    </row>
    <row r="38">
      <c r="A38" s="4" t="inlineStr">
        <is>
          <t>Amortization of intangibles</t>
        </is>
      </c>
      <c r="B38" s="5" t="n">
        <v>539</v>
      </c>
      <c r="C38" s="5" t="n">
        <v>408</v>
      </c>
      <c r="D38" s="5" t="n">
        <v>1300</v>
      </c>
      <c r="E38" s="5" t="n">
        <v>1258</v>
      </c>
    </row>
    <row r="39">
      <c r="A39" s="4" t="inlineStr">
        <is>
          <t>Other operating</t>
        </is>
      </c>
      <c r="B39" s="5" t="n">
        <v>1452</v>
      </c>
      <c r="C39" s="5" t="n">
        <v>1501</v>
      </c>
      <c r="D39" s="5" t="n">
        <v>4067</v>
      </c>
      <c r="E39" s="5" t="n">
        <v>4054</v>
      </c>
    </row>
    <row r="40">
      <c r="A40" s="4" t="inlineStr">
        <is>
          <t>Total noninterest expense</t>
        </is>
      </c>
      <c r="B40" s="5" t="n">
        <v>22739</v>
      </c>
      <c r="C40" s="5" t="n">
        <v>15531</v>
      </c>
      <c r="D40" s="5" t="n">
        <v>55883</v>
      </c>
      <c r="E40" s="5" t="n">
        <v>46728</v>
      </c>
    </row>
    <row r="41">
      <c r="A41" s="4" t="inlineStr">
        <is>
          <t>Income before income taxes</t>
        </is>
      </c>
      <c r="B41" s="5" t="n">
        <v>9602</v>
      </c>
      <c r="C41" s="5" t="n">
        <v>8538</v>
      </c>
      <c r="D41" s="5" t="n">
        <v>18314</v>
      </c>
      <c r="E41" s="5" t="n">
        <v>22232</v>
      </c>
    </row>
    <row r="42">
      <c r="A42" s="4" t="inlineStr">
        <is>
          <t>Income tax expense</t>
        </is>
      </c>
      <c r="B42" s="5" t="n">
        <v>2115</v>
      </c>
      <c r="C42" s="5" t="n">
        <v>2072</v>
      </c>
      <c r="D42" s="5" t="n">
        <v>3299</v>
      </c>
      <c r="E42" s="5" t="n">
        <v>5231</v>
      </c>
    </row>
    <row r="43">
      <c r="A43" s="4" t="inlineStr">
        <is>
          <t>Net income</t>
        </is>
      </c>
      <c r="B43" s="6" t="n">
        <v>7487</v>
      </c>
      <c r="C43" s="6" t="n">
        <v>6466</v>
      </c>
      <c r="D43" s="6" t="n">
        <v>15015</v>
      </c>
      <c r="E43" s="6" t="n">
        <v>17001</v>
      </c>
    </row>
    <row r="44">
      <c r="A44" s="3" t="inlineStr">
        <is>
          <t>Per share information:</t>
        </is>
      </c>
    </row>
    <row r="45">
      <c r="A45" s="4" t="inlineStr">
        <is>
          <t>Basic net income per share of common stock</t>
        </is>
      </c>
      <c r="B45" s="7" t="n">
        <v>0.34</v>
      </c>
      <c r="C45" s="7" t="n">
        <v>0.36</v>
      </c>
      <c r="D45" s="7" t="n">
        <v>0.77</v>
      </c>
      <c r="E45" s="7" t="n">
        <v>0.96</v>
      </c>
    </row>
    <row r="46">
      <c r="A46" s="4" t="inlineStr">
        <is>
          <t>Diluted net income per share of common stock</t>
        </is>
      </c>
      <c r="B46" s="7" t="n">
        <v>0.34</v>
      </c>
      <c r="C46" s="7" t="n">
        <v>0.35</v>
      </c>
      <c r="D46" s="7" t="n">
        <v>0.77</v>
      </c>
      <c r="E46" s="7" t="n">
        <v>0.91</v>
      </c>
    </row>
    <row r="47">
      <c r="A47" s="3" t="inlineStr">
        <is>
          <t>Weighted average shares outstanding:</t>
        </is>
      </c>
    </row>
    <row r="48">
      <c r="A48" s="4" t="inlineStr">
        <is>
          <t>Basic</t>
        </is>
      </c>
      <c r="B48" s="5" t="n">
        <v>21948579</v>
      </c>
      <c r="C48" s="5" t="n">
        <v>17741778</v>
      </c>
      <c r="D48" s="5" t="n">
        <v>19558281</v>
      </c>
      <c r="E48" s="5" t="n">
        <v>17729518</v>
      </c>
    </row>
    <row r="49">
      <c r="A49" s="4" t="inlineStr">
        <is>
          <t>Diluted</t>
        </is>
      </c>
      <c r="B49" s="5" t="n">
        <v>21960490</v>
      </c>
      <c r="C49" s="5" t="n">
        <v>18532479</v>
      </c>
      <c r="D49" s="5" t="n">
        <v>19583448</v>
      </c>
      <c r="E49" s="5" t="n">
        <v>18670280</v>
      </c>
    </row>
    <row r="50">
      <c r="A50" s="4" t="inlineStr">
        <is>
          <t>Treasury Management And Other Deposit Service Charges</t>
        </is>
      </c>
    </row>
    <row r="51">
      <c r="A51" s="3" t="inlineStr">
        <is>
          <t>Noninterest income:</t>
        </is>
      </c>
    </row>
    <row r="52">
      <c r="A52" s="4" t="inlineStr">
        <is>
          <t>Noninterest income</t>
        </is>
      </c>
      <c r="B52" s="6" t="n">
        <v>1064</v>
      </c>
      <c r="C52" s="6" t="n">
        <v>788</v>
      </c>
      <c r="D52" s="6" t="n">
        <v>2531</v>
      </c>
      <c r="E52" s="6" t="n">
        <v>2399</v>
      </c>
    </row>
    <row r="53">
      <c r="A53" s="4" t="inlineStr">
        <is>
          <t>Mortgage Banking Income</t>
        </is>
      </c>
    </row>
    <row r="54">
      <c r="A54" s="3" t="inlineStr">
        <is>
          <t>Noninterest income:</t>
        </is>
      </c>
    </row>
    <row r="55">
      <c r="A55" s="4" t="inlineStr">
        <is>
          <t>Noninterest income</t>
        </is>
      </c>
      <c r="B55" s="5" t="n">
        <v>9686</v>
      </c>
      <c r="C55" s="5" t="n">
        <v>2679</v>
      </c>
      <c r="D55" s="5" t="n">
        <v>19063</v>
      </c>
      <c r="E55" s="5" t="n">
        <v>7151</v>
      </c>
    </row>
    <row r="56">
      <c r="A56" s="4" t="inlineStr">
        <is>
          <t>Wealth Management Fees</t>
        </is>
      </c>
    </row>
    <row r="57">
      <c r="A57" s="3" t="inlineStr">
        <is>
          <t>Noninterest income:</t>
        </is>
      </c>
    </row>
    <row r="58">
      <c r="A58" s="4" t="inlineStr">
        <is>
          <t>Noninterest income</t>
        </is>
      </c>
      <c r="B58" s="5" t="n">
        <v>382</v>
      </c>
      <c r="C58" s="5" t="n">
        <v>379</v>
      </c>
      <c r="D58" s="5" t="n">
        <v>1162</v>
      </c>
      <c r="E58" s="5" t="n">
        <v>1018</v>
      </c>
    </row>
    <row r="59">
      <c r="A59" s="4" t="inlineStr">
        <is>
          <t>Interchange and Debit Card Transaction Fees</t>
        </is>
      </c>
    </row>
    <row r="60">
      <c r="A60" s="3" t="inlineStr">
        <is>
          <t>Noninterest income:</t>
        </is>
      </c>
    </row>
    <row r="61">
      <c r="A61" s="4" t="inlineStr">
        <is>
          <t>Noninterest income</t>
        </is>
      </c>
      <c r="B61" s="6" t="n">
        <v>936</v>
      </c>
      <c r="C61" s="6" t="n">
        <v>754</v>
      </c>
      <c r="D61" s="6" t="n">
        <v>2389</v>
      </c>
      <c r="E61" s="6" t="n">
        <v>2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ecurities - Additional Information (Details) $ in Millions</t>
        </is>
      </c>
      <c r="B1" s="2" t="inlineStr">
        <is>
          <t>Sep. 30, 2020USD ($)</t>
        </is>
      </c>
    </row>
    <row r="2">
      <c r="A2" s="3" t="inlineStr">
        <is>
          <t>Schedule Of Available For Sale Securities [Line Items]</t>
        </is>
      </c>
    </row>
    <row r="3">
      <c r="A3" s="4" t="inlineStr">
        <is>
          <t>Gross unrealized losses in investment securities portfolio</t>
        </is>
      </c>
      <c r="B3" s="8" t="n">
        <v>0.7</v>
      </c>
    </row>
    <row r="4">
      <c r="A4" s="4" t="inlineStr">
        <is>
          <t>Public Deposits, Derivative Positions and Federal Home Loan Bank Advances</t>
        </is>
      </c>
    </row>
    <row r="5">
      <c r="A5" s="3" t="inlineStr">
        <is>
          <t>Schedule Of Available For Sale Securities [Line Items]</t>
        </is>
      </c>
    </row>
    <row r="6">
      <c r="A6" s="4" t="inlineStr">
        <is>
          <t>Carrying value of securities</t>
        </is>
      </c>
      <c r="B6" s="8" t="n">
        <v>6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curities - Summary of Sale of Securities (Details)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Proceeds</t>
        </is>
      </c>
      <c r="B4" s="6" t="n">
        <v>77338</v>
      </c>
      <c r="C4" s="6" t="n">
        <v>54133</v>
      </c>
    </row>
    <row r="5">
      <c r="A5" s="4" t="inlineStr">
        <is>
          <t>Gross gains</t>
        </is>
      </c>
      <c r="B5" s="5" t="n">
        <v>83</v>
      </c>
      <c r="C5" s="5" t="n">
        <v>370</v>
      </c>
    </row>
    <row r="6">
      <c r="A6" s="4" t="inlineStr">
        <is>
          <t>Gross losses</t>
        </is>
      </c>
      <c r="B6" s="6" t="n">
        <v>-9</v>
      </c>
      <c r="C6" s="6" t="n">
        <v>-4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and Equity Securities by Contractual Maturity (Details) - USD ($) $ in Thousands</t>
        </is>
      </c>
      <c r="B1" s="2" t="inlineStr">
        <is>
          <t>Sep. 30, 2020</t>
        </is>
      </c>
      <c r="C1" s="2" t="inlineStr">
        <is>
          <t>Dec. 31, 2019</t>
        </is>
      </c>
    </row>
    <row r="2">
      <c r="A2" s="3" t="inlineStr">
        <is>
          <t>Available-for-sale, Amortized cost [Abstract]</t>
        </is>
      </c>
    </row>
    <row r="3">
      <c r="A3" s="4" t="inlineStr">
        <is>
          <t>Due in less than one year</t>
        </is>
      </c>
      <c r="B3" s="6" t="n">
        <v>21552</v>
      </c>
    </row>
    <row r="4">
      <c r="A4" s="4" t="inlineStr">
        <is>
          <t>Due one to five years</t>
        </is>
      </c>
      <c r="B4" s="5" t="n">
        <v>34023</v>
      </c>
    </row>
    <row r="5">
      <c r="A5" s="4" t="inlineStr">
        <is>
          <t>Due five to ten years</t>
        </is>
      </c>
      <c r="B5" s="5" t="n">
        <v>31646</v>
      </c>
    </row>
    <row r="6">
      <c r="A6" s="4" t="inlineStr">
        <is>
          <t>Due beyond ten years</t>
        </is>
      </c>
      <c r="B6" s="5" t="n">
        <v>5043</v>
      </c>
    </row>
    <row r="7">
      <c r="A7" s="4" t="inlineStr">
        <is>
          <t>Amortized Cost</t>
        </is>
      </c>
      <c r="B7" s="5" t="n">
        <v>301323</v>
      </c>
      <c r="C7" s="6" t="n">
        <v>209943</v>
      </c>
    </row>
    <row r="8">
      <c r="A8" s="3" t="inlineStr">
        <is>
          <t>Available-for-sale, Estimated fair value [Abstract]</t>
        </is>
      </c>
    </row>
    <row r="9">
      <c r="A9" s="4" t="inlineStr">
        <is>
          <t>Due in less than one year</t>
        </is>
      </c>
      <c r="B9" s="5" t="n">
        <v>21660</v>
      </c>
    </row>
    <row r="10">
      <c r="A10" s="4" t="inlineStr">
        <is>
          <t>Due one to five years</t>
        </is>
      </c>
      <c r="B10" s="5" t="n">
        <v>34839</v>
      </c>
    </row>
    <row r="11">
      <c r="A11" s="4" t="inlineStr">
        <is>
          <t>Due five to ten years</t>
        </is>
      </c>
      <c r="B11" s="5" t="n">
        <v>33262</v>
      </c>
    </row>
    <row r="12">
      <c r="A12" s="4" t="inlineStr">
        <is>
          <t>Due beyond ten years</t>
        </is>
      </c>
      <c r="B12" s="5" t="n">
        <v>4999</v>
      </c>
    </row>
    <row r="13">
      <c r="A13" s="4" t="inlineStr">
        <is>
          <t>Estimated fair value</t>
        </is>
      </c>
      <c r="B13" s="5" t="n">
        <v>308337</v>
      </c>
      <c r="C13" s="5" t="n">
        <v>213129</v>
      </c>
    </row>
    <row r="14">
      <c r="A14" s="3" t="inlineStr">
        <is>
          <t>Held-to-maturity, Amortized cost [Abstract]</t>
        </is>
      </c>
    </row>
    <row r="15">
      <c r="A15" s="4" t="inlineStr">
        <is>
          <t>Due in less than one year</t>
        </is>
      </c>
      <c r="B15" s="5" t="n">
        <v>599</v>
      </c>
    </row>
    <row r="16">
      <c r="A16" s="4" t="inlineStr">
        <is>
          <t>Due one to five years</t>
        </is>
      </c>
      <c r="B16" s="5" t="n">
        <v>1814</v>
      </c>
    </row>
    <row r="17">
      <c r="A17" s="4" t="inlineStr">
        <is>
          <t>Amortized Cost</t>
        </is>
      </c>
      <c r="B17" s="5" t="n">
        <v>2413</v>
      </c>
      <c r="C17" s="5" t="n">
        <v>3313</v>
      </c>
    </row>
    <row r="18">
      <c r="A18" s="3" t="inlineStr">
        <is>
          <t>Securities held to maturity [Abstract]</t>
        </is>
      </c>
    </row>
    <row r="19">
      <c r="A19" s="4" t="inlineStr">
        <is>
          <t>Due in less than one year</t>
        </is>
      </c>
      <c r="B19" s="5" t="n">
        <v>614</v>
      </c>
    </row>
    <row r="20">
      <c r="A20" s="4" t="inlineStr">
        <is>
          <t>Due one to five years</t>
        </is>
      </c>
      <c r="B20" s="5" t="n">
        <v>1912</v>
      </c>
    </row>
    <row r="21">
      <c r="A21" s="4" t="inlineStr">
        <is>
          <t>Total</t>
        </is>
      </c>
      <c r="B21" s="5" t="n">
        <v>2526</v>
      </c>
      <c r="C21" s="5" t="n">
        <v>3411</v>
      </c>
    </row>
    <row r="22">
      <c r="A22" s="4" t="inlineStr">
        <is>
          <t>Mortgage-backed securities</t>
        </is>
      </c>
    </row>
    <row r="23">
      <c r="A23" s="3" t="inlineStr">
        <is>
          <t>Available-for-sale, Amortized cost [Abstract]</t>
        </is>
      </c>
    </row>
    <row r="24">
      <c r="A24" s="4" t="inlineStr">
        <is>
          <t>Amortized cost</t>
        </is>
      </c>
      <c r="B24" s="5" t="n">
        <v>205734</v>
      </c>
    </row>
    <row r="25">
      <c r="A25" s="4" t="inlineStr">
        <is>
          <t>Amortized Cost</t>
        </is>
      </c>
      <c r="B25" s="5" t="n">
        <v>205734</v>
      </c>
      <c r="C25" s="5" t="n">
        <v>137305</v>
      </c>
    </row>
    <row r="26">
      <c r="A26" s="3" t="inlineStr">
        <is>
          <t>Available-for-sale, Estimated fair value [Abstract]</t>
        </is>
      </c>
    </row>
    <row r="27">
      <c r="A27" s="4" t="inlineStr">
        <is>
          <t>Estimated fair value</t>
        </is>
      </c>
      <c r="B27" s="5" t="n">
        <v>210446</v>
      </c>
    </row>
    <row r="28">
      <c r="A28" s="4" t="inlineStr">
        <is>
          <t>Estimated fair value</t>
        </is>
      </c>
      <c r="B28" s="5" t="n">
        <v>210446</v>
      </c>
      <c r="C28" s="5" t="n">
        <v>138679</v>
      </c>
    </row>
    <row r="29">
      <c r="A29" s="4" t="inlineStr">
        <is>
          <t>Asset-backed securities</t>
        </is>
      </c>
    </row>
    <row r="30">
      <c r="A30" s="3" t="inlineStr">
        <is>
          <t>Available-for-sale, Amortized cost [Abstract]</t>
        </is>
      </c>
    </row>
    <row r="31">
      <c r="A31" s="4" t="inlineStr">
        <is>
          <t>Amortized cost</t>
        </is>
      </c>
      <c r="B31" s="5" t="n">
        <v>3325</v>
      </c>
    </row>
    <row r="32">
      <c r="A32" s="4" t="inlineStr">
        <is>
          <t>Amortized Cost</t>
        </is>
      </c>
      <c r="B32" s="5" t="n">
        <v>3325</v>
      </c>
      <c r="C32" s="5" t="n">
        <v>3325</v>
      </c>
    </row>
    <row r="33">
      <c r="A33" s="3" t="inlineStr">
        <is>
          <t>Available-for-sale, Estimated fair value [Abstract]</t>
        </is>
      </c>
    </row>
    <row r="34">
      <c r="A34" s="4" t="inlineStr">
        <is>
          <t>Estimated fair value</t>
        </is>
      </c>
      <c r="B34" s="5" t="n">
        <v>3131</v>
      </c>
    </row>
    <row r="35">
      <c r="A35" s="4" t="inlineStr">
        <is>
          <t>Estimated fair value</t>
        </is>
      </c>
      <c r="B35" s="6" t="n">
        <v>3131</v>
      </c>
      <c r="C35" s="6" t="n">
        <v>3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Loan Portfolio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Total loans</t>
        </is>
      </c>
      <c r="B3" s="6" t="n">
        <v>1906603</v>
      </c>
      <c r="D3" s="6" t="n">
        <v>1420102</v>
      </c>
    </row>
    <row r="4">
      <c r="A4" s="4" t="inlineStr">
        <is>
          <t>Allowance for loan losses</t>
        </is>
      </c>
      <c r="B4" s="5" t="n">
        <v>-23167</v>
      </c>
      <c r="C4" s="6" t="n">
        <v>-21035</v>
      </c>
      <c r="D4" s="5" t="n">
        <v>-12604</v>
      </c>
      <c r="E4" s="6" t="n">
        <v>-12828</v>
      </c>
      <c r="F4" s="6" t="n">
        <v>-12903</v>
      </c>
      <c r="G4" s="6" t="n">
        <v>-12113</v>
      </c>
    </row>
    <row r="5">
      <c r="A5" s="4" t="inlineStr">
        <is>
          <t>Loans, net</t>
        </is>
      </c>
      <c r="B5" s="5" t="n">
        <v>1883436</v>
      </c>
      <c r="D5" s="5" t="n">
        <v>1407498</v>
      </c>
    </row>
    <row r="6">
      <c r="A6" s="4" t="inlineStr">
        <is>
          <t>Commercial real estate</t>
        </is>
      </c>
    </row>
    <row r="7">
      <c r="A7" s="3" t="inlineStr">
        <is>
          <t>Loans And Leases Receivable Disclosure [Line Items]</t>
        </is>
      </c>
    </row>
    <row r="8">
      <c r="A8" s="4" t="inlineStr">
        <is>
          <t>Total loans</t>
        </is>
      </c>
      <c r="B8" s="5" t="n">
        <v>644442</v>
      </c>
      <c r="D8" s="5" t="n">
        <v>559899</v>
      </c>
    </row>
    <row r="9">
      <c r="A9" s="4" t="inlineStr">
        <is>
          <t>Allowance for loan losses</t>
        </is>
      </c>
      <c r="B9" s="5" t="n">
        <v>-5829</v>
      </c>
      <c r="C9" s="5" t="n">
        <v>-5139</v>
      </c>
      <c r="D9" s="5" t="n">
        <v>-3599</v>
      </c>
      <c r="E9" s="5" t="n">
        <v>-3890</v>
      </c>
      <c r="F9" s="5" t="n">
        <v>-3922</v>
      </c>
      <c r="G9" s="5" t="n">
        <v>-3309</v>
      </c>
    </row>
    <row r="10">
      <c r="A10" s="4" t="inlineStr">
        <is>
          <t>Consumer real estate</t>
        </is>
      </c>
    </row>
    <row r="11">
      <c r="A11" s="3" t="inlineStr">
        <is>
          <t>Loans And Leases Receivable Disclosure [Line Items]</t>
        </is>
      </c>
    </row>
    <row r="12">
      <c r="A12" s="4" t="inlineStr">
        <is>
          <t>Total loans</t>
        </is>
      </c>
      <c r="B12" s="5" t="n">
        <v>350238</v>
      </c>
      <c r="D12" s="5" t="n">
        <v>256097</v>
      </c>
    </row>
    <row r="13">
      <c r="A13" s="4" t="inlineStr">
        <is>
          <t>Allowance for loan losses</t>
        </is>
      </c>
      <c r="B13" s="5" t="n">
        <v>-1817</v>
      </c>
      <c r="C13" s="5" t="n">
        <v>-1398</v>
      </c>
      <c r="D13" s="5" t="n">
        <v>-1231</v>
      </c>
      <c r="E13" s="5" t="n">
        <v>-1245</v>
      </c>
      <c r="F13" s="5" t="n">
        <v>-1142</v>
      </c>
      <c r="G13" s="5" t="n">
        <v>-1005</v>
      </c>
    </row>
    <row r="14">
      <c r="A14" s="4" t="inlineStr">
        <is>
          <t>Construction and land development</t>
        </is>
      </c>
    </row>
    <row r="15">
      <c r="A15" s="3" t="inlineStr">
        <is>
          <t>Loans And Leases Receivable Disclosure [Line Items]</t>
        </is>
      </c>
    </row>
    <row r="16">
      <c r="A16" s="4" t="inlineStr">
        <is>
          <t>Total loans</t>
        </is>
      </c>
      <c r="B16" s="5" t="n">
        <v>176751</v>
      </c>
      <c r="D16" s="5" t="n">
        <v>143111</v>
      </c>
    </row>
    <row r="17">
      <c r="A17" s="4" t="inlineStr">
        <is>
          <t>Allowance for loan losses</t>
        </is>
      </c>
      <c r="B17" s="5" t="n">
        <v>-3182</v>
      </c>
      <c r="C17" s="5" t="n">
        <v>-2387</v>
      </c>
      <c r="D17" s="5" t="n">
        <v>-2058</v>
      </c>
      <c r="E17" s="5" t="n">
        <v>-1942</v>
      </c>
      <c r="F17" s="5" t="n">
        <v>-1733</v>
      </c>
      <c r="G17" s="5" t="n">
        <v>-2431</v>
      </c>
    </row>
    <row r="18">
      <c r="A18" s="4" t="inlineStr">
        <is>
          <t>Commercial and industrial</t>
        </is>
      </c>
    </row>
    <row r="19">
      <c r="A19" s="3" t="inlineStr">
        <is>
          <t>Loans And Leases Receivable Disclosure [Line Items]</t>
        </is>
      </c>
    </row>
    <row r="20">
      <c r="A20" s="4" t="inlineStr">
        <is>
          <t>Total loans</t>
        </is>
      </c>
      <c r="B20" s="5" t="n">
        <v>648018</v>
      </c>
      <c r="D20" s="5" t="n">
        <v>394408</v>
      </c>
    </row>
    <row r="21">
      <c r="A21" s="4" t="inlineStr">
        <is>
          <t>Allowance for loan losses</t>
        </is>
      </c>
      <c r="B21" s="5" t="n">
        <v>-11700</v>
      </c>
      <c r="C21" s="5" t="n">
        <v>-11514</v>
      </c>
      <c r="D21" s="5" t="n">
        <v>-5074</v>
      </c>
      <c r="E21" s="5" t="n">
        <v>-5124</v>
      </c>
      <c r="F21" s="5" t="n">
        <v>-5518</v>
      </c>
      <c r="G21" s="5" t="n">
        <v>-5036</v>
      </c>
    </row>
    <row r="22">
      <c r="A22" s="4" t="inlineStr">
        <is>
          <t>Consumer</t>
        </is>
      </c>
    </row>
    <row r="23">
      <c r="A23" s="3" t="inlineStr">
        <is>
          <t>Loans And Leases Receivable Disclosure [Line Items]</t>
        </is>
      </c>
    </row>
    <row r="24">
      <c r="A24" s="4" t="inlineStr">
        <is>
          <t>Total loans</t>
        </is>
      </c>
      <c r="B24" s="5" t="n">
        <v>42104</v>
      </c>
      <c r="D24" s="5" t="n">
        <v>28426</v>
      </c>
    </row>
    <row r="25">
      <c r="A25" s="4" t="inlineStr">
        <is>
          <t>Allowance for loan losses</t>
        </is>
      </c>
      <c r="B25" s="5" t="n">
        <v>-200</v>
      </c>
      <c r="C25" s="5" t="n">
        <v>-234</v>
      </c>
      <c r="D25" s="5" t="n">
        <v>-222</v>
      </c>
      <c r="E25" s="5" t="n">
        <v>-207</v>
      </c>
      <c r="F25" s="5" t="n">
        <v>-166</v>
      </c>
      <c r="G25" s="5" t="n">
        <v>-105</v>
      </c>
    </row>
    <row r="26">
      <c r="A26" s="4" t="inlineStr">
        <is>
          <t>Other</t>
        </is>
      </c>
    </row>
    <row r="27">
      <c r="A27" s="3" t="inlineStr">
        <is>
          <t>Loans And Leases Receivable Disclosure [Line Items]</t>
        </is>
      </c>
    </row>
    <row r="28">
      <c r="A28" s="4" t="inlineStr">
        <is>
          <t>Total loans</t>
        </is>
      </c>
      <c r="B28" s="5" t="n">
        <v>45050</v>
      </c>
      <c r="D28" s="5" t="n">
        <v>38161</v>
      </c>
    </row>
    <row r="29">
      <c r="A29" s="4" t="inlineStr">
        <is>
          <t>Allowance for loan losses</t>
        </is>
      </c>
      <c r="B29" s="6" t="n">
        <v>-439</v>
      </c>
      <c r="C29" s="6" t="n">
        <v>-363</v>
      </c>
      <c r="D29" s="6" t="n">
        <v>-420</v>
      </c>
      <c r="E29" s="6" t="n">
        <v>-420</v>
      </c>
      <c r="F29" s="6" t="n">
        <v>-422</v>
      </c>
      <c r="G29" s="6" t="n">
        <v>-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33" customWidth="1" min="2" max="2"/>
    <col width="29" customWidth="1" min="3" max="3"/>
    <col width="33" customWidth="1" min="4" max="4"/>
    <col width="22" customWidth="1" min="5" max="5"/>
    <col width="21" customWidth="1" min="6" max="6"/>
    <col width="21" customWidth="1" min="7" max="7"/>
  </cols>
  <sheetData>
    <row r="1">
      <c r="A1" s="1" t="inlineStr">
        <is>
          <t>Loans and Allowance for Loan Losses - Additional Information (Details)</t>
        </is>
      </c>
      <c r="B1" s="2" t="inlineStr">
        <is>
          <t>3 Months Ended</t>
        </is>
      </c>
      <c r="D1" s="2" t="inlineStr">
        <is>
          <t>9 Months Ended</t>
        </is>
      </c>
    </row>
    <row r="2">
      <c r="B2" s="2" t="inlineStr">
        <is>
          <t>Sep. 30, 2020USD ($)LoanContract</t>
        </is>
      </c>
      <c r="C2" s="2" t="inlineStr">
        <is>
          <t>Sep. 30, 2019USD ($)Contract</t>
        </is>
      </c>
      <c r="D2" s="2" t="inlineStr">
        <is>
          <t>Sep. 30, 2020USD ($)LoanContract</t>
        </is>
      </c>
      <c r="E2" s="2" t="inlineStr">
        <is>
          <t>Sep. 30, 2019Contract</t>
        </is>
      </c>
      <c r="F2" s="2" t="inlineStr">
        <is>
          <t>Jul. 01, 2020USD ($)</t>
        </is>
      </c>
      <c r="G2" s="2" t="inlineStr">
        <is>
          <t>Dec. 31, 2019USD ($)</t>
        </is>
      </c>
    </row>
    <row r="3">
      <c r="A3" s="3" t="inlineStr">
        <is>
          <t>Loans And Leases Receivable Disclosure [Line Items]</t>
        </is>
      </c>
    </row>
    <row r="4">
      <c r="A4" s="4" t="inlineStr">
        <is>
          <t>Outstanding balance of loans originated under PPP</t>
        </is>
      </c>
      <c r="B4" s="6" t="n">
        <v>1883436000</v>
      </c>
      <c r="D4" s="6" t="n">
        <v>1883436000</v>
      </c>
      <c r="G4" s="6" t="n">
        <v>1407498000</v>
      </c>
    </row>
    <row r="5">
      <c r="A5" s="4" t="inlineStr">
        <is>
          <t>Minimum loan amount for loans analyzed by credit risk</t>
        </is>
      </c>
      <c r="D5" s="5" t="n">
        <v>500000</v>
      </c>
    </row>
    <row r="6">
      <c r="A6" s="4" t="inlineStr">
        <is>
          <t>Interest income recognized on a cash basis for impaired loans</t>
        </is>
      </c>
      <c r="B6" s="5" t="n">
        <v>0</v>
      </c>
      <c r="C6" s="6" t="n">
        <v>0</v>
      </c>
    </row>
    <row r="7">
      <c r="A7" s="4" t="inlineStr">
        <is>
          <t>Investment in TDR</t>
        </is>
      </c>
      <c r="B7" s="5" t="n">
        <v>1900000</v>
      </c>
      <c r="D7" s="5" t="n">
        <v>1900000</v>
      </c>
      <c r="G7" s="5" t="n">
        <v>2700000</v>
      </c>
    </row>
    <row r="8">
      <c r="A8" s="4" t="inlineStr">
        <is>
          <t>Specific allowance related to loans</t>
        </is>
      </c>
      <c r="B8" s="5" t="n">
        <v>70000</v>
      </c>
      <c r="D8" s="5" t="n">
        <v>70000</v>
      </c>
    </row>
    <row r="9">
      <c r="A9" s="4" t="inlineStr">
        <is>
          <t>Additional commitments related to TDR</t>
        </is>
      </c>
      <c r="B9" s="6" t="n">
        <v>0</v>
      </c>
      <c r="D9" s="6" t="n">
        <v>0</v>
      </c>
      <c r="G9" s="5" t="n">
        <v>0</v>
      </c>
    </row>
    <row r="10">
      <c r="A10" s="4" t="inlineStr">
        <is>
          <t>New TDR identified during the period | Contract</t>
        </is>
      </c>
      <c r="B10" s="5" t="n">
        <v>0</v>
      </c>
      <c r="C10" s="5" t="n">
        <v>0</v>
      </c>
      <c r="D10" s="5" t="n">
        <v>0</v>
      </c>
      <c r="E10" s="5" t="n">
        <v>0</v>
      </c>
    </row>
    <row r="11">
      <c r="A11" s="4" t="inlineStr">
        <is>
          <t>TDR, payment default within twelve months | Contract</t>
        </is>
      </c>
      <c r="B11" s="5" t="n">
        <v>0</v>
      </c>
      <c r="C11" s="5" t="n">
        <v>0</v>
      </c>
      <c r="D11" s="5" t="n">
        <v>0</v>
      </c>
      <c r="E11" s="5" t="n">
        <v>0</v>
      </c>
    </row>
    <row r="12">
      <c r="A12" s="4" t="inlineStr">
        <is>
          <t>Loan period considered as payment default</t>
        </is>
      </c>
      <c r="D12" s="4" t="inlineStr">
        <is>
          <t>30 days</t>
        </is>
      </c>
    </row>
    <row r="13">
      <c r="A13" s="4" t="inlineStr">
        <is>
          <t>FCB and BOW Mergers</t>
        </is>
      </c>
    </row>
    <row r="14">
      <c r="A14" s="3" t="inlineStr">
        <is>
          <t>Loans And Leases Receivable Disclosure [Line Items]</t>
        </is>
      </c>
    </row>
    <row r="15">
      <c r="A15" s="4" t="inlineStr">
        <is>
          <t>Recorded loans with a fair value</t>
        </is>
      </c>
      <c r="F15" s="6" t="n">
        <v>294700000</v>
      </c>
    </row>
    <row r="16">
      <c r="A16" s="4" t="inlineStr">
        <is>
          <t>FCB and BOW Mergers | Purchased Credit Impaired</t>
        </is>
      </c>
    </row>
    <row r="17">
      <c r="A17" s="3" t="inlineStr">
        <is>
          <t>Loans And Leases Receivable Disclosure [Line Items]</t>
        </is>
      </c>
    </row>
    <row r="18">
      <c r="A18" s="4" t="inlineStr">
        <is>
          <t>Recorded loans with a fair value</t>
        </is>
      </c>
      <c r="F18" s="6" t="n">
        <v>33600000</v>
      </c>
    </row>
    <row r="19">
      <c r="A19" s="4" t="inlineStr">
        <is>
          <t>Troubled Debt Restructurings</t>
        </is>
      </c>
    </row>
    <row r="20">
      <c r="A20" s="3" t="inlineStr">
        <is>
          <t>Loans And Leases Receivable Disclosure [Line Items]</t>
        </is>
      </c>
    </row>
    <row r="21">
      <c r="A21" s="4" t="inlineStr">
        <is>
          <t>Specific allowance related to loans</t>
        </is>
      </c>
      <c r="B21" s="6" t="n">
        <v>0</v>
      </c>
      <c r="D21" s="6" t="n">
        <v>0</v>
      </c>
      <c r="G21" s="6" t="n">
        <v>0</v>
      </c>
    </row>
    <row r="22">
      <c r="A22" s="4" t="inlineStr">
        <is>
          <t>Payroll Protection Program</t>
        </is>
      </c>
    </row>
    <row r="23">
      <c r="A23" s="3" t="inlineStr">
        <is>
          <t>Loans And Leases Receivable Disclosure [Line Items]</t>
        </is>
      </c>
    </row>
    <row r="24">
      <c r="A24" s="4" t="inlineStr">
        <is>
          <t>Debt instrument, term</t>
        </is>
      </c>
      <c r="D24" s="4" t="inlineStr">
        <is>
          <t>2 years</t>
        </is>
      </c>
    </row>
    <row r="25">
      <c r="A25" s="4" t="inlineStr">
        <is>
          <t>Debt instrument, interest rate</t>
        </is>
      </c>
      <c r="B25" s="4" t="inlineStr">
        <is>
          <t>1.00%</t>
        </is>
      </c>
      <c r="D25" s="4" t="inlineStr">
        <is>
          <t>1.00%</t>
        </is>
      </c>
    </row>
    <row r="26">
      <c r="A26" s="4" t="inlineStr">
        <is>
          <t>Number of funded loans | Loan</t>
        </is>
      </c>
      <c r="B26" s="5" t="n">
        <v>1475</v>
      </c>
      <c r="D26" s="5" t="n">
        <v>1475</v>
      </c>
    </row>
    <row r="27">
      <c r="A27" s="4" t="inlineStr">
        <is>
          <t>Unamortized fees</t>
        </is>
      </c>
      <c r="B27" s="6" t="n">
        <v>5600000</v>
      </c>
      <c r="D27" s="6" t="n">
        <v>5600000</v>
      </c>
    </row>
    <row r="28">
      <c r="A28" s="4" t="inlineStr">
        <is>
          <t>Payroll Protection Program | Minimum</t>
        </is>
      </c>
    </row>
    <row r="29">
      <c r="A29" s="3" t="inlineStr">
        <is>
          <t>Loans And Leases Receivable Disclosure [Line Items]</t>
        </is>
      </c>
    </row>
    <row r="30">
      <c r="A30" s="4" t="inlineStr">
        <is>
          <t>Percentage of loan processing fee</t>
        </is>
      </c>
      <c r="B30" s="4" t="inlineStr">
        <is>
          <t>1.00%</t>
        </is>
      </c>
      <c r="D30" s="4" t="inlineStr">
        <is>
          <t>1.00%</t>
        </is>
      </c>
    </row>
    <row r="31">
      <c r="A31" s="4" t="inlineStr">
        <is>
          <t>Payroll Protection Program | Maximum</t>
        </is>
      </c>
    </row>
    <row r="32">
      <c r="A32" s="3" t="inlineStr">
        <is>
          <t>Loans And Leases Receivable Disclosure [Line Items]</t>
        </is>
      </c>
    </row>
    <row r="33">
      <c r="A33" s="4" t="inlineStr">
        <is>
          <t>Percentage of loan processing fee</t>
        </is>
      </c>
      <c r="B33" s="4" t="inlineStr">
        <is>
          <t>5.00%</t>
        </is>
      </c>
      <c r="D33" s="4" t="inlineStr">
        <is>
          <t>5.00%</t>
        </is>
      </c>
    </row>
    <row r="34">
      <c r="A34" s="4" t="inlineStr">
        <is>
          <t>Payroll Protection Program | Commercial and industrial</t>
        </is>
      </c>
    </row>
    <row r="35">
      <c r="A35" s="3" t="inlineStr">
        <is>
          <t>Loans And Leases Receivable Disclosure [Line Items]</t>
        </is>
      </c>
    </row>
    <row r="36">
      <c r="A36" s="4" t="inlineStr">
        <is>
          <t>Outstanding balance of loans originated under PPP</t>
        </is>
      </c>
      <c r="B36" s="6" t="n">
        <v>222300000</v>
      </c>
      <c r="D36" s="6" t="n">
        <v>222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Balances by Category as well as Risk Rating (Details) - USD ($) $ in Thousands</t>
        </is>
      </c>
      <c r="B1" s="2" t="inlineStr">
        <is>
          <t>Sep. 30, 2020</t>
        </is>
      </c>
      <c r="C1" s="2" t="inlineStr">
        <is>
          <t>Dec. 31, 2019</t>
        </is>
      </c>
    </row>
    <row r="2">
      <c r="A2" s="3" t="inlineStr">
        <is>
          <t>Financing Receivable Recorded Investment [Line Items]</t>
        </is>
      </c>
    </row>
    <row r="3">
      <c r="A3" s="4" t="inlineStr">
        <is>
          <t>Purchased credit impaired</t>
        </is>
      </c>
      <c r="B3" s="6" t="n">
        <v>32136</v>
      </c>
      <c r="C3" s="6" t="n">
        <v>1605</v>
      </c>
    </row>
    <row r="4">
      <c r="A4" s="4" t="inlineStr">
        <is>
          <t>Total loans</t>
        </is>
      </c>
      <c r="B4" s="5" t="n">
        <v>1906603</v>
      </c>
      <c r="C4" s="5" t="n">
        <v>1420102</v>
      </c>
    </row>
    <row r="5">
      <c r="A5" s="4" t="inlineStr">
        <is>
          <t>Commercial real estate</t>
        </is>
      </c>
    </row>
    <row r="6">
      <c r="A6" s="3" t="inlineStr">
        <is>
          <t>Financing Receivable Recorded Investment [Line Items]</t>
        </is>
      </c>
    </row>
    <row r="7">
      <c r="A7" s="4" t="inlineStr">
        <is>
          <t>Total loans excluding purchased credit impaired</t>
        </is>
      </c>
      <c r="B7" s="5" t="n">
        <v>637495</v>
      </c>
      <c r="C7" s="5" t="n">
        <v>559789</v>
      </c>
    </row>
    <row r="8">
      <c r="A8" s="4" t="inlineStr">
        <is>
          <t>Purchased credit impaired</t>
        </is>
      </c>
      <c r="B8" s="5" t="n">
        <v>6947</v>
      </c>
      <c r="C8" s="5" t="n">
        <v>110</v>
      </c>
    </row>
    <row r="9">
      <c r="A9" s="4" t="inlineStr">
        <is>
          <t>Total loans</t>
        </is>
      </c>
      <c r="B9" s="5" t="n">
        <v>644442</v>
      </c>
      <c r="C9" s="5" t="n">
        <v>559899</v>
      </c>
    </row>
    <row r="10">
      <c r="A10" s="4" t="inlineStr">
        <is>
          <t>Consumer real estate</t>
        </is>
      </c>
    </row>
    <row r="11">
      <c r="A11" s="3" t="inlineStr">
        <is>
          <t>Financing Receivable Recorded Investment [Line Items]</t>
        </is>
      </c>
    </row>
    <row r="12">
      <c r="A12" s="4" t="inlineStr">
        <is>
          <t>Total loans excluding purchased credit impaired</t>
        </is>
      </c>
      <c r="B12" s="5" t="n">
        <v>332421</v>
      </c>
      <c r="C12" s="5" t="n">
        <v>255489</v>
      </c>
    </row>
    <row r="13">
      <c r="A13" s="4" t="inlineStr">
        <is>
          <t>Purchased credit impaired</t>
        </is>
      </c>
      <c r="B13" s="5" t="n">
        <v>17817</v>
      </c>
      <c r="C13" s="5" t="n">
        <v>608</v>
      </c>
    </row>
    <row r="14">
      <c r="A14" s="4" t="inlineStr">
        <is>
          <t>Total loans</t>
        </is>
      </c>
      <c r="B14" s="5" t="n">
        <v>350238</v>
      </c>
      <c r="C14" s="5" t="n">
        <v>256097</v>
      </c>
    </row>
    <row r="15">
      <c r="A15" s="4" t="inlineStr">
        <is>
          <t>Construction and land development</t>
        </is>
      </c>
    </row>
    <row r="16">
      <c r="A16" s="3" t="inlineStr">
        <is>
          <t>Financing Receivable Recorded Investment [Line Items]</t>
        </is>
      </c>
    </row>
    <row r="17">
      <c r="A17" s="4" t="inlineStr">
        <is>
          <t>Total loans excluding purchased credit impaired</t>
        </is>
      </c>
      <c r="B17" s="5" t="n">
        <v>176387</v>
      </c>
      <c r="C17" s="5" t="n">
        <v>143106</v>
      </c>
    </row>
    <row r="18">
      <c r="A18" s="4" t="inlineStr">
        <is>
          <t>Purchased credit impaired</t>
        </is>
      </c>
      <c r="B18" s="5" t="n">
        <v>364</v>
      </c>
      <c r="C18" s="5" t="n">
        <v>5</v>
      </c>
    </row>
    <row r="19">
      <c r="A19" s="4" t="inlineStr">
        <is>
          <t>Total loans</t>
        </is>
      </c>
      <c r="B19" s="5" t="n">
        <v>176751</v>
      </c>
      <c r="C19" s="5" t="n">
        <v>143111</v>
      </c>
    </row>
    <row r="20">
      <c r="A20" s="4" t="inlineStr">
        <is>
          <t>Commercial and industrial</t>
        </is>
      </c>
    </row>
    <row r="21">
      <c r="A21" s="3" t="inlineStr">
        <is>
          <t>Financing Receivable Recorded Investment [Line Items]</t>
        </is>
      </c>
    </row>
    <row r="22">
      <c r="A22" s="4" t="inlineStr">
        <is>
          <t>Total loans excluding purchased credit impaired</t>
        </is>
      </c>
      <c r="B22" s="5" t="n">
        <v>644559</v>
      </c>
      <c r="C22" s="5" t="n">
        <v>393544</v>
      </c>
    </row>
    <row r="23">
      <c r="A23" s="4" t="inlineStr">
        <is>
          <t>Purchased credit impaired</t>
        </is>
      </c>
      <c r="B23" s="5" t="n">
        <v>3459</v>
      </c>
      <c r="C23" s="5" t="n">
        <v>864</v>
      </c>
    </row>
    <row r="24">
      <c r="A24" s="4" t="inlineStr">
        <is>
          <t>Total loans</t>
        </is>
      </c>
      <c r="B24" s="5" t="n">
        <v>648018</v>
      </c>
      <c r="C24" s="5" t="n">
        <v>394408</v>
      </c>
    </row>
    <row r="25">
      <c r="A25" s="4" t="inlineStr">
        <is>
          <t>Consumer</t>
        </is>
      </c>
    </row>
    <row r="26">
      <c r="A26" s="3" t="inlineStr">
        <is>
          <t>Financing Receivable Recorded Investment [Line Items]</t>
        </is>
      </c>
    </row>
    <row r="27">
      <c r="A27" s="4" t="inlineStr">
        <is>
          <t>Total loans excluding purchased credit impaired</t>
        </is>
      </c>
      <c r="B27" s="5" t="n">
        <v>39128</v>
      </c>
      <c r="C27" s="5" t="n">
        <v>28408</v>
      </c>
    </row>
    <row r="28">
      <c r="A28" s="4" t="inlineStr">
        <is>
          <t>Purchased credit impaired</t>
        </is>
      </c>
      <c r="B28" s="5" t="n">
        <v>2976</v>
      </c>
      <c r="C28" s="5" t="n">
        <v>18</v>
      </c>
    </row>
    <row r="29">
      <c r="A29" s="4" t="inlineStr">
        <is>
          <t>Total loans</t>
        </is>
      </c>
      <c r="B29" s="5" t="n">
        <v>42104</v>
      </c>
      <c r="C29" s="5" t="n">
        <v>28426</v>
      </c>
    </row>
    <row r="30">
      <c r="A30" s="4" t="inlineStr">
        <is>
          <t>Other</t>
        </is>
      </c>
    </row>
    <row r="31">
      <c r="A31" s="3" t="inlineStr">
        <is>
          <t>Financing Receivable Recorded Investment [Line Items]</t>
        </is>
      </c>
    </row>
    <row r="32">
      <c r="A32" s="4" t="inlineStr">
        <is>
          <t>Total loans excluding purchased credit impaired</t>
        </is>
      </c>
      <c r="B32" s="5" t="n">
        <v>44477</v>
      </c>
      <c r="C32" s="5" t="n">
        <v>38161</v>
      </c>
    </row>
    <row r="33">
      <c r="A33" s="4" t="inlineStr">
        <is>
          <t>Purchased credit impaired</t>
        </is>
      </c>
      <c r="B33" s="5" t="n">
        <v>573</v>
      </c>
    </row>
    <row r="34">
      <c r="A34" s="4" t="inlineStr">
        <is>
          <t>Total loans</t>
        </is>
      </c>
      <c r="B34" s="5" t="n">
        <v>45050</v>
      </c>
      <c r="C34" s="5" t="n">
        <v>38161</v>
      </c>
    </row>
    <row r="35">
      <c r="A35" s="4" t="inlineStr">
        <is>
          <t>Purchased credit impaired</t>
        </is>
      </c>
    </row>
    <row r="36">
      <c r="A36" s="3" t="inlineStr">
        <is>
          <t>Financing Receivable Recorded Investment [Line Items]</t>
        </is>
      </c>
    </row>
    <row r="37">
      <c r="A37" s="4" t="inlineStr">
        <is>
          <t>Purchased credit impaired</t>
        </is>
      </c>
      <c r="B37" s="5" t="n">
        <v>32136</v>
      </c>
      <c r="C37" s="5" t="n">
        <v>1605</v>
      </c>
    </row>
    <row r="38">
      <c r="A38" s="4" t="inlineStr">
        <is>
          <t>Pass/Watch</t>
        </is>
      </c>
    </row>
    <row r="39">
      <c r="A39" s="3" t="inlineStr">
        <is>
          <t>Financing Receivable Recorded Investment [Line Items]</t>
        </is>
      </c>
    </row>
    <row r="40">
      <c r="A40" s="4" t="inlineStr">
        <is>
          <t>Total loans</t>
        </is>
      </c>
      <c r="B40" s="5" t="n">
        <v>1799556</v>
      </c>
      <c r="C40" s="5" t="n">
        <v>1384877</v>
      </c>
    </row>
    <row r="41">
      <c r="A41" s="4" t="inlineStr">
        <is>
          <t>Pass/Watch | Commercial real estate</t>
        </is>
      </c>
    </row>
    <row r="42">
      <c r="A42" s="3" t="inlineStr">
        <is>
          <t>Financing Receivable Recorded Investment [Line Items]</t>
        </is>
      </c>
    </row>
    <row r="43">
      <c r="A43" s="4" t="inlineStr">
        <is>
          <t>Total loans excluding purchased credit impaired</t>
        </is>
      </c>
      <c r="B43" s="5" t="n">
        <v>601861</v>
      </c>
      <c r="C43" s="5" t="n">
        <v>551929</v>
      </c>
    </row>
    <row r="44">
      <c r="A44" s="4" t="inlineStr">
        <is>
          <t>Pass/Watch | Consumer real estate</t>
        </is>
      </c>
    </row>
    <row r="45">
      <c r="A45" s="3" t="inlineStr">
        <is>
          <t>Financing Receivable Recorded Investment [Line Items]</t>
        </is>
      </c>
    </row>
    <row r="46">
      <c r="A46" s="4" t="inlineStr">
        <is>
          <t>Total loans excluding purchased credit impaired</t>
        </is>
      </c>
      <c r="B46" s="5" t="n">
        <v>327953</v>
      </c>
      <c r="C46" s="5" t="n">
        <v>252952</v>
      </c>
    </row>
    <row r="47">
      <c r="A47" s="4" t="inlineStr">
        <is>
          <t>Pass/Watch | Construction and land development</t>
        </is>
      </c>
    </row>
    <row r="48">
      <c r="A48" s="3" t="inlineStr">
        <is>
          <t>Financing Receivable Recorded Investment [Line Items]</t>
        </is>
      </c>
    </row>
    <row r="49">
      <c r="A49" s="4" t="inlineStr">
        <is>
          <t>Total loans excluding purchased credit impaired</t>
        </is>
      </c>
      <c r="B49" s="5" t="n">
        <v>171105</v>
      </c>
      <c r="C49" s="5" t="n">
        <v>142978</v>
      </c>
    </row>
    <row r="50">
      <c r="A50" s="4" t="inlineStr">
        <is>
          <t>Pass/Watch | Commercial and industrial</t>
        </is>
      </c>
    </row>
    <row r="51">
      <c r="A51" s="3" t="inlineStr">
        <is>
          <t>Financing Receivable Recorded Investment [Line Items]</t>
        </is>
      </c>
    </row>
    <row r="52">
      <c r="A52" s="4" t="inlineStr">
        <is>
          <t>Total loans excluding purchased credit impaired</t>
        </is>
      </c>
      <c r="B52" s="5" t="n">
        <v>595034</v>
      </c>
      <c r="C52" s="5" t="n">
        <v>370475</v>
      </c>
    </row>
    <row r="53">
      <c r="A53" s="4" t="inlineStr">
        <is>
          <t>Pass/Watch | Consumer</t>
        </is>
      </c>
    </row>
    <row r="54">
      <c r="A54" s="3" t="inlineStr">
        <is>
          <t>Financing Receivable Recorded Investment [Line Items]</t>
        </is>
      </c>
    </row>
    <row r="55">
      <c r="A55" s="4" t="inlineStr">
        <is>
          <t>Total loans excluding purchased credit impaired</t>
        </is>
      </c>
      <c r="B55" s="5" t="n">
        <v>38708</v>
      </c>
      <c r="C55" s="5" t="n">
        <v>28382</v>
      </c>
    </row>
    <row r="56">
      <c r="A56" s="4" t="inlineStr">
        <is>
          <t>Pass/Watch | Other</t>
        </is>
      </c>
    </row>
    <row r="57">
      <c r="A57" s="3" t="inlineStr">
        <is>
          <t>Financing Receivable Recorded Investment [Line Items]</t>
        </is>
      </c>
    </row>
    <row r="58">
      <c r="A58" s="4" t="inlineStr">
        <is>
          <t>Total loans excluding purchased credit impaired</t>
        </is>
      </c>
      <c r="B58" s="5" t="n">
        <v>44350</v>
      </c>
      <c r="C58" s="5" t="n">
        <v>38161</v>
      </c>
    </row>
    <row r="59">
      <c r="A59" s="4" t="inlineStr">
        <is>
          <t>Pass/Watch | Purchased credit impaired</t>
        </is>
      </c>
    </row>
    <row r="60">
      <c r="A60" s="3" t="inlineStr">
        <is>
          <t>Financing Receivable Recorded Investment [Line Items]</t>
        </is>
      </c>
    </row>
    <row r="61">
      <c r="A61" s="4" t="inlineStr">
        <is>
          <t>Purchased credit impaired</t>
        </is>
      </c>
      <c r="B61" s="5" t="n">
        <v>20545</v>
      </c>
    </row>
    <row r="62">
      <c r="A62" s="4" t="inlineStr">
        <is>
          <t>Special Mention</t>
        </is>
      </c>
    </row>
    <row r="63">
      <c r="A63" s="3" t="inlineStr">
        <is>
          <t>Financing Receivable Recorded Investment [Line Items]</t>
        </is>
      </c>
    </row>
    <row r="64">
      <c r="A64" s="4" t="inlineStr">
        <is>
          <t>Total loans</t>
        </is>
      </c>
      <c r="B64" s="5" t="n">
        <v>69518</v>
      </c>
      <c r="C64" s="5" t="n">
        <v>15765</v>
      </c>
    </row>
    <row r="65">
      <c r="A65" s="4" t="inlineStr">
        <is>
          <t>Special Mention | Commercial real estate</t>
        </is>
      </c>
    </row>
    <row r="66">
      <c r="A66" s="3" t="inlineStr">
        <is>
          <t>Financing Receivable Recorded Investment [Line Items]</t>
        </is>
      </c>
    </row>
    <row r="67">
      <c r="A67" s="4" t="inlineStr">
        <is>
          <t>Total loans excluding purchased credit impaired</t>
        </is>
      </c>
      <c r="B67" s="5" t="n">
        <v>31598</v>
      </c>
      <c r="C67" s="5" t="n">
        <v>915</v>
      </c>
    </row>
    <row r="68">
      <c r="A68" s="4" t="inlineStr">
        <is>
          <t>Special Mention | Consumer real estate</t>
        </is>
      </c>
    </row>
    <row r="69">
      <c r="A69" s="3" t="inlineStr">
        <is>
          <t>Financing Receivable Recorded Investment [Line Items]</t>
        </is>
      </c>
    </row>
    <row r="70">
      <c r="A70" s="4" t="inlineStr">
        <is>
          <t>Total loans excluding purchased credit impaired</t>
        </is>
      </c>
      <c r="B70" s="5" t="n">
        <v>2239</v>
      </c>
      <c r="C70" s="5" t="n">
        <v>503</v>
      </c>
    </row>
    <row r="71">
      <c r="A71" s="4" t="inlineStr">
        <is>
          <t>Special Mention | Construction and land development</t>
        </is>
      </c>
    </row>
    <row r="72">
      <c r="A72" s="3" t="inlineStr">
        <is>
          <t>Financing Receivable Recorded Investment [Line Items]</t>
        </is>
      </c>
    </row>
    <row r="73">
      <c r="A73" s="4" t="inlineStr">
        <is>
          <t>Total loans excluding purchased credit impaired</t>
        </is>
      </c>
      <c r="B73" s="5" t="n">
        <v>5168</v>
      </c>
    </row>
    <row r="74">
      <c r="A74" s="4" t="inlineStr">
        <is>
          <t>Special Mention | Commercial and industrial</t>
        </is>
      </c>
    </row>
    <row r="75">
      <c r="A75" s="3" t="inlineStr">
        <is>
          <t>Financing Receivable Recorded Investment [Line Items]</t>
        </is>
      </c>
    </row>
    <row r="76">
      <c r="A76" s="4" t="inlineStr">
        <is>
          <t>Total loans excluding purchased credit impaired</t>
        </is>
      </c>
      <c r="B76" s="5" t="n">
        <v>24351</v>
      </c>
      <c r="C76" s="5" t="n">
        <v>14341</v>
      </c>
    </row>
    <row r="77">
      <c r="A77" s="4" t="inlineStr">
        <is>
          <t>Special Mention | Consumer</t>
        </is>
      </c>
    </row>
    <row r="78">
      <c r="A78" s="3" t="inlineStr">
        <is>
          <t>Financing Receivable Recorded Investment [Line Items]</t>
        </is>
      </c>
    </row>
    <row r="79">
      <c r="A79" s="4" t="inlineStr">
        <is>
          <t>Total loans excluding purchased credit impaired</t>
        </is>
      </c>
      <c r="B79" s="5" t="n">
        <v>393</v>
      </c>
      <c r="C79" s="5" t="n">
        <v>6</v>
      </c>
    </row>
    <row r="80">
      <c r="A80" s="4" t="inlineStr">
        <is>
          <t>Special Mention | Other</t>
        </is>
      </c>
    </row>
    <row r="81">
      <c r="A81" s="3" t="inlineStr">
        <is>
          <t>Financing Receivable Recorded Investment [Line Items]</t>
        </is>
      </c>
    </row>
    <row r="82">
      <c r="A82" s="4" t="inlineStr">
        <is>
          <t>Total loans excluding purchased credit impaired</t>
        </is>
      </c>
      <c r="B82" s="5" t="n">
        <v>34</v>
      </c>
    </row>
    <row r="83">
      <c r="A83" s="4" t="inlineStr">
        <is>
          <t>Special Mention | Purchased credit impaired</t>
        </is>
      </c>
    </row>
    <row r="84">
      <c r="A84" s="3" t="inlineStr">
        <is>
          <t>Financing Receivable Recorded Investment [Line Items]</t>
        </is>
      </c>
    </row>
    <row r="85">
      <c r="A85" s="4" t="inlineStr">
        <is>
          <t>Purchased credit impaired</t>
        </is>
      </c>
      <c r="B85" s="5" t="n">
        <v>5735</v>
      </c>
    </row>
    <row r="86">
      <c r="A86" s="4" t="inlineStr">
        <is>
          <t>Substandard</t>
        </is>
      </c>
    </row>
    <row r="87">
      <c r="A87" s="3" t="inlineStr">
        <is>
          <t>Financing Receivable Recorded Investment [Line Items]</t>
        </is>
      </c>
    </row>
    <row r="88">
      <c r="A88" s="4" t="inlineStr">
        <is>
          <t>Total loans</t>
        </is>
      </c>
      <c r="B88" s="5" t="n">
        <v>33670</v>
      </c>
      <c r="C88" s="5" t="n">
        <v>15866</v>
      </c>
    </row>
    <row r="89">
      <c r="A89" s="4" t="inlineStr">
        <is>
          <t>Substandard | Commercial real estate</t>
        </is>
      </c>
    </row>
    <row r="90">
      <c r="A90" s="3" t="inlineStr">
        <is>
          <t>Financing Receivable Recorded Investment [Line Items]</t>
        </is>
      </c>
    </row>
    <row r="91">
      <c r="A91" s="4" t="inlineStr">
        <is>
          <t>Total loans excluding purchased credit impaired</t>
        </is>
      </c>
      <c r="B91" s="5" t="n">
        <v>2843</v>
      </c>
      <c r="C91" s="5" t="n">
        <v>4438</v>
      </c>
    </row>
    <row r="92">
      <c r="A92" s="4" t="inlineStr">
        <is>
          <t>Substandard | Consumer real estate</t>
        </is>
      </c>
    </row>
    <row r="93">
      <c r="A93" s="3" t="inlineStr">
        <is>
          <t>Financing Receivable Recorded Investment [Line Items]</t>
        </is>
      </c>
    </row>
    <row r="94">
      <c r="A94" s="4" t="inlineStr">
        <is>
          <t>Total loans excluding purchased credit impaired</t>
        </is>
      </c>
      <c r="B94" s="5" t="n">
        <v>1264</v>
      </c>
      <c r="C94" s="5" t="n">
        <v>1551</v>
      </c>
    </row>
    <row r="95">
      <c r="A95" s="4" t="inlineStr">
        <is>
          <t>Substandard | Construction and land development</t>
        </is>
      </c>
    </row>
    <row r="96">
      <c r="A96" s="3" t="inlineStr">
        <is>
          <t>Financing Receivable Recorded Investment [Line Items]</t>
        </is>
      </c>
    </row>
    <row r="97">
      <c r="A97" s="4" t="inlineStr">
        <is>
          <t>Total loans excluding purchased credit impaired</t>
        </is>
      </c>
      <c r="B97" s="5" t="n">
        <v>8</v>
      </c>
      <c r="C97" s="5" t="n">
        <v>16</v>
      </c>
    </row>
    <row r="98">
      <c r="A98" s="4" t="inlineStr">
        <is>
          <t>Substandard | Commercial and industrial</t>
        </is>
      </c>
    </row>
    <row r="99">
      <c r="A99" s="3" t="inlineStr">
        <is>
          <t>Financing Receivable Recorded Investment [Line Items]</t>
        </is>
      </c>
    </row>
    <row r="100">
      <c r="A100" s="4" t="inlineStr">
        <is>
          <t>Total loans excluding purchased credit impaired</t>
        </is>
      </c>
      <c r="B100" s="5" t="n">
        <v>25091</v>
      </c>
      <c r="C100" s="5" t="n">
        <v>8241</v>
      </c>
    </row>
    <row r="101">
      <c r="A101" s="4" t="inlineStr">
        <is>
          <t>Substandard | Consumer</t>
        </is>
      </c>
    </row>
    <row r="102">
      <c r="A102" s="3" t="inlineStr">
        <is>
          <t>Financing Receivable Recorded Investment [Line Items]</t>
        </is>
      </c>
    </row>
    <row r="103">
      <c r="A103" s="4" t="inlineStr">
        <is>
          <t>Total loans excluding purchased credit impaired</t>
        </is>
      </c>
      <c r="B103" s="5" t="n">
        <v>18</v>
      </c>
      <c r="C103" s="5" t="n">
        <v>15</v>
      </c>
    </row>
    <row r="104">
      <c r="A104" s="4" t="inlineStr">
        <is>
          <t>Substandard | Purchased credit impaired</t>
        </is>
      </c>
    </row>
    <row r="105">
      <c r="A105" s="3" t="inlineStr">
        <is>
          <t>Financing Receivable Recorded Investment [Line Items]</t>
        </is>
      </c>
    </row>
    <row r="106">
      <c r="A106" s="4" t="inlineStr">
        <is>
          <t>Purchased credit impaired</t>
        </is>
      </c>
      <c r="B106" s="5" t="n">
        <v>4446</v>
      </c>
      <c r="C106" s="5" t="n">
        <v>1605</v>
      </c>
    </row>
    <row r="107">
      <c r="A107" s="4" t="inlineStr">
        <is>
          <t>Doubtful</t>
        </is>
      </c>
    </row>
    <row r="108">
      <c r="A108" s="3" t="inlineStr">
        <is>
          <t>Financing Receivable Recorded Investment [Line Items]</t>
        </is>
      </c>
    </row>
    <row r="109">
      <c r="A109" s="4" t="inlineStr">
        <is>
          <t>Total loans</t>
        </is>
      </c>
      <c r="B109" s="5" t="n">
        <v>1543</v>
      </c>
    </row>
    <row r="110">
      <c r="A110" s="4" t="inlineStr">
        <is>
          <t>Doubtful | Consumer real estate</t>
        </is>
      </c>
    </row>
    <row r="111">
      <c r="A111" s="3" t="inlineStr">
        <is>
          <t>Financing Receivable Recorded Investment [Line Items]</t>
        </is>
      </c>
    </row>
    <row r="112">
      <c r="A112" s="4" t="inlineStr">
        <is>
          <t>Total loans excluding purchased credit impaired</t>
        </is>
      </c>
      <c r="B112" s="5" t="n">
        <v>35</v>
      </c>
    </row>
    <row r="113">
      <c r="A113" s="4" t="inlineStr">
        <is>
          <t>Doubtful | Consumer</t>
        </is>
      </c>
    </row>
    <row r="114">
      <c r="A114" s="3" t="inlineStr">
        <is>
          <t>Financing Receivable Recorded Investment [Line Items]</t>
        </is>
      </c>
    </row>
    <row r="115">
      <c r="A115" s="4" t="inlineStr">
        <is>
          <t>Total loans excluding purchased credit impaired</t>
        </is>
      </c>
      <c r="B115" s="5" t="n">
        <v>5</v>
      </c>
    </row>
    <row r="116">
      <c r="A116" s="4" t="inlineStr">
        <is>
          <t>Doubtful | Other</t>
        </is>
      </c>
    </row>
    <row r="117">
      <c r="A117" s="3" t="inlineStr">
        <is>
          <t>Financing Receivable Recorded Investment [Line Items]</t>
        </is>
      </c>
    </row>
    <row r="118">
      <c r="A118" s="4" t="inlineStr">
        <is>
          <t>Total loans excluding purchased credit impaired</t>
        </is>
      </c>
      <c r="B118" s="5" t="n">
        <v>93</v>
      </c>
    </row>
    <row r="119">
      <c r="A119" s="4" t="inlineStr">
        <is>
          <t>Doubtful | Purchased credit impaired</t>
        </is>
      </c>
    </row>
    <row r="120">
      <c r="A120" s="3" t="inlineStr">
        <is>
          <t>Financing Receivable Recorded Investment [Line Items]</t>
        </is>
      </c>
    </row>
    <row r="121">
      <c r="A121" s="4" t="inlineStr">
        <is>
          <t>Purchased credit impaired</t>
        </is>
      </c>
      <c r="B121" s="5" t="n">
        <v>1410</v>
      </c>
    </row>
    <row r="122">
      <c r="A122" s="4" t="inlineStr">
        <is>
          <t>Total Impaired Loans</t>
        </is>
      </c>
    </row>
    <row r="123">
      <c r="A123" s="3" t="inlineStr">
        <is>
          <t>Financing Receivable Recorded Investment [Line Items]</t>
        </is>
      </c>
    </row>
    <row r="124">
      <c r="A124" s="4" t="inlineStr">
        <is>
          <t>Total loans</t>
        </is>
      </c>
      <c r="B124" s="5" t="n">
        <v>2316</v>
      </c>
      <c r="C124" s="5" t="n">
        <v>3594</v>
      </c>
    </row>
    <row r="125">
      <c r="A125" s="4" t="inlineStr">
        <is>
          <t>Total Impaired Loans | Commercial real estate</t>
        </is>
      </c>
    </row>
    <row r="126">
      <c r="A126" s="3" t="inlineStr">
        <is>
          <t>Financing Receivable Recorded Investment [Line Items]</t>
        </is>
      </c>
    </row>
    <row r="127">
      <c r="A127" s="4" t="inlineStr">
        <is>
          <t>Total loans excluding purchased credit impaired</t>
        </is>
      </c>
      <c r="B127" s="5" t="n">
        <v>1193</v>
      </c>
      <c r="C127" s="5" t="n">
        <v>2507</v>
      </c>
    </row>
    <row r="128">
      <c r="A128" s="4" t="inlineStr">
        <is>
          <t>Total Impaired Loans | Consumer real estate</t>
        </is>
      </c>
    </row>
    <row r="129">
      <c r="A129" s="3" t="inlineStr">
        <is>
          <t>Financing Receivable Recorded Investment [Line Items]</t>
        </is>
      </c>
    </row>
    <row r="130">
      <c r="A130" s="4" t="inlineStr">
        <is>
          <t>Total loans excluding purchased credit impaired</t>
        </is>
      </c>
      <c r="B130" s="5" t="n">
        <v>930</v>
      </c>
      <c r="C130" s="5" t="n">
        <v>483</v>
      </c>
    </row>
    <row r="131">
      <c r="A131" s="4" t="inlineStr">
        <is>
          <t>Total Impaired Loans | Construction and land development</t>
        </is>
      </c>
    </row>
    <row r="132">
      <c r="A132" s="3" t="inlineStr">
        <is>
          <t>Financing Receivable Recorded Investment [Line Items]</t>
        </is>
      </c>
    </row>
    <row r="133">
      <c r="A133" s="4" t="inlineStr">
        <is>
          <t>Total loans excluding purchased credit impaired</t>
        </is>
      </c>
      <c r="B133" s="5" t="n">
        <v>106</v>
      </c>
      <c r="C133" s="5" t="n">
        <v>112</v>
      </c>
    </row>
    <row r="134">
      <c r="A134" s="4" t="inlineStr">
        <is>
          <t>Total Impaired Loans | Commercial and industrial</t>
        </is>
      </c>
    </row>
    <row r="135">
      <c r="A135" s="3" t="inlineStr">
        <is>
          <t>Financing Receivable Recorded Investment [Line Items]</t>
        </is>
      </c>
    </row>
    <row r="136">
      <c r="A136" s="4" t="inlineStr">
        <is>
          <t>Total loans excluding purchased credit impaired</t>
        </is>
      </c>
      <c r="B136" s="5" t="n">
        <v>83</v>
      </c>
      <c r="C136" s="5" t="n">
        <v>487</v>
      </c>
    </row>
    <row r="137">
      <c r="A137" s="4" t="inlineStr">
        <is>
          <t>Total Impaired Loans | Consumer</t>
        </is>
      </c>
    </row>
    <row r="138">
      <c r="A138" s="3" t="inlineStr">
        <is>
          <t>Financing Receivable Recorded Investment [Line Items]</t>
        </is>
      </c>
    </row>
    <row r="139">
      <c r="A139" s="4" t="inlineStr">
        <is>
          <t>Total loans excluding purchased credit impaired</t>
        </is>
      </c>
      <c r="B139" s="6" t="n">
        <v>4</v>
      </c>
      <c r="C139"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Changes in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eginning Balance</t>
        </is>
      </c>
      <c r="B4" s="6" t="n">
        <v>21035</v>
      </c>
      <c r="C4" s="6" t="n">
        <v>12903</v>
      </c>
      <c r="D4" s="6" t="n">
        <v>12604</v>
      </c>
      <c r="E4" s="6" t="n">
        <v>12113</v>
      </c>
    </row>
    <row r="5">
      <c r="A5" s="4" t="inlineStr">
        <is>
          <t>Charged-off loans</t>
        </is>
      </c>
      <c r="B5" s="5" t="n">
        <v>-52</v>
      </c>
      <c r="C5" s="5" t="n">
        <v>-332</v>
      </c>
      <c r="D5" s="5" t="n">
        <v>-1014</v>
      </c>
      <c r="E5" s="5" t="n">
        <v>-532</v>
      </c>
    </row>
    <row r="6">
      <c r="A6" s="4" t="inlineStr">
        <is>
          <t>Recoveries</t>
        </is>
      </c>
      <c r="B6" s="5" t="n">
        <v>65</v>
      </c>
      <c r="C6" s="5" t="n">
        <v>382</v>
      </c>
      <c r="D6" s="5" t="n">
        <v>282</v>
      </c>
      <c r="E6" s="5" t="n">
        <v>486</v>
      </c>
    </row>
    <row r="7">
      <c r="A7" s="4" t="inlineStr">
        <is>
          <t>Provision for loan losses</t>
        </is>
      </c>
      <c r="B7" s="5" t="n">
        <v>2119</v>
      </c>
      <c r="C7" s="5" t="n">
        <v>-125</v>
      </c>
      <c r="D7" s="5" t="n">
        <v>11295</v>
      </c>
      <c r="E7" s="5" t="n">
        <v>761</v>
      </c>
    </row>
    <row r="8">
      <c r="A8" s="4" t="inlineStr">
        <is>
          <t>Ending Balance</t>
        </is>
      </c>
      <c r="B8" s="5" t="n">
        <v>23167</v>
      </c>
      <c r="C8" s="5" t="n">
        <v>12828</v>
      </c>
      <c r="D8" s="5" t="n">
        <v>23167</v>
      </c>
      <c r="E8" s="5" t="n">
        <v>12828</v>
      </c>
    </row>
    <row r="9">
      <c r="A9" s="4" t="inlineStr">
        <is>
          <t>Commercial real estate</t>
        </is>
      </c>
    </row>
    <row r="10">
      <c r="A10" s="3" t="inlineStr">
        <is>
          <t>Financing Receivable Allowance For Credit Losses [Line Items]</t>
        </is>
      </c>
    </row>
    <row r="11">
      <c r="A11" s="4" t="inlineStr">
        <is>
          <t>Beginning Balance</t>
        </is>
      </c>
      <c r="B11" s="5" t="n">
        <v>5139</v>
      </c>
      <c r="C11" s="5" t="n">
        <v>3922</v>
      </c>
      <c r="D11" s="5" t="n">
        <v>3599</v>
      </c>
      <c r="E11" s="5" t="n">
        <v>3309</v>
      </c>
    </row>
    <row r="12">
      <c r="A12" s="4" t="inlineStr">
        <is>
          <t>Charged-off loans</t>
        </is>
      </c>
      <c r="D12" s="5" t="n">
        <v>-3</v>
      </c>
    </row>
    <row r="13">
      <c r="A13" s="4" t="inlineStr">
        <is>
          <t>Recoveries</t>
        </is>
      </c>
      <c r="B13" s="5" t="n">
        <v>13</v>
      </c>
      <c r="C13" s="5" t="n">
        <v>4</v>
      </c>
      <c r="D13" s="5" t="n">
        <v>10</v>
      </c>
      <c r="E13" s="5" t="n">
        <v>16</v>
      </c>
    </row>
    <row r="14">
      <c r="A14" s="4" t="inlineStr">
        <is>
          <t>Provision for loan losses</t>
        </is>
      </c>
      <c r="B14" s="5" t="n">
        <v>677</v>
      </c>
      <c r="C14" s="5" t="n">
        <v>-36</v>
      </c>
      <c r="D14" s="5" t="n">
        <v>2223</v>
      </c>
      <c r="E14" s="5" t="n">
        <v>565</v>
      </c>
    </row>
    <row r="15">
      <c r="A15" s="4" t="inlineStr">
        <is>
          <t>Ending Balance</t>
        </is>
      </c>
      <c r="B15" s="5" t="n">
        <v>5829</v>
      </c>
      <c r="C15" s="5" t="n">
        <v>3890</v>
      </c>
      <c r="D15" s="5" t="n">
        <v>5829</v>
      </c>
      <c r="E15" s="5" t="n">
        <v>3890</v>
      </c>
    </row>
    <row r="16">
      <c r="A16" s="4" t="inlineStr">
        <is>
          <t>Consumer real estate</t>
        </is>
      </c>
    </row>
    <row r="17">
      <c r="A17" s="3" t="inlineStr">
        <is>
          <t>Financing Receivable Allowance For Credit Losses [Line Items]</t>
        </is>
      </c>
    </row>
    <row r="18">
      <c r="A18" s="4" t="inlineStr">
        <is>
          <t>Beginning Balance</t>
        </is>
      </c>
      <c r="B18" s="5" t="n">
        <v>1398</v>
      </c>
      <c r="C18" s="5" t="n">
        <v>1142</v>
      </c>
      <c r="D18" s="5" t="n">
        <v>1231</v>
      </c>
      <c r="E18" s="5" t="n">
        <v>1005</v>
      </c>
    </row>
    <row r="19">
      <c r="A19" s="4" t="inlineStr">
        <is>
          <t>Charged-off loans</t>
        </is>
      </c>
      <c r="D19" s="5" t="n">
        <v>-43</v>
      </c>
    </row>
    <row r="20">
      <c r="A20" s="4" t="inlineStr">
        <is>
          <t>Recoveries</t>
        </is>
      </c>
      <c r="B20" s="5" t="n">
        <v>1</v>
      </c>
      <c r="C20" s="5" t="n">
        <v>2</v>
      </c>
      <c r="D20" s="5" t="n">
        <v>4</v>
      </c>
      <c r="E20" s="5" t="n">
        <v>18</v>
      </c>
    </row>
    <row r="21">
      <c r="A21" s="4" t="inlineStr">
        <is>
          <t>Provision for loan losses</t>
        </is>
      </c>
      <c r="B21" s="5" t="n">
        <v>418</v>
      </c>
      <c r="C21" s="5" t="n">
        <v>101</v>
      </c>
      <c r="D21" s="5" t="n">
        <v>625</v>
      </c>
      <c r="E21" s="5" t="n">
        <v>222</v>
      </c>
    </row>
    <row r="22">
      <c r="A22" s="4" t="inlineStr">
        <is>
          <t>Ending Balance</t>
        </is>
      </c>
      <c r="B22" s="5" t="n">
        <v>1817</v>
      </c>
      <c r="C22" s="5" t="n">
        <v>1245</v>
      </c>
      <c r="D22" s="5" t="n">
        <v>1817</v>
      </c>
      <c r="E22" s="5" t="n">
        <v>1245</v>
      </c>
    </row>
    <row r="23">
      <c r="A23" s="4" t="inlineStr">
        <is>
          <t>Construction and land development</t>
        </is>
      </c>
    </row>
    <row r="24">
      <c r="A24" s="3" t="inlineStr">
        <is>
          <t>Financing Receivable Allowance For Credit Losses [Line Items]</t>
        </is>
      </c>
    </row>
    <row r="25">
      <c r="A25" s="4" t="inlineStr">
        <is>
          <t>Beginning Balance</t>
        </is>
      </c>
      <c r="B25" s="5" t="n">
        <v>2387</v>
      </c>
      <c r="C25" s="5" t="n">
        <v>1733</v>
      </c>
      <c r="D25" s="5" t="n">
        <v>2058</v>
      </c>
      <c r="E25" s="5" t="n">
        <v>2431</v>
      </c>
    </row>
    <row r="26">
      <c r="A26" s="4" t="inlineStr">
        <is>
          <t>Provision for loan losses</t>
        </is>
      </c>
      <c r="B26" s="5" t="n">
        <v>795</v>
      </c>
      <c r="C26" s="5" t="n">
        <v>209</v>
      </c>
      <c r="D26" s="5" t="n">
        <v>1124</v>
      </c>
      <c r="E26" s="5" t="n">
        <v>-489</v>
      </c>
    </row>
    <row r="27">
      <c r="A27" s="4" t="inlineStr">
        <is>
          <t>Ending Balance</t>
        </is>
      </c>
      <c r="B27" s="5" t="n">
        <v>3182</v>
      </c>
      <c r="C27" s="5" t="n">
        <v>1942</v>
      </c>
      <c r="D27" s="5" t="n">
        <v>3182</v>
      </c>
      <c r="E27" s="5" t="n">
        <v>1942</v>
      </c>
    </row>
    <row r="28">
      <c r="A28" s="4" t="inlineStr">
        <is>
          <t>Commercial and industrial</t>
        </is>
      </c>
    </row>
    <row r="29">
      <c r="A29" s="3" t="inlineStr">
        <is>
          <t>Financing Receivable Allowance For Credit Losses [Line Items]</t>
        </is>
      </c>
    </row>
    <row r="30">
      <c r="A30" s="4" t="inlineStr">
        <is>
          <t>Beginning Balance</t>
        </is>
      </c>
      <c r="B30" s="5" t="n">
        <v>11514</v>
      </c>
      <c r="C30" s="5" t="n">
        <v>5518</v>
      </c>
      <c r="D30" s="5" t="n">
        <v>5074</v>
      </c>
      <c r="E30" s="5" t="n">
        <v>5036</v>
      </c>
    </row>
    <row r="31">
      <c r="A31" s="4" t="inlineStr">
        <is>
          <t>Charged-off loans</t>
        </is>
      </c>
      <c r="C31" s="5" t="n">
        <v>-282</v>
      </c>
      <c r="D31" s="5" t="n">
        <v>-710</v>
      </c>
      <c r="E31" s="5" t="n">
        <v>-308</v>
      </c>
    </row>
    <row r="32">
      <c r="A32" s="4" t="inlineStr">
        <is>
          <t>Recoveries</t>
        </is>
      </c>
      <c r="B32" s="5" t="n">
        <v>3</v>
      </c>
      <c r="C32" s="5" t="n">
        <v>356</v>
      </c>
      <c r="D32" s="5" t="n">
        <v>162</v>
      </c>
      <c r="E32" s="5" t="n">
        <v>371</v>
      </c>
    </row>
    <row r="33">
      <c r="A33" s="4" t="inlineStr">
        <is>
          <t>Provision for loan losses</t>
        </is>
      </c>
      <c r="B33" s="5" t="n">
        <v>183</v>
      </c>
      <c r="C33" s="5" t="n">
        <v>-468</v>
      </c>
      <c r="D33" s="5" t="n">
        <v>7174</v>
      </c>
      <c r="E33" s="5" t="n">
        <v>25</v>
      </c>
    </row>
    <row r="34">
      <c r="A34" s="4" t="inlineStr">
        <is>
          <t>Ending Balance</t>
        </is>
      </c>
      <c r="B34" s="5" t="n">
        <v>11700</v>
      </c>
      <c r="C34" s="5" t="n">
        <v>5124</v>
      </c>
      <c r="D34" s="5" t="n">
        <v>11700</v>
      </c>
      <c r="E34" s="5" t="n">
        <v>5124</v>
      </c>
    </row>
    <row r="35">
      <c r="A35" s="4" t="inlineStr">
        <is>
          <t>Consumer</t>
        </is>
      </c>
    </row>
    <row r="36">
      <c r="A36" s="3" t="inlineStr">
        <is>
          <t>Financing Receivable Allowance For Credit Losses [Line Items]</t>
        </is>
      </c>
    </row>
    <row r="37">
      <c r="A37" s="4" t="inlineStr">
        <is>
          <t>Beginning Balance</t>
        </is>
      </c>
      <c r="B37" s="5" t="n">
        <v>234</v>
      </c>
      <c r="C37" s="5" t="n">
        <v>166</v>
      </c>
      <c r="D37" s="5" t="n">
        <v>222</v>
      </c>
      <c r="E37" s="5" t="n">
        <v>105</v>
      </c>
    </row>
    <row r="38">
      <c r="A38" s="4" t="inlineStr">
        <is>
          <t>Charged-off loans</t>
        </is>
      </c>
      <c r="B38" s="5" t="n">
        <v>-30</v>
      </c>
      <c r="C38" s="5" t="n">
        <v>-30</v>
      </c>
      <c r="D38" s="5" t="n">
        <v>-83</v>
      </c>
      <c r="E38" s="5" t="n">
        <v>-109</v>
      </c>
    </row>
    <row r="39">
      <c r="A39" s="4" t="inlineStr">
        <is>
          <t>Recoveries</t>
        </is>
      </c>
      <c r="B39" s="5" t="n">
        <v>16</v>
      </c>
      <c r="C39" s="5" t="n">
        <v>18</v>
      </c>
      <c r="D39" s="5" t="n">
        <v>58</v>
      </c>
      <c r="E39" s="5" t="n">
        <v>60</v>
      </c>
    </row>
    <row r="40">
      <c r="A40" s="4" t="inlineStr">
        <is>
          <t>Provision for loan losses</t>
        </is>
      </c>
      <c r="B40" s="5" t="n">
        <v>-20</v>
      </c>
      <c r="C40" s="5" t="n">
        <v>53</v>
      </c>
      <c r="D40" s="5" t="n">
        <v>3</v>
      </c>
      <c r="E40" s="5" t="n">
        <v>151</v>
      </c>
    </row>
    <row r="41">
      <c r="A41" s="4" t="inlineStr">
        <is>
          <t>Ending Balance</t>
        </is>
      </c>
      <c r="B41" s="5" t="n">
        <v>200</v>
      </c>
      <c r="C41" s="5" t="n">
        <v>207</v>
      </c>
      <c r="D41" s="5" t="n">
        <v>200</v>
      </c>
      <c r="E41" s="5" t="n">
        <v>207</v>
      </c>
    </row>
    <row r="42">
      <c r="A42" s="4" t="inlineStr">
        <is>
          <t>Other</t>
        </is>
      </c>
    </row>
    <row r="43">
      <c r="A43" s="3" t="inlineStr">
        <is>
          <t>Financing Receivable Allowance For Credit Losses [Line Items]</t>
        </is>
      </c>
    </row>
    <row r="44">
      <c r="A44" s="4" t="inlineStr">
        <is>
          <t>Beginning Balance</t>
        </is>
      </c>
      <c r="B44" s="5" t="n">
        <v>363</v>
      </c>
      <c r="C44" s="5" t="n">
        <v>422</v>
      </c>
      <c r="D44" s="5" t="n">
        <v>420</v>
      </c>
      <c r="E44" s="5" t="n">
        <v>227</v>
      </c>
    </row>
    <row r="45">
      <c r="A45" s="4" t="inlineStr">
        <is>
          <t>Charged-off loans</t>
        </is>
      </c>
      <c r="B45" s="5" t="n">
        <v>-22</v>
      </c>
      <c r="C45" s="5" t="n">
        <v>-20</v>
      </c>
      <c r="D45" s="5" t="n">
        <v>-175</v>
      </c>
      <c r="E45" s="5" t="n">
        <v>-115</v>
      </c>
    </row>
    <row r="46">
      <c r="A46" s="4" t="inlineStr">
        <is>
          <t>Recoveries</t>
        </is>
      </c>
      <c r="B46" s="5" t="n">
        <v>32</v>
      </c>
      <c r="C46" s="5" t="n">
        <v>2</v>
      </c>
      <c r="D46" s="5" t="n">
        <v>48</v>
      </c>
      <c r="E46" s="5" t="n">
        <v>21</v>
      </c>
    </row>
    <row r="47">
      <c r="A47" s="4" t="inlineStr">
        <is>
          <t>Provision for loan losses</t>
        </is>
      </c>
      <c r="B47" s="5" t="n">
        <v>66</v>
      </c>
      <c r="C47" s="5" t="n">
        <v>16</v>
      </c>
      <c r="D47" s="5" t="n">
        <v>146</v>
      </c>
      <c r="E47" s="5" t="n">
        <v>287</v>
      </c>
    </row>
    <row r="48">
      <c r="A48" s="4" t="inlineStr">
        <is>
          <t>Ending Balance</t>
        </is>
      </c>
      <c r="B48" s="6" t="n">
        <v>439</v>
      </c>
      <c r="C48" s="6" t="n">
        <v>420</v>
      </c>
      <c r="D48" s="6" t="n">
        <v>439</v>
      </c>
      <c r="E48" s="6" t="n">
        <v>4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Breakdown of Allowance for Loan Losses and Loan Portfolio by Loan Categor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t>
        </is>
      </c>
    </row>
    <row r="3">
      <c r="A3" s="4" t="inlineStr">
        <is>
          <t>Collectively evaluated for impairment</t>
        </is>
      </c>
      <c r="B3" s="6" t="n">
        <v>23097</v>
      </c>
      <c r="D3" s="6" t="n">
        <v>12604</v>
      </c>
    </row>
    <row r="4">
      <c r="A4" s="4" t="inlineStr">
        <is>
          <t>Individually evaluated for impairment</t>
        </is>
      </c>
      <c r="B4" s="5" t="n">
        <v>70</v>
      </c>
    </row>
    <row r="5">
      <c r="A5" s="4" t="inlineStr">
        <is>
          <t>Allowance for Loan Losses, Ending Balance</t>
        </is>
      </c>
      <c r="B5" s="5" t="n">
        <v>23167</v>
      </c>
      <c r="C5" s="6" t="n">
        <v>21035</v>
      </c>
      <c r="D5" s="5" t="n">
        <v>12604</v>
      </c>
      <c r="E5" s="6" t="n">
        <v>12828</v>
      </c>
      <c r="F5" s="6" t="n">
        <v>12903</v>
      </c>
      <c r="G5" s="6" t="n">
        <v>12113</v>
      </c>
    </row>
    <row r="6">
      <c r="A6" s="3" t="inlineStr">
        <is>
          <t>Loans:</t>
        </is>
      </c>
    </row>
    <row r="7">
      <c r="A7" s="4" t="inlineStr">
        <is>
          <t>Collectively evaluated for impairment</t>
        </is>
      </c>
      <c r="B7" s="5" t="n">
        <v>1872151</v>
      </c>
      <c r="D7" s="5" t="n">
        <v>1414903</v>
      </c>
    </row>
    <row r="8">
      <c r="A8" s="4" t="inlineStr">
        <is>
          <t>Individually evaluated for impairment</t>
        </is>
      </c>
      <c r="B8" s="5" t="n">
        <v>2316</v>
      </c>
      <c r="D8" s="5" t="n">
        <v>3594</v>
      </c>
    </row>
    <row r="9">
      <c r="A9" s="4" t="inlineStr">
        <is>
          <t>Purchased credit impaired</t>
        </is>
      </c>
      <c r="B9" s="5" t="n">
        <v>32136</v>
      </c>
      <c r="D9" s="5" t="n">
        <v>1605</v>
      </c>
    </row>
    <row r="10">
      <c r="A10" s="4" t="inlineStr">
        <is>
          <t>Total</t>
        </is>
      </c>
      <c r="B10" s="5" t="n">
        <v>1906603</v>
      </c>
      <c r="D10" s="5" t="n">
        <v>1420102</v>
      </c>
    </row>
    <row r="11">
      <c r="A11" s="4" t="inlineStr">
        <is>
          <t>Commercial real estate</t>
        </is>
      </c>
    </row>
    <row r="12">
      <c r="A12" s="3" t="inlineStr">
        <is>
          <t>Allowance for Loan Losses:</t>
        </is>
      </c>
    </row>
    <row r="13">
      <c r="A13" s="4" t="inlineStr">
        <is>
          <t>Collectively evaluated for impairment</t>
        </is>
      </c>
      <c r="B13" s="5" t="n">
        <v>5829</v>
      </c>
      <c r="D13" s="5" t="n">
        <v>3599</v>
      </c>
    </row>
    <row r="14">
      <c r="A14" s="4" t="inlineStr">
        <is>
          <t>Allowance for Loan Losses, Ending Balance</t>
        </is>
      </c>
      <c r="B14" s="5" t="n">
        <v>5829</v>
      </c>
      <c r="C14" s="5" t="n">
        <v>5139</v>
      </c>
      <c r="D14" s="5" t="n">
        <v>3599</v>
      </c>
      <c r="E14" s="5" t="n">
        <v>3890</v>
      </c>
      <c r="F14" s="5" t="n">
        <v>3922</v>
      </c>
      <c r="G14" s="5" t="n">
        <v>3309</v>
      </c>
    </row>
    <row r="15">
      <c r="A15" s="3" t="inlineStr">
        <is>
          <t>Loans:</t>
        </is>
      </c>
    </row>
    <row r="16">
      <c r="A16" s="4" t="inlineStr">
        <is>
          <t>Collectively evaluated for impairment</t>
        </is>
      </c>
      <c r="B16" s="5" t="n">
        <v>636302</v>
      </c>
      <c r="D16" s="5" t="n">
        <v>557282</v>
      </c>
    </row>
    <row r="17">
      <c r="A17" s="4" t="inlineStr">
        <is>
          <t>Individually evaluated for impairment</t>
        </is>
      </c>
      <c r="B17" s="5" t="n">
        <v>1193</v>
      </c>
      <c r="D17" s="5" t="n">
        <v>2507</v>
      </c>
    </row>
    <row r="18">
      <c r="A18" s="4" t="inlineStr">
        <is>
          <t>Purchased credit impaired</t>
        </is>
      </c>
      <c r="B18" s="5" t="n">
        <v>6947</v>
      </c>
      <c r="D18" s="5" t="n">
        <v>110</v>
      </c>
    </row>
    <row r="19">
      <c r="A19" s="4" t="inlineStr">
        <is>
          <t>Total</t>
        </is>
      </c>
      <c r="B19" s="5" t="n">
        <v>644442</v>
      </c>
      <c r="D19" s="5" t="n">
        <v>559899</v>
      </c>
    </row>
    <row r="20">
      <c r="A20" s="4" t="inlineStr">
        <is>
          <t>Consumer real estate</t>
        </is>
      </c>
    </row>
    <row r="21">
      <c r="A21" s="3" t="inlineStr">
        <is>
          <t>Allowance for Loan Losses:</t>
        </is>
      </c>
    </row>
    <row r="22">
      <c r="A22" s="4" t="inlineStr">
        <is>
          <t>Collectively evaluated for impairment</t>
        </is>
      </c>
      <c r="B22" s="5" t="n">
        <v>1817</v>
      </c>
      <c r="D22" s="5" t="n">
        <v>1231</v>
      </c>
    </row>
    <row r="23">
      <c r="A23" s="4" t="inlineStr">
        <is>
          <t>Allowance for Loan Losses, Ending Balance</t>
        </is>
      </c>
      <c r="B23" s="5" t="n">
        <v>1817</v>
      </c>
      <c r="C23" s="5" t="n">
        <v>1398</v>
      </c>
      <c r="D23" s="5" t="n">
        <v>1231</v>
      </c>
      <c r="E23" s="5" t="n">
        <v>1245</v>
      </c>
      <c r="F23" s="5" t="n">
        <v>1142</v>
      </c>
      <c r="G23" s="5" t="n">
        <v>1005</v>
      </c>
    </row>
    <row r="24">
      <c r="A24" s="3" t="inlineStr">
        <is>
          <t>Loans:</t>
        </is>
      </c>
    </row>
    <row r="25">
      <c r="A25" s="4" t="inlineStr">
        <is>
          <t>Collectively evaluated for impairment</t>
        </is>
      </c>
      <c r="B25" s="5" t="n">
        <v>331491</v>
      </c>
      <c r="D25" s="5" t="n">
        <v>255006</v>
      </c>
    </row>
    <row r="26">
      <c r="A26" s="4" t="inlineStr">
        <is>
          <t>Individually evaluated for impairment</t>
        </is>
      </c>
      <c r="B26" s="5" t="n">
        <v>930</v>
      </c>
      <c r="D26" s="5" t="n">
        <v>483</v>
      </c>
    </row>
    <row r="27">
      <c r="A27" s="4" t="inlineStr">
        <is>
          <t>Purchased credit impaired</t>
        </is>
      </c>
      <c r="B27" s="5" t="n">
        <v>17817</v>
      </c>
      <c r="D27" s="5" t="n">
        <v>608</v>
      </c>
    </row>
    <row r="28">
      <c r="A28" s="4" t="inlineStr">
        <is>
          <t>Total</t>
        </is>
      </c>
      <c r="B28" s="5" t="n">
        <v>350238</v>
      </c>
      <c r="D28" s="5" t="n">
        <v>256097</v>
      </c>
    </row>
    <row r="29">
      <c r="A29" s="4" t="inlineStr">
        <is>
          <t>Construction and land development</t>
        </is>
      </c>
    </row>
    <row r="30">
      <c r="A30" s="3" t="inlineStr">
        <is>
          <t>Allowance for Loan Losses:</t>
        </is>
      </c>
    </row>
    <row r="31">
      <c r="A31" s="4" t="inlineStr">
        <is>
          <t>Collectively evaluated for impairment</t>
        </is>
      </c>
      <c r="B31" s="5" t="n">
        <v>3112</v>
      </c>
      <c r="D31" s="5" t="n">
        <v>2058</v>
      </c>
    </row>
    <row r="32">
      <c r="A32" s="4" t="inlineStr">
        <is>
          <t>Individually evaluated for impairment</t>
        </is>
      </c>
      <c r="B32" s="5" t="n">
        <v>70</v>
      </c>
    </row>
    <row r="33">
      <c r="A33" s="4" t="inlineStr">
        <is>
          <t>Allowance for Loan Losses, Ending Balance</t>
        </is>
      </c>
      <c r="B33" s="5" t="n">
        <v>3182</v>
      </c>
      <c r="C33" s="5" t="n">
        <v>2387</v>
      </c>
      <c r="D33" s="5" t="n">
        <v>2058</v>
      </c>
      <c r="E33" s="5" t="n">
        <v>1942</v>
      </c>
      <c r="F33" s="5" t="n">
        <v>1733</v>
      </c>
      <c r="G33" s="5" t="n">
        <v>2431</v>
      </c>
    </row>
    <row r="34">
      <c r="A34" s="3" t="inlineStr">
        <is>
          <t>Loans:</t>
        </is>
      </c>
    </row>
    <row r="35">
      <c r="A35" s="4" t="inlineStr">
        <is>
          <t>Collectively evaluated for impairment</t>
        </is>
      </c>
      <c r="B35" s="5" t="n">
        <v>176281</v>
      </c>
      <c r="D35" s="5" t="n">
        <v>142994</v>
      </c>
    </row>
    <row r="36">
      <c r="A36" s="4" t="inlineStr">
        <is>
          <t>Individually evaluated for impairment</t>
        </is>
      </c>
      <c r="B36" s="5" t="n">
        <v>106</v>
      </c>
      <c r="D36" s="5" t="n">
        <v>112</v>
      </c>
    </row>
    <row r="37">
      <c r="A37" s="4" t="inlineStr">
        <is>
          <t>Purchased credit impaired</t>
        </is>
      </c>
      <c r="B37" s="5" t="n">
        <v>364</v>
      </c>
      <c r="D37" s="5" t="n">
        <v>5</v>
      </c>
    </row>
    <row r="38">
      <c r="A38" s="4" t="inlineStr">
        <is>
          <t>Total</t>
        </is>
      </c>
      <c r="B38" s="5" t="n">
        <v>176751</v>
      </c>
      <c r="D38" s="5" t="n">
        <v>143111</v>
      </c>
    </row>
    <row r="39">
      <c r="A39" s="4" t="inlineStr">
        <is>
          <t>Commercial and industrial</t>
        </is>
      </c>
    </row>
    <row r="40">
      <c r="A40" s="3" t="inlineStr">
        <is>
          <t>Allowance for Loan Losses:</t>
        </is>
      </c>
    </row>
    <row r="41">
      <c r="A41" s="4" t="inlineStr">
        <is>
          <t>Collectively evaluated for impairment</t>
        </is>
      </c>
      <c r="B41" s="5" t="n">
        <v>11700</v>
      </c>
      <c r="D41" s="5" t="n">
        <v>5074</v>
      </c>
    </row>
    <row r="42">
      <c r="A42" s="4" t="inlineStr">
        <is>
          <t>Allowance for Loan Losses, Ending Balance</t>
        </is>
      </c>
      <c r="B42" s="5" t="n">
        <v>11700</v>
      </c>
      <c r="C42" s="5" t="n">
        <v>11514</v>
      </c>
      <c r="D42" s="5" t="n">
        <v>5074</v>
      </c>
      <c r="E42" s="5" t="n">
        <v>5124</v>
      </c>
      <c r="F42" s="5" t="n">
        <v>5518</v>
      </c>
      <c r="G42" s="5" t="n">
        <v>5036</v>
      </c>
    </row>
    <row r="43">
      <c r="A43" s="3" t="inlineStr">
        <is>
          <t>Loans:</t>
        </is>
      </c>
    </row>
    <row r="44">
      <c r="A44" s="4" t="inlineStr">
        <is>
          <t>Collectively evaluated for impairment</t>
        </is>
      </c>
      <c r="B44" s="5" t="n">
        <v>644476</v>
      </c>
      <c r="D44" s="5" t="n">
        <v>393057</v>
      </c>
    </row>
    <row r="45">
      <c r="A45" s="4" t="inlineStr">
        <is>
          <t>Individually evaluated for impairment</t>
        </is>
      </c>
      <c r="B45" s="5" t="n">
        <v>83</v>
      </c>
      <c r="D45" s="5" t="n">
        <v>487</v>
      </c>
    </row>
    <row r="46">
      <c r="A46" s="4" t="inlineStr">
        <is>
          <t>Purchased credit impaired</t>
        </is>
      </c>
      <c r="B46" s="5" t="n">
        <v>3459</v>
      </c>
      <c r="D46" s="5" t="n">
        <v>864</v>
      </c>
    </row>
    <row r="47">
      <c r="A47" s="4" t="inlineStr">
        <is>
          <t>Total</t>
        </is>
      </c>
      <c r="B47" s="5" t="n">
        <v>648018</v>
      </c>
      <c r="D47" s="5" t="n">
        <v>394408</v>
      </c>
    </row>
    <row r="48">
      <c r="A48" s="4" t="inlineStr">
        <is>
          <t>Consumer</t>
        </is>
      </c>
    </row>
    <row r="49">
      <c r="A49" s="3" t="inlineStr">
        <is>
          <t>Allowance for Loan Losses:</t>
        </is>
      </c>
    </row>
    <row r="50">
      <c r="A50" s="4" t="inlineStr">
        <is>
          <t>Collectively evaluated for impairment</t>
        </is>
      </c>
      <c r="B50" s="5" t="n">
        <v>200</v>
      </c>
      <c r="D50" s="5" t="n">
        <v>222</v>
      </c>
    </row>
    <row r="51">
      <c r="A51" s="4" t="inlineStr">
        <is>
          <t>Allowance for Loan Losses, Ending Balance</t>
        </is>
      </c>
      <c r="B51" s="5" t="n">
        <v>200</v>
      </c>
      <c r="C51" s="5" t="n">
        <v>234</v>
      </c>
      <c r="D51" s="5" t="n">
        <v>222</v>
      </c>
      <c r="E51" s="5" t="n">
        <v>207</v>
      </c>
      <c r="F51" s="5" t="n">
        <v>166</v>
      </c>
      <c r="G51" s="5" t="n">
        <v>105</v>
      </c>
    </row>
    <row r="52">
      <c r="A52" s="3" t="inlineStr">
        <is>
          <t>Loans:</t>
        </is>
      </c>
    </row>
    <row r="53">
      <c r="A53" s="4" t="inlineStr">
        <is>
          <t>Collectively evaluated for impairment</t>
        </is>
      </c>
      <c r="B53" s="5" t="n">
        <v>39124</v>
      </c>
      <c r="D53" s="5" t="n">
        <v>28403</v>
      </c>
    </row>
    <row r="54">
      <c r="A54" s="4" t="inlineStr">
        <is>
          <t>Individually evaluated for impairment</t>
        </is>
      </c>
      <c r="B54" s="5" t="n">
        <v>4</v>
      </c>
      <c r="D54" s="5" t="n">
        <v>5</v>
      </c>
    </row>
    <row r="55">
      <c r="A55" s="4" t="inlineStr">
        <is>
          <t>Purchased credit impaired</t>
        </is>
      </c>
      <c r="B55" s="5" t="n">
        <v>2976</v>
      </c>
      <c r="D55" s="5" t="n">
        <v>18</v>
      </c>
    </row>
    <row r="56">
      <c r="A56" s="4" t="inlineStr">
        <is>
          <t>Total</t>
        </is>
      </c>
      <c r="B56" s="5" t="n">
        <v>42104</v>
      </c>
      <c r="D56" s="5" t="n">
        <v>28426</v>
      </c>
    </row>
    <row r="57">
      <c r="A57" s="4" t="inlineStr">
        <is>
          <t>Other</t>
        </is>
      </c>
    </row>
    <row r="58">
      <c r="A58" s="3" t="inlineStr">
        <is>
          <t>Allowance for Loan Losses:</t>
        </is>
      </c>
    </row>
    <row r="59">
      <c r="A59" s="4" t="inlineStr">
        <is>
          <t>Collectively evaluated for impairment</t>
        </is>
      </c>
      <c r="B59" s="5" t="n">
        <v>439</v>
      </c>
      <c r="D59" s="5" t="n">
        <v>420</v>
      </c>
    </row>
    <row r="60">
      <c r="A60" s="4" t="inlineStr">
        <is>
          <t>Allowance for Loan Losses, Ending Balance</t>
        </is>
      </c>
      <c r="B60" s="5" t="n">
        <v>439</v>
      </c>
      <c r="C60" s="6" t="n">
        <v>363</v>
      </c>
      <c r="D60" s="5" t="n">
        <v>420</v>
      </c>
      <c r="E60" s="6" t="n">
        <v>420</v>
      </c>
      <c r="F60" s="6" t="n">
        <v>422</v>
      </c>
      <c r="G60" s="6" t="n">
        <v>227</v>
      </c>
    </row>
    <row r="61">
      <c r="A61" s="3" t="inlineStr">
        <is>
          <t>Loans:</t>
        </is>
      </c>
    </row>
    <row r="62">
      <c r="A62" s="4" t="inlineStr">
        <is>
          <t>Collectively evaluated for impairment</t>
        </is>
      </c>
      <c r="B62" s="5" t="n">
        <v>44477</v>
      </c>
      <c r="D62" s="5" t="n">
        <v>38161</v>
      </c>
    </row>
    <row r="63">
      <c r="A63" s="4" t="inlineStr">
        <is>
          <t>Purchased credit impaired</t>
        </is>
      </c>
      <c r="B63" s="5" t="n">
        <v>573</v>
      </c>
    </row>
    <row r="64">
      <c r="A64" s="4" t="inlineStr">
        <is>
          <t>Total</t>
        </is>
      </c>
      <c r="B64" s="6" t="n">
        <v>45050</v>
      </c>
      <c r="D64" s="6" t="n">
        <v>38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cation of ALL with Corresponding Percentage of ALL in Each Category to Total Loans, Net of Deferred Fee Except PPP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Allowance for loan and lease losses, Amount</t>
        </is>
      </c>
      <c r="B3" s="6" t="n">
        <v>23167</v>
      </c>
      <c r="C3" s="6" t="n">
        <v>21035</v>
      </c>
      <c r="D3" s="6" t="n">
        <v>12604</v>
      </c>
      <c r="E3" s="6" t="n">
        <v>12828</v>
      </c>
      <c r="F3" s="6" t="n">
        <v>12903</v>
      </c>
      <c r="G3" s="6" t="n">
        <v>12113</v>
      </c>
    </row>
    <row r="4">
      <c r="A4" s="4" t="inlineStr">
        <is>
          <t>Allowance for loan and lease losses, Percentage of total loans</t>
        </is>
      </c>
      <c r="B4" s="4" t="inlineStr">
        <is>
          <t>1.22%</t>
        </is>
      </c>
      <c r="D4" s="4" t="inlineStr">
        <is>
          <t>0.89%</t>
        </is>
      </c>
    </row>
    <row r="5">
      <c r="A5" s="4" t="inlineStr">
        <is>
          <t>Commercial real estate</t>
        </is>
      </c>
    </row>
    <row r="6">
      <c r="A6" s="3" t="inlineStr">
        <is>
          <t>Loans And Leases Receivable Disclosure [Line Items]</t>
        </is>
      </c>
    </row>
    <row r="7">
      <c r="A7" s="4" t="inlineStr">
        <is>
          <t>Allowance for loan and lease losses, Amount</t>
        </is>
      </c>
      <c r="B7" s="6" t="n">
        <v>5829</v>
      </c>
      <c r="C7" s="5" t="n">
        <v>5139</v>
      </c>
      <c r="D7" s="6" t="n">
        <v>3599</v>
      </c>
      <c r="E7" s="5" t="n">
        <v>3890</v>
      </c>
      <c r="F7" s="5" t="n">
        <v>3922</v>
      </c>
      <c r="G7" s="5" t="n">
        <v>3309</v>
      </c>
    </row>
    <row r="8">
      <c r="A8" s="4" t="inlineStr">
        <is>
          <t>Allowance for loan and lease losses, Percentage of total loans</t>
        </is>
      </c>
      <c r="B8" s="4" t="inlineStr">
        <is>
          <t>0.31%</t>
        </is>
      </c>
      <c r="D8" s="4" t="inlineStr">
        <is>
          <t>0.25%</t>
        </is>
      </c>
    </row>
    <row r="9">
      <c r="A9" s="4" t="inlineStr">
        <is>
          <t>Consumer real estate</t>
        </is>
      </c>
    </row>
    <row r="10">
      <c r="A10" s="3" t="inlineStr">
        <is>
          <t>Loans And Leases Receivable Disclosure [Line Items]</t>
        </is>
      </c>
    </row>
    <row r="11">
      <c r="A11" s="4" t="inlineStr">
        <is>
          <t>Allowance for loan and lease losses, Amount</t>
        </is>
      </c>
      <c r="B11" s="6" t="n">
        <v>1817</v>
      </c>
      <c r="C11" s="5" t="n">
        <v>1398</v>
      </c>
      <c r="D11" s="6" t="n">
        <v>1231</v>
      </c>
      <c r="E11" s="5" t="n">
        <v>1245</v>
      </c>
      <c r="F11" s="5" t="n">
        <v>1142</v>
      </c>
      <c r="G11" s="5" t="n">
        <v>1005</v>
      </c>
    </row>
    <row r="12">
      <c r="A12" s="4" t="inlineStr">
        <is>
          <t>Allowance for loan and lease losses, Percentage of total loans</t>
        </is>
      </c>
      <c r="B12" s="4" t="inlineStr">
        <is>
          <t>0.10%</t>
        </is>
      </c>
      <c r="D12" s="4" t="inlineStr">
        <is>
          <t>0.09%</t>
        </is>
      </c>
    </row>
    <row r="13">
      <c r="A13" s="4" t="inlineStr">
        <is>
          <t>Construction and land development</t>
        </is>
      </c>
    </row>
    <row r="14">
      <c r="A14" s="3" t="inlineStr">
        <is>
          <t>Loans And Leases Receivable Disclosure [Line Items]</t>
        </is>
      </c>
    </row>
    <row r="15">
      <c r="A15" s="4" t="inlineStr">
        <is>
          <t>Allowance for loan and lease losses, Amount</t>
        </is>
      </c>
      <c r="B15" s="6" t="n">
        <v>3182</v>
      </c>
      <c r="C15" s="5" t="n">
        <v>2387</v>
      </c>
      <c r="D15" s="6" t="n">
        <v>2058</v>
      </c>
      <c r="E15" s="5" t="n">
        <v>1942</v>
      </c>
      <c r="F15" s="5" t="n">
        <v>1733</v>
      </c>
      <c r="G15" s="5" t="n">
        <v>2431</v>
      </c>
    </row>
    <row r="16">
      <c r="A16" s="4" t="inlineStr">
        <is>
          <t>Allowance for loan and lease losses, Percentage of total loans</t>
        </is>
      </c>
      <c r="B16" s="4" t="inlineStr">
        <is>
          <t>0.17%</t>
        </is>
      </c>
      <c r="D16" s="4" t="inlineStr">
        <is>
          <t>0.14%</t>
        </is>
      </c>
    </row>
    <row r="17">
      <c r="A17" s="4" t="inlineStr">
        <is>
          <t>Consumer</t>
        </is>
      </c>
    </row>
    <row r="18">
      <c r="A18" s="3" t="inlineStr">
        <is>
          <t>Loans And Leases Receivable Disclosure [Line Items]</t>
        </is>
      </c>
    </row>
    <row r="19">
      <c r="A19" s="4" t="inlineStr">
        <is>
          <t>Allowance for loan and lease losses, Amount</t>
        </is>
      </c>
      <c r="B19" s="6" t="n">
        <v>200</v>
      </c>
      <c r="C19" s="5" t="n">
        <v>234</v>
      </c>
      <c r="D19" s="6" t="n">
        <v>222</v>
      </c>
      <c r="E19" s="5" t="n">
        <v>207</v>
      </c>
      <c r="F19" s="5" t="n">
        <v>166</v>
      </c>
      <c r="G19" s="5" t="n">
        <v>105</v>
      </c>
    </row>
    <row r="20">
      <c r="A20" s="4" t="inlineStr">
        <is>
          <t>Allowance for loan and lease losses, Percentage of total loans</t>
        </is>
      </c>
      <c r="B20" s="4" t="inlineStr">
        <is>
          <t>0.01%</t>
        </is>
      </c>
      <c r="D20" s="4" t="inlineStr">
        <is>
          <t>0.02%</t>
        </is>
      </c>
    </row>
    <row r="21">
      <c r="A21" s="4" t="inlineStr">
        <is>
          <t>Other</t>
        </is>
      </c>
    </row>
    <row r="22">
      <c r="A22" s="3" t="inlineStr">
        <is>
          <t>Loans And Leases Receivable Disclosure [Line Items]</t>
        </is>
      </c>
    </row>
    <row r="23">
      <c r="A23" s="4" t="inlineStr">
        <is>
          <t>Allowance for loan and lease losses, Amount</t>
        </is>
      </c>
      <c r="B23" s="6" t="n">
        <v>439</v>
      </c>
      <c r="C23" s="5" t="n">
        <v>363</v>
      </c>
      <c r="D23" s="6" t="n">
        <v>420</v>
      </c>
      <c r="E23" s="5" t="n">
        <v>420</v>
      </c>
      <c r="F23" s="5" t="n">
        <v>422</v>
      </c>
      <c r="G23" s="5" t="n">
        <v>227</v>
      </c>
    </row>
    <row r="24">
      <c r="A24" s="4" t="inlineStr">
        <is>
          <t>Allowance for loan and lease losses, Percentage of total loans</t>
        </is>
      </c>
      <c r="B24" s="4" t="inlineStr">
        <is>
          <t>0.02%</t>
        </is>
      </c>
      <c r="D24" s="4" t="inlineStr">
        <is>
          <t>0.03%</t>
        </is>
      </c>
    </row>
    <row r="25">
      <c r="A25" s="4" t="inlineStr">
        <is>
          <t>Commercial and industrial</t>
        </is>
      </c>
    </row>
    <row r="26">
      <c r="A26" s="3" t="inlineStr">
        <is>
          <t>Loans And Leases Receivable Disclosure [Line Items]</t>
        </is>
      </c>
    </row>
    <row r="27">
      <c r="A27" s="4" t="inlineStr">
        <is>
          <t>Allowance for loan and lease losses, Amount</t>
        </is>
      </c>
      <c r="B27" s="6" t="n">
        <v>11700</v>
      </c>
      <c r="C27" s="6" t="n">
        <v>11514</v>
      </c>
      <c r="D27" s="6" t="n">
        <v>5074</v>
      </c>
      <c r="E27" s="6" t="n">
        <v>5124</v>
      </c>
      <c r="F27" s="6" t="n">
        <v>5518</v>
      </c>
      <c r="G27" s="6" t="n">
        <v>5036</v>
      </c>
    </row>
    <row r="28">
      <c r="A28" s="4" t="inlineStr">
        <is>
          <t>Commercial and industrial | Payroll Protection Program</t>
        </is>
      </c>
    </row>
    <row r="29">
      <c r="A29" s="3" t="inlineStr">
        <is>
          <t>Loans And Leases Receivable Disclosure [Line Items]</t>
        </is>
      </c>
    </row>
    <row r="30">
      <c r="A30" s="4" t="inlineStr">
        <is>
          <t>Amount</t>
        </is>
      </c>
      <c r="B30" s="6" t="n">
        <v>11700</v>
      </c>
      <c r="D30" s="6" t="n">
        <v>5074</v>
      </c>
    </row>
    <row r="31">
      <c r="A31" s="4" t="inlineStr">
        <is>
          <t>Percent of total loans</t>
        </is>
      </c>
      <c r="B31" s="4" t="inlineStr">
        <is>
          <t>0.61%</t>
        </is>
      </c>
      <c r="D31" s="4" t="inlineStr">
        <is>
          <t>0.3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Evaluated for Specific Loss Allowance, Excluding Purchased Credit Impaired (Details) - USD ($) $ in Thousands</t>
        </is>
      </c>
      <c r="B1" s="2" t="inlineStr">
        <is>
          <t>Sep. 30, 2020</t>
        </is>
      </c>
      <c r="C1" s="2" t="inlineStr">
        <is>
          <t>Dec. 31, 2019</t>
        </is>
      </c>
    </row>
    <row r="2">
      <c r="A2" s="3" t="inlineStr">
        <is>
          <t>Financing Receivable Impaired [Line Items]</t>
        </is>
      </c>
    </row>
    <row r="3">
      <c r="A3" s="4" t="inlineStr">
        <is>
          <t>Impaired loans with no related allowance recorded, Recorded investment</t>
        </is>
      </c>
      <c r="B3" s="6" t="n">
        <v>2210</v>
      </c>
      <c r="C3" s="6" t="n">
        <v>3594</v>
      </c>
    </row>
    <row r="4">
      <c r="A4" s="4" t="inlineStr">
        <is>
          <t>Impaired loans with no related allowance recorded, Unpaid principal balance</t>
        </is>
      </c>
      <c r="B4" s="5" t="n">
        <v>2443</v>
      </c>
      <c r="C4" s="5" t="n">
        <v>3775</v>
      </c>
    </row>
    <row r="5">
      <c r="A5" s="4" t="inlineStr">
        <is>
          <t>Impaired loans with an allowance recorded, Related allowance</t>
        </is>
      </c>
      <c r="B5" s="5" t="n">
        <v>70</v>
      </c>
    </row>
    <row r="6">
      <c r="A6" s="4" t="inlineStr">
        <is>
          <t>Impaired loans with an allowance recorded, Recorded investment</t>
        </is>
      </c>
      <c r="B6" s="5" t="n">
        <v>106</v>
      </c>
    </row>
    <row r="7">
      <c r="A7" s="4" t="inlineStr">
        <is>
          <t>Impaired loans with an allowance recorded, Unpaid principal balance</t>
        </is>
      </c>
      <c r="B7" s="5" t="n">
        <v>111</v>
      </c>
    </row>
    <row r="8">
      <c r="A8" s="4" t="inlineStr">
        <is>
          <t>Recorded investment</t>
        </is>
      </c>
      <c r="B8" s="5" t="n">
        <v>2316</v>
      </c>
      <c r="C8" s="5" t="n">
        <v>3594</v>
      </c>
    </row>
    <row r="9">
      <c r="A9" s="4" t="inlineStr">
        <is>
          <t>Unpaid principal balance</t>
        </is>
      </c>
      <c r="B9" s="5" t="n">
        <v>2554</v>
      </c>
      <c r="C9" s="5" t="n">
        <v>3775</v>
      </c>
    </row>
    <row r="10">
      <c r="A10" s="4" t="inlineStr">
        <is>
          <t>Commercial real estate</t>
        </is>
      </c>
    </row>
    <row r="11">
      <c r="A11" s="3" t="inlineStr">
        <is>
          <t>Financing Receivable Impaired [Line Items]</t>
        </is>
      </c>
    </row>
    <row r="12">
      <c r="A12" s="4" t="inlineStr">
        <is>
          <t>Impaired loans with no related allowance recorded, Recorded investment</t>
        </is>
      </c>
      <c r="B12" s="5" t="n">
        <v>1193</v>
      </c>
      <c r="C12" s="5" t="n">
        <v>2507</v>
      </c>
    </row>
    <row r="13">
      <c r="A13" s="4" t="inlineStr">
        <is>
          <t>Impaired loans with no related allowance recorded, Unpaid principal balance</t>
        </is>
      </c>
      <c r="B13" s="5" t="n">
        <v>1176</v>
      </c>
      <c r="C13" s="5" t="n">
        <v>2446</v>
      </c>
    </row>
    <row r="14">
      <c r="A14" s="4" t="inlineStr">
        <is>
          <t>Consumer real estate</t>
        </is>
      </c>
    </row>
    <row r="15">
      <c r="A15" s="3" t="inlineStr">
        <is>
          <t>Financing Receivable Impaired [Line Items]</t>
        </is>
      </c>
    </row>
    <row r="16">
      <c r="A16" s="4" t="inlineStr">
        <is>
          <t>Impaired loans with no related allowance recorded, Recorded investment</t>
        </is>
      </c>
      <c r="B16" s="5" t="n">
        <v>930</v>
      </c>
      <c r="C16" s="5" t="n">
        <v>483</v>
      </c>
    </row>
    <row r="17">
      <c r="A17" s="4" t="inlineStr">
        <is>
          <t>Impaired loans with no related allowance recorded, Unpaid principal balance</t>
        </is>
      </c>
      <c r="B17" s="5" t="n">
        <v>945</v>
      </c>
      <c r="C17" s="5" t="n">
        <v>497</v>
      </c>
    </row>
    <row r="18">
      <c r="A18" s="4" t="inlineStr">
        <is>
          <t>Construction and land development</t>
        </is>
      </c>
    </row>
    <row r="19">
      <c r="A19" s="3" t="inlineStr">
        <is>
          <t>Financing Receivable Impaired [Line Items]</t>
        </is>
      </c>
    </row>
    <row r="20">
      <c r="A20" s="4" t="inlineStr">
        <is>
          <t>Impaired loans with no related allowance recorded, Recorded investment</t>
        </is>
      </c>
      <c r="C20" s="5" t="n">
        <v>112</v>
      </c>
    </row>
    <row r="21">
      <c r="A21" s="4" t="inlineStr">
        <is>
          <t>Impaired loans with no related allowance recorded, Unpaid principal balance</t>
        </is>
      </c>
      <c r="C21" s="5" t="n">
        <v>117</v>
      </c>
    </row>
    <row r="22">
      <c r="A22" s="4" t="inlineStr">
        <is>
          <t>Impaired loans with an allowance recorded, Related allowance</t>
        </is>
      </c>
      <c r="B22" s="5" t="n">
        <v>70</v>
      </c>
    </row>
    <row r="23">
      <c r="A23" s="4" t="inlineStr">
        <is>
          <t>Impaired loans with an allowance recorded, Recorded investment</t>
        </is>
      </c>
      <c r="B23" s="5" t="n">
        <v>106</v>
      </c>
    </row>
    <row r="24">
      <c r="A24" s="4" t="inlineStr">
        <is>
          <t>Impaired loans with an allowance recorded, Unpaid principal balance</t>
        </is>
      </c>
      <c r="B24" s="5" t="n">
        <v>111</v>
      </c>
    </row>
    <row r="25">
      <c r="A25" s="4" t="inlineStr">
        <is>
          <t>Commercial and industrial</t>
        </is>
      </c>
    </row>
    <row r="26">
      <c r="A26" s="3" t="inlineStr">
        <is>
          <t>Financing Receivable Impaired [Line Items]</t>
        </is>
      </c>
    </row>
    <row r="27">
      <c r="A27" s="4" t="inlineStr">
        <is>
          <t>Impaired loans with no related allowance recorded, Recorded investment</t>
        </is>
      </c>
      <c r="B27" s="5" t="n">
        <v>83</v>
      </c>
      <c r="C27" s="5" t="n">
        <v>487</v>
      </c>
    </row>
    <row r="28">
      <c r="A28" s="4" t="inlineStr">
        <is>
          <t>Impaired loans with no related allowance recorded, Unpaid principal balance</t>
        </is>
      </c>
      <c r="B28" s="5" t="n">
        <v>318</v>
      </c>
      <c r="C28" s="5" t="n">
        <v>710</v>
      </c>
    </row>
    <row r="29">
      <c r="A29" s="4" t="inlineStr">
        <is>
          <t>Consumer</t>
        </is>
      </c>
    </row>
    <row r="30">
      <c r="A30" s="3" t="inlineStr">
        <is>
          <t>Financing Receivable Impaired [Line Items]</t>
        </is>
      </c>
    </row>
    <row r="31">
      <c r="A31" s="4" t="inlineStr">
        <is>
          <t>Impaired loans with no related allowance recorded, Recorded investment</t>
        </is>
      </c>
      <c r="B31" s="5" t="n">
        <v>4</v>
      </c>
      <c r="C31" s="5" t="n">
        <v>5</v>
      </c>
    </row>
    <row r="32">
      <c r="A32" s="4" t="inlineStr">
        <is>
          <t>Impaired loans with no related allowance recorded, Unpaid principal balance</t>
        </is>
      </c>
      <c r="B32" s="6" t="n">
        <v>4</v>
      </c>
      <c r="C32"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7487</v>
      </c>
      <c r="C4" s="6" t="n">
        <v>6466</v>
      </c>
      <c r="D4" s="6" t="n">
        <v>15015</v>
      </c>
      <c r="E4" s="6" t="n">
        <v>17001</v>
      </c>
    </row>
    <row r="5">
      <c r="A5" s="3" t="inlineStr">
        <is>
          <t>Unrealized gains (losses) on securities available-for-sale:</t>
        </is>
      </c>
    </row>
    <row r="6">
      <c r="A6" s="4" t="inlineStr">
        <is>
          <t>Unrealized holding gains (losses) arising during the period</t>
        </is>
      </c>
      <c r="B6" s="5" t="n">
        <v>-440</v>
      </c>
      <c r="C6" s="5" t="n">
        <v>1112</v>
      </c>
      <c r="D6" s="5" t="n">
        <v>3902</v>
      </c>
      <c r="E6" s="5" t="n">
        <v>6502</v>
      </c>
    </row>
    <row r="7">
      <c r="A7" s="4" t="inlineStr">
        <is>
          <t>Reclassification adjustment for (gains) losses included in net income</t>
        </is>
      </c>
      <c r="B7" s="5" t="n">
        <v>-34</v>
      </c>
      <c r="D7" s="5" t="n">
        <v>-74</v>
      </c>
      <c r="E7" s="5" t="n">
        <v>108</v>
      </c>
    </row>
    <row r="8">
      <c r="A8" s="4" t="inlineStr">
        <is>
          <t>Tax effect</t>
        </is>
      </c>
      <c r="B8" s="5" t="n">
        <v>-40</v>
      </c>
      <c r="C8" s="5" t="n">
        <v>-291</v>
      </c>
      <c r="D8" s="5" t="n">
        <v>-1086</v>
      </c>
      <c r="E8" s="5" t="n">
        <v>-1729</v>
      </c>
    </row>
    <row r="9">
      <c r="A9" s="4" t="inlineStr">
        <is>
          <t>Net of tax</t>
        </is>
      </c>
      <c r="B9" s="5" t="n">
        <v>-514</v>
      </c>
      <c r="C9" s="5" t="n">
        <v>821</v>
      </c>
      <c r="D9" s="5" t="n">
        <v>2742</v>
      </c>
      <c r="E9" s="5" t="n">
        <v>4881</v>
      </c>
    </row>
    <row r="10">
      <c r="A10" s="3" t="inlineStr">
        <is>
          <t>Unrealized losses on cash flow hedges:</t>
        </is>
      </c>
    </row>
    <row r="11">
      <c r="A11" s="4" t="inlineStr">
        <is>
          <t>Unrealized holding losses arising during the period</t>
        </is>
      </c>
      <c r="E11" s="5" t="n">
        <v>-702</v>
      </c>
    </row>
    <row r="12">
      <c r="A12" s="4" t="inlineStr">
        <is>
          <t>Reclassification adjustment for losses included in net income</t>
        </is>
      </c>
      <c r="B12" s="5" t="n">
        <v>2167</v>
      </c>
      <c r="C12" s="5" t="n">
        <v>265</v>
      </c>
      <c r="D12" s="5" t="n">
        <v>2679</v>
      </c>
      <c r="E12" s="5" t="n">
        <v>627</v>
      </c>
    </row>
    <row r="13">
      <c r="A13" s="4" t="inlineStr">
        <is>
          <t>Tax effect</t>
        </is>
      </c>
      <c r="E13" s="5" t="n">
        <v>-218</v>
      </c>
    </row>
    <row r="14">
      <c r="A14" s="4" t="inlineStr">
        <is>
          <t>Net of tax</t>
        </is>
      </c>
      <c r="B14" s="5" t="n">
        <v>2167</v>
      </c>
      <c r="C14" s="5" t="n">
        <v>265</v>
      </c>
      <c r="D14" s="5" t="n">
        <v>2679</v>
      </c>
      <c r="E14" s="5" t="n">
        <v>-293</v>
      </c>
    </row>
    <row r="15">
      <c r="A15" s="4" t="inlineStr">
        <is>
          <t>Other comprehensive income</t>
        </is>
      </c>
      <c r="B15" s="5" t="n">
        <v>1653</v>
      </c>
      <c r="C15" s="5" t="n">
        <v>1086</v>
      </c>
      <c r="D15" s="5" t="n">
        <v>5421</v>
      </c>
      <c r="E15" s="5" t="n">
        <v>4588</v>
      </c>
    </row>
    <row r="16">
      <c r="A16" s="4" t="inlineStr">
        <is>
          <t>Comprehensive income</t>
        </is>
      </c>
      <c r="B16" s="6" t="n">
        <v>9140</v>
      </c>
      <c r="C16" s="6" t="n">
        <v>7552</v>
      </c>
      <c r="D16" s="6" t="n">
        <v>20436</v>
      </c>
      <c r="E16" s="6" t="n">
        <v>215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Recorded Investment and Interest Income Recognized on Impaired Loans, Excluding PCI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Impaired loans with no related allowance recorded, Average recorded investment</t>
        </is>
      </c>
      <c r="B4" s="6" t="n">
        <v>2246</v>
      </c>
      <c r="C4" s="6" t="n">
        <v>4241</v>
      </c>
      <c r="D4" s="6" t="n">
        <v>2620</v>
      </c>
      <c r="E4" s="6" t="n">
        <v>4369</v>
      </c>
    </row>
    <row r="5">
      <c r="A5" s="4" t="inlineStr">
        <is>
          <t>Impaired loans with no related allowance recorded, Interest income recognized</t>
        </is>
      </c>
      <c r="B5" s="5" t="n">
        <v>26</v>
      </c>
      <c r="C5" s="5" t="n">
        <v>52</v>
      </c>
      <c r="D5" s="5" t="n">
        <v>86</v>
      </c>
      <c r="E5" s="5" t="n">
        <v>165</v>
      </c>
    </row>
    <row r="6">
      <c r="A6" s="4" t="inlineStr">
        <is>
          <t>Impaired loans with an allowance recorded, Average recorded investment</t>
        </is>
      </c>
      <c r="B6" s="5" t="n">
        <v>107</v>
      </c>
      <c r="D6" s="5" t="n">
        <v>108</v>
      </c>
    </row>
    <row r="7">
      <c r="A7" s="4" t="inlineStr">
        <is>
          <t>Average recorded investment</t>
        </is>
      </c>
      <c r="B7" s="5" t="n">
        <v>2353</v>
      </c>
      <c r="C7" s="5" t="n">
        <v>4241</v>
      </c>
      <c r="D7" s="5" t="n">
        <v>2728</v>
      </c>
      <c r="E7" s="5" t="n">
        <v>4369</v>
      </c>
    </row>
    <row r="8">
      <c r="A8" s="4" t="inlineStr">
        <is>
          <t>Interest income recognized</t>
        </is>
      </c>
      <c r="B8" s="5" t="n">
        <v>26</v>
      </c>
      <c r="C8" s="5" t="n">
        <v>52</v>
      </c>
      <c r="D8" s="5" t="n">
        <v>86</v>
      </c>
      <c r="E8" s="5" t="n">
        <v>165</v>
      </c>
    </row>
    <row r="9">
      <c r="A9" s="4" t="inlineStr">
        <is>
          <t>Commercial real estate</t>
        </is>
      </c>
    </row>
    <row r="10">
      <c r="A10" s="3" t="inlineStr">
        <is>
          <t>Financing Receivable Impaired [Line Items]</t>
        </is>
      </c>
    </row>
    <row r="11">
      <c r="A11" s="4" t="inlineStr">
        <is>
          <t>Impaired loans with no related allowance recorded, Average recorded investment</t>
        </is>
      </c>
      <c r="B11" s="5" t="n">
        <v>1191</v>
      </c>
      <c r="C11" s="5" t="n">
        <v>2511</v>
      </c>
      <c r="D11" s="5" t="n">
        <v>1458</v>
      </c>
      <c r="E11" s="5" t="n">
        <v>2512</v>
      </c>
    </row>
    <row r="12">
      <c r="A12" s="4" t="inlineStr">
        <is>
          <t>Impaired loans with no related allowance recorded, Interest income recognized</t>
        </is>
      </c>
      <c r="B12" s="5" t="n">
        <v>17</v>
      </c>
      <c r="C12" s="5" t="n">
        <v>40</v>
      </c>
      <c r="D12" s="5" t="n">
        <v>57</v>
      </c>
      <c r="E12" s="5" t="n">
        <v>118</v>
      </c>
    </row>
    <row r="13">
      <c r="A13" s="4" t="inlineStr">
        <is>
          <t>Consumer real estate</t>
        </is>
      </c>
    </row>
    <row r="14">
      <c r="A14" s="3" t="inlineStr">
        <is>
          <t>Financing Receivable Impaired [Line Items]</t>
        </is>
      </c>
    </row>
    <row r="15">
      <c r="A15" s="4" t="inlineStr">
        <is>
          <t>Impaired loans with no related allowance recorded, Average recorded investment</t>
        </is>
      </c>
      <c r="B15" s="5" t="n">
        <v>961</v>
      </c>
      <c r="C15" s="5" t="n">
        <v>670</v>
      </c>
      <c r="D15" s="5" t="n">
        <v>982</v>
      </c>
      <c r="E15" s="5" t="n">
        <v>679</v>
      </c>
    </row>
    <row r="16">
      <c r="A16" s="4" t="inlineStr">
        <is>
          <t>Impaired loans with no related allowance recorded, Interest income recognized</t>
        </is>
      </c>
      <c r="B16" s="5" t="n">
        <v>9</v>
      </c>
      <c r="C16" s="5" t="n">
        <v>6</v>
      </c>
      <c r="D16" s="5" t="n">
        <v>27</v>
      </c>
      <c r="E16" s="5" t="n">
        <v>23</v>
      </c>
    </row>
    <row r="17">
      <c r="A17" s="4" t="inlineStr">
        <is>
          <t>Construction and land development</t>
        </is>
      </c>
    </row>
    <row r="18">
      <c r="A18" s="3" t="inlineStr">
        <is>
          <t>Financing Receivable Impaired [Line Items]</t>
        </is>
      </c>
    </row>
    <row r="19">
      <c r="A19" s="4" t="inlineStr">
        <is>
          <t>Impaired loans with no related allowance recorded, Average recorded investment</t>
        </is>
      </c>
      <c r="C19" s="5" t="n">
        <v>116</v>
      </c>
      <c r="E19" s="5" t="n">
        <v>122</v>
      </c>
    </row>
    <row r="20">
      <c r="A20" s="4" t="inlineStr">
        <is>
          <t>Impaired loans with no related allowance recorded, Interest income recognized</t>
        </is>
      </c>
      <c r="E20" s="5" t="n">
        <v>4</v>
      </c>
    </row>
    <row r="21">
      <c r="A21" s="4" t="inlineStr">
        <is>
          <t>Commercial and industrial</t>
        </is>
      </c>
    </row>
    <row r="22">
      <c r="A22" s="3" t="inlineStr">
        <is>
          <t>Financing Receivable Impaired [Line Items]</t>
        </is>
      </c>
    </row>
    <row r="23">
      <c r="A23" s="4" t="inlineStr">
        <is>
          <t>Impaired loans with no related allowance recorded, Average recorded investment</t>
        </is>
      </c>
      <c r="B23" s="5" t="n">
        <v>90</v>
      </c>
      <c r="C23" s="5" t="n">
        <v>932</v>
      </c>
      <c r="D23" s="5" t="n">
        <v>176</v>
      </c>
      <c r="E23" s="5" t="n">
        <v>1043</v>
      </c>
    </row>
    <row r="24">
      <c r="A24" s="4" t="inlineStr">
        <is>
          <t>Impaired loans with no related allowance recorded, Interest income recognized</t>
        </is>
      </c>
      <c r="C24" s="5" t="n">
        <v>6</v>
      </c>
      <c r="D24" s="5" t="n">
        <v>2</v>
      </c>
      <c r="E24" s="5" t="n">
        <v>20</v>
      </c>
    </row>
    <row r="25">
      <c r="A25" s="4" t="inlineStr">
        <is>
          <t>Impaired loans with an allowance recorded, Average recorded investment</t>
        </is>
      </c>
      <c r="B25" s="5" t="n">
        <v>107</v>
      </c>
      <c r="D25" s="5" t="n">
        <v>108</v>
      </c>
    </row>
    <row r="26">
      <c r="A26" s="4" t="inlineStr">
        <is>
          <t>Consumer</t>
        </is>
      </c>
    </row>
    <row r="27">
      <c r="A27" s="3" t="inlineStr">
        <is>
          <t>Financing Receivable Impaired [Line Items]</t>
        </is>
      </c>
    </row>
    <row r="28">
      <c r="A28" s="4" t="inlineStr">
        <is>
          <t>Impaired loans with no related allowance recorded, Average recorded investment</t>
        </is>
      </c>
      <c r="B28" s="6" t="n">
        <v>4</v>
      </c>
      <c r="C28" s="6" t="n">
        <v>12</v>
      </c>
      <c r="D28" s="6" t="n">
        <v>4</v>
      </c>
      <c r="E28"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Recorded Investment in Past-due Loans, by Class of Loans (Details) - USD ($) $ in Thousands</t>
        </is>
      </c>
      <c r="B1" s="2" t="inlineStr">
        <is>
          <t>Sep. 30, 2020</t>
        </is>
      </c>
      <c r="C1" s="2" t="inlineStr">
        <is>
          <t>Dec. 31, 2019</t>
        </is>
      </c>
    </row>
    <row r="2">
      <c r="A2" s="3" t="inlineStr">
        <is>
          <t>Financing Receivable Recorded Investment Past Due [Line Items]</t>
        </is>
      </c>
    </row>
    <row r="3">
      <c r="A3" s="4" t="inlineStr">
        <is>
          <t>Total Past Due</t>
        </is>
      </c>
      <c r="B3" s="6" t="n">
        <v>8357</v>
      </c>
      <c r="C3" s="6" t="n">
        <v>7624</v>
      </c>
    </row>
    <row r="4">
      <c r="A4" s="4" t="inlineStr">
        <is>
          <t>Loans Not Past Due</t>
        </is>
      </c>
      <c r="B4" s="5" t="n">
        <v>1898246</v>
      </c>
      <c r="C4" s="5" t="n">
        <v>1412478</v>
      </c>
    </row>
    <row r="5">
      <c r="A5" s="4" t="inlineStr">
        <is>
          <t>Total purchased credit impaired</t>
        </is>
      </c>
      <c r="B5" s="5" t="n">
        <v>32136</v>
      </c>
      <c r="C5" s="5" t="n">
        <v>1605</v>
      </c>
    </row>
    <row r="6">
      <c r="A6" s="4" t="inlineStr">
        <is>
          <t>Total</t>
        </is>
      </c>
      <c r="B6" s="5" t="n">
        <v>1906603</v>
      </c>
      <c r="C6" s="5" t="n">
        <v>1420102</v>
      </c>
    </row>
    <row r="7">
      <c r="A7" s="4" t="inlineStr">
        <is>
          <t>Commercial real estate</t>
        </is>
      </c>
    </row>
    <row r="8">
      <c r="A8" s="3" t="inlineStr">
        <is>
          <t>Financing Receivable Recorded Investment Past Due [Line Items]</t>
        </is>
      </c>
    </row>
    <row r="9">
      <c r="A9" s="4" t="inlineStr">
        <is>
          <t>Total Past Due</t>
        </is>
      </c>
      <c r="B9" s="5" t="n">
        <v>1196</v>
      </c>
      <c r="C9" s="5" t="n">
        <v>372</v>
      </c>
    </row>
    <row r="10">
      <c r="A10" s="4" t="inlineStr">
        <is>
          <t>Loans Not Past Due</t>
        </is>
      </c>
      <c r="B10" s="5" t="n">
        <v>636299</v>
      </c>
      <c r="C10" s="5" t="n">
        <v>559417</v>
      </c>
    </row>
    <row r="11">
      <c r="A11" s="4" t="inlineStr">
        <is>
          <t>Total loans excluding purchased credit impaired</t>
        </is>
      </c>
      <c r="B11" s="5" t="n">
        <v>637495</v>
      </c>
      <c r="C11" s="5" t="n">
        <v>559789</v>
      </c>
    </row>
    <row r="12">
      <c r="A12" s="4" t="inlineStr">
        <is>
          <t>Total purchased credit impaired</t>
        </is>
      </c>
      <c r="B12" s="5" t="n">
        <v>6947</v>
      </c>
      <c r="C12" s="5" t="n">
        <v>110</v>
      </c>
    </row>
    <row r="13">
      <c r="A13" s="4" t="inlineStr">
        <is>
          <t>Total</t>
        </is>
      </c>
      <c r="B13" s="5" t="n">
        <v>644442</v>
      </c>
      <c r="C13" s="5" t="n">
        <v>559899</v>
      </c>
    </row>
    <row r="14">
      <c r="A14" s="4" t="inlineStr">
        <is>
          <t>Consumer real estate</t>
        </is>
      </c>
    </row>
    <row r="15">
      <c r="A15" s="3" t="inlineStr">
        <is>
          <t>Financing Receivable Recorded Investment Past Due [Line Items]</t>
        </is>
      </c>
    </row>
    <row r="16">
      <c r="A16" s="4" t="inlineStr">
        <is>
          <t>Total Past Due</t>
        </is>
      </c>
      <c r="B16" s="5" t="n">
        <v>1314</v>
      </c>
      <c r="C16" s="5" t="n">
        <v>4476</v>
      </c>
    </row>
    <row r="17">
      <c r="A17" s="4" t="inlineStr">
        <is>
          <t>Loans Not Past Due</t>
        </is>
      </c>
      <c r="B17" s="5" t="n">
        <v>331107</v>
      </c>
      <c r="C17" s="5" t="n">
        <v>251013</v>
      </c>
    </row>
    <row r="18">
      <c r="A18" s="4" t="inlineStr">
        <is>
          <t>Total loans excluding purchased credit impaired</t>
        </is>
      </c>
      <c r="B18" s="5" t="n">
        <v>332421</v>
      </c>
      <c r="C18" s="5" t="n">
        <v>255489</v>
      </c>
    </row>
    <row r="19">
      <c r="A19" s="4" t="inlineStr">
        <is>
          <t>Total purchased credit impaired</t>
        </is>
      </c>
      <c r="B19" s="5" t="n">
        <v>17817</v>
      </c>
      <c r="C19" s="5" t="n">
        <v>608</v>
      </c>
    </row>
    <row r="20">
      <c r="A20" s="4" t="inlineStr">
        <is>
          <t>Total</t>
        </is>
      </c>
      <c r="B20" s="5" t="n">
        <v>350238</v>
      </c>
      <c r="C20" s="5" t="n">
        <v>256097</v>
      </c>
    </row>
    <row r="21">
      <c r="A21" s="4" t="inlineStr">
        <is>
          <t>Construction and land development</t>
        </is>
      </c>
    </row>
    <row r="22">
      <c r="A22" s="3" t="inlineStr">
        <is>
          <t>Financing Receivable Recorded Investment Past Due [Line Items]</t>
        </is>
      </c>
    </row>
    <row r="23">
      <c r="A23" s="4" t="inlineStr">
        <is>
          <t>Total Past Due</t>
        </is>
      </c>
      <c r="B23" s="5" t="n">
        <v>528</v>
      </c>
      <c r="C23" s="5" t="n">
        <v>653</v>
      </c>
    </row>
    <row r="24">
      <c r="A24" s="4" t="inlineStr">
        <is>
          <t>Loans Not Past Due</t>
        </is>
      </c>
      <c r="B24" s="5" t="n">
        <v>175859</v>
      </c>
      <c r="C24" s="5" t="n">
        <v>142453</v>
      </c>
    </row>
    <row r="25">
      <c r="A25" s="4" t="inlineStr">
        <is>
          <t>Total loans excluding purchased credit impaired</t>
        </is>
      </c>
      <c r="B25" s="5" t="n">
        <v>176387</v>
      </c>
      <c r="C25" s="5" t="n">
        <v>143106</v>
      </c>
    </row>
    <row r="26">
      <c r="A26" s="4" t="inlineStr">
        <is>
          <t>Total purchased credit impaired</t>
        </is>
      </c>
      <c r="B26" s="5" t="n">
        <v>364</v>
      </c>
      <c r="C26" s="5" t="n">
        <v>5</v>
      </c>
    </row>
    <row r="27">
      <c r="A27" s="4" t="inlineStr">
        <is>
          <t>Total</t>
        </is>
      </c>
      <c r="B27" s="5" t="n">
        <v>176751</v>
      </c>
      <c r="C27" s="5" t="n">
        <v>143111</v>
      </c>
    </row>
    <row r="28">
      <c r="A28" s="4" t="inlineStr">
        <is>
          <t>Commercial and industrial</t>
        </is>
      </c>
    </row>
    <row r="29">
      <c r="A29" s="3" t="inlineStr">
        <is>
          <t>Financing Receivable Recorded Investment Past Due [Line Items]</t>
        </is>
      </c>
    </row>
    <row r="30">
      <c r="A30" s="4" t="inlineStr">
        <is>
          <t>Total Past Due</t>
        </is>
      </c>
      <c r="B30" s="5" t="n">
        <v>1941</v>
      </c>
      <c r="C30" s="5" t="n">
        <v>1725</v>
      </c>
    </row>
    <row r="31">
      <c r="A31" s="4" t="inlineStr">
        <is>
          <t>Loans Not Past Due</t>
        </is>
      </c>
      <c r="B31" s="5" t="n">
        <v>642618</v>
      </c>
      <c r="C31" s="5" t="n">
        <v>391819</v>
      </c>
    </row>
    <row r="32">
      <c r="A32" s="4" t="inlineStr">
        <is>
          <t>Total loans excluding purchased credit impaired</t>
        </is>
      </c>
      <c r="B32" s="5" t="n">
        <v>644559</v>
      </c>
      <c r="C32" s="5" t="n">
        <v>393544</v>
      </c>
    </row>
    <row r="33">
      <c r="A33" s="4" t="inlineStr">
        <is>
          <t>Total purchased credit impaired</t>
        </is>
      </c>
      <c r="B33" s="5" t="n">
        <v>3459</v>
      </c>
      <c r="C33" s="5" t="n">
        <v>864</v>
      </c>
    </row>
    <row r="34">
      <c r="A34" s="4" t="inlineStr">
        <is>
          <t>Total</t>
        </is>
      </c>
      <c r="B34" s="5" t="n">
        <v>648018</v>
      </c>
      <c r="C34" s="5" t="n">
        <v>394408</v>
      </c>
    </row>
    <row r="35">
      <c r="A35" s="4" t="inlineStr">
        <is>
          <t>Consumer</t>
        </is>
      </c>
    </row>
    <row r="36">
      <c r="A36" s="3" t="inlineStr">
        <is>
          <t>Financing Receivable Recorded Investment Past Due [Line Items]</t>
        </is>
      </c>
    </row>
    <row r="37">
      <c r="A37" s="4" t="inlineStr">
        <is>
          <t>Total Past Due</t>
        </is>
      </c>
      <c r="B37" s="5" t="n">
        <v>106</v>
      </c>
      <c r="C37" s="5" t="n">
        <v>93</v>
      </c>
    </row>
    <row r="38">
      <c r="A38" s="4" t="inlineStr">
        <is>
          <t>Loans Not Past Due</t>
        </is>
      </c>
      <c r="B38" s="5" t="n">
        <v>39022</v>
      </c>
      <c r="C38" s="5" t="n">
        <v>28315</v>
      </c>
    </row>
    <row r="39">
      <c r="A39" s="4" t="inlineStr">
        <is>
          <t>Total loans excluding purchased credit impaired</t>
        </is>
      </c>
      <c r="B39" s="5" t="n">
        <v>39128</v>
      </c>
      <c r="C39" s="5" t="n">
        <v>28408</v>
      </c>
    </row>
    <row r="40">
      <c r="A40" s="4" t="inlineStr">
        <is>
          <t>Total purchased credit impaired</t>
        </is>
      </c>
      <c r="B40" s="5" t="n">
        <v>2976</v>
      </c>
      <c r="C40" s="5" t="n">
        <v>18</v>
      </c>
    </row>
    <row r="41">
      <c r="A41" s="4" t="inlineStr">
        <is>
          <t>Total</t>
        </is>
      </c>
      <c r="B41" s="5" t="n">
        <v>42104</v>
      </c>
      <c r="C41" s="5" t="n">
        <v>28426</v>
      </c>
    </row>
    <row r="42">
      <c r="A42" s="4" t="inlineStr">
        <is>
          <t>Other</t>
        </is>
      </c>
    </row>
    <row r="43">
      <c r="A43" s="3" t="inlineStr">
        <is>
          <t>Financing Receivable Recorded Investment Past Due [Line Items]</t>
        </is>
      </c>
    </row>
    <row r="44">
      <c r="A44" s="4" t="inlineStr">
        <is>
          <t>Total Past Due</t>
        </is>
      </c>
      <c r="B44" s="5" t="n">
        <v>182</v>
      </c>
    </row>
    <row r="45">
      <c r="A45" s="4" t="inlineStr">
        <is>
          <t>Loans Not Past Due</t>
        </is>
      </c>
      <c r="B45" s="5" t="n">
        <v>44295</v>
      </c>
      <c r="C45" s="5" t="n">
        <v>38161</v>
      </c>
    </row>
    <row r="46">
      <c r="A46" s="4" t="inlineStr">
        <is>
          <t>Total loans excluding purchased credit impaired</t>
        </is>
      </c>
      <c r="B46" s="5" t="n">
        <v>44477</v>
      </c>
      <c r="C46" s="5" t="n">
        <v>38161</v>
      </c>
    </row>
    <row r="47">
      <c r="A47" s="4" t="inlineStr">
        <is>
          <t>Total purchased credit impaired</t>
        </is>
      </c>
      <c r="B47" s="5" t="n">
        <v>573</v>
      </c>
    </row>
    <row r="48">
      <c r="A48" s="4" t="inlineStr">
        <is>
          <t>Total</t>
        </is>
      </c>
      <c r="B48" s="5" t="n">
        <v>45050</v>
      </c>
      <c r="C48" s="5" t="n">
        <v>38161</v>
      </c>
    </row>
    <row r="49">
      <c r="A49" s="4" t="inlineStr">
        <is>
          <t>Purchased credit impaired</t>
        </is>
      </c>
    </row>
    <row r="50">
      <c r="A50" s="3" t="inlineStr">
        <is>
          <t>Financing Receivable Recorded Investment Past Due [Line Items]</t>
        </is>
      </c>
    </row>
    <row r="51">
      <c r="A51" s="4" t="inlineStr">
        <is>
          <t>Total Past Due</t>
        </is>
      </c>
      <c r="B51" s="5" t="n">
        <v>3090</v>
      </c>
      <c r="C51" s="5" t="n">
        <v>305</v>
      </c>
    </row>
    <row r="52">
      <c r="A52" s="4" t="inlineStr">
        <is>
          <t>Loans Not Past Due</t>
        </is>
      </c>
      <c r="B52" s="5" t="n">
        <v>29046</v>
      </c>
      <c r="C52" s="5" t="n">
        <v>1300</v>
      </c>
    </row>
    <row r="53">
      <c r="A53" s="4" t="inlineStr">
        <is>
          <t>Total purchased credit impaired</t>
        </is>
      </c>
      <c r="B53" s="5" t="n">
        <v>32136</v>
      </c>
      <c r="C53" s="5" t="n">
        <v>1605</v>
      </c>
    </row>
    <row r="54">
      <c r="A54" s="4" t="inlineStr">
        <is>
          <t>30 - 59 Days Past Due</t>
        </is>
      </c>
    </row>
    <row r="55">
      <c r="A55" s="3" t="inlineStr">
        <is>
          <t>Financing Receivable Recorded Investment Past Due [Line Items]</t>
        </is>
      </c>
    </row>
    <row r="56">
      <c r="A56" s="4" t="inlineStr">
        <is>
          <t>Total Past Due</t>
        </is>
      </c>
      <c r="B56" s="5" t="n">
        <v>3676</v>
      </c>
      <c r="C56" s="5" t="n">
        <v>6011</v>
      </c>
    </row>
    <row r="57">
      <c r="A57" s="4" t="inlineStr">
        <is>
          <t>30 - 59 Days Past Due | Commercial real estate</t>
        </is>
      </c>
    </row>
    <row r="58">
      <c r="A58" s="3" t="inlineStr">
        <is>
          <t>Financing Receivable Recorded Investment Past Due [Line Items]</t>
        </is>
      </c>
    </row>
    <row r="59">
      <c r="A59" s="4" t="inlineStr">
        <is>
          <t>Total Past Due</t>
        </is>
      </c>
      <c r="B59" s="5" t="n">
        <v>20</v>
      </c>
      <c r="C59" s="5" t="n">
        <v>372</v>
      </c>
    </row>
    <row r="60">
      <c r="A60" s="4" t="inlineStr">
        <is>
          <t>30 - 59 Days Past Due | Consumer real estate</t>
        </is>
      </c>
    </row>
    <row r="61">
      <c r="A61" s="3" t="inlineStr">
        <is>
          <t>Financing Receivable Recorded Investment Past Due [Line Items]</t>
        </is>
      </c>
    </row>
    <row r="62">
      <c r="A62" s="4" t="inlineStr">
        <is>
          <t>Total Past Due</t>
        </is>
      </c>
      <c r="B62" s="5" t="n">
        <v>162</v>
      </c>
      <c r="C62" s="5" t="n">
        <v>3567</v>
      </c>
    </row>
    <row r="63">
      <c r="A63" s="4" t="inlineStr">
        <is>
          <t>30 - 59 Days Past Due | Construction and land development</t>
        </is>
      </c>
    </row>
    <row r="64">
      <c r="A64" s="3" t="inlineStr">
        <is>
          <t>Financing Receivable Recorded Investment Past Due [Line Items]</t>
        </is>
      </c>
    </row>
    <row r="65">
      <c r="A65" s="4" t="inlineStr">
        <is>
          <t>Total Past Due</t>
        </is>
      </c>
      <c r="B65" s="5" t="n">
        <v>464</v>
      </c>
      <c r="C65" s="5" t="n">
        <v>653</v>
      </c>
    </row>
    <row r="66">
      <c r="A66" s="4" t="inlineStr">
        <is>
          <t>30 - 59 Days Past Due | Commercial and industrial</t>
        </is>
      </c>
    </row>
    <row r="67">
      <c r="A67" s="3" t="inlineStr">
        <is>
          <t>Financing Receivable Recorded Investment Past Due [Line Items]</t>
        </is>
      </c>
    </row>
    <row r="68">
      <c r="A68" s="4" t="inlineStr">
        <is>
          <t>Total Past Due</t>
        </is>
      </c>
      <c r="B68" s="5" t="n">
        <v>959</v>
      </c>
      <c r="C68" s="5" t="n">
        <v>1277</v>
      </c>
    </row>
    <row r="69">
      <c r="A69" s="4" t="inlineStr">
        <is>
          <t>30 - 59 Days Past Due | Consumer</t>
        </is>
      </c>
    </row>
    <row r="70">
      <c r="A70" s="3" t="inlineStr">
        <is>
          <t>Financing Receivable Recorded Investment Past Due [Line Items]</t>
        </is>
      </c>
    </row>
    <row r="71">
      <c r="A71" s="4" t="inlineStr">
        <is>
          <t>Total Past Due</t>
        </is>
      </c>
      <c r="B71" s="5" t="n">
        <v>90</v>
      </c>
      <c r="C71" s="5" t="n">
        <v>67</v>
      </c>
    </row>
    <row r="72">
      <c r="A72" s="4" t="inlineStr">
        <is>
          <t>30 - 59 Days Past Due | Other</t>
        </is>
      </c>
    </row>
    <row r="73">
      <c r="A73" s="3" t="inlineStr">
        <is>
          <t>Financing Receivable Recorded Investment Past Due [Line Items]</t>
        </is>
      </c>
    </row>
    <row r="74">
      <c r="A74" s="4" t="inlineStr">
        <is>
          <t>Total Past Due</t>
        </is>
      </c>
      <c r="B74" s="5" t="n">
        <v>182</v>
      </c>
    </row>
    <row r="75">
      <c r="A75" s="4" t="inlineStr">
        <is>
          <t>30 - 59 Days Past Due | Purchased credit impaired</t>
        </is>
      </c>
    </row>
    <row r="76">
      <c r="A76" s="3" t="inlineStr">
        <is>
          <t>Financing Receivable Recorded Investment Past Due [Line Items]</t>
        </is>
      </c>
    </row>
    <row r="77">
      <c r="A77" s="4" t="inlineStr">
        <is>
          <t>Total Past Due</t>
        </is>
      </c>
      <c r="B77" s="5" t="n">
        <v>1799</v>
      </c>
      <c r="C77" s="5" t="n">
        <v>75</v>
      </c>
    </row>
    <row r="78">
      <c r="A78" s="4" t="inlineStr">
        <is>
          <t>60 - 89 Days Past Due</t>
        </is>
      </c>
    </row>
    <row r="79">
      <c r="A79" s="3" t="inlineStr">
        <is>
          <t>Financing Receivable Recorded Investment Past Due [Line Items]</t>
        </is>
      </c>
    </row>
    <row r="80">
      <c r="A80" s="4" t="inlineStr">
        <is>
          <t>Total Past Due</t>
        </is>
      </c>
      <c r="B80" s="5" t="n">
        <v>2900</v>
      </c>
      <c r="C80" s="5" t="n">
        <v>497</v>
      </c>
    </row>
    <row r="81">
      <c r="A81" s="4" t="inlineStr">
        <is>
          <t>60 - 89 Days Past Due | Commercial real estate</t>
        </is>
      </c>
    </row>
    <row r="82">
      <c r="A82" s="3" t="inlineStr">
        <is>
          <t>Financing Receivable Recorded Investment Past Due [Line Items]</t>
        </is>
      </c>
    </row>
    <row r="83">
      <c r="A83" s="4" t="inlineStr">
        <is>
          <t>Total Past Due</t>
        </is>
      </c>
      <c r="B83" s="5" t="n">
        <v>1176</v>
      </c>
    </row>
    <row r="84">
      <c r="A84" s="4" t="inlineStr">
        <is>
          <t>60 - 89 Days Past Due | Consumer real estate</t>
        </is>
      </c>
    </row>
    <row r="85">
      <c r="A85" s="3" t="inlineStr">
        <is>
          <t>Financing Receivable Recorded Investment Past Due [Line Items]</t>
        </is>
      </c>
    </row>
    <row r="86">
      <c r="A86" s="4" t="inlineStr">
        <is>
          <t>Total Past Due</t>
        </is>
      </c>
      <c r="B86" s="5" t="n">
        <v>772</v>
      </c>
      <c r="C86" s="5" t="n">
        <v>408</v>
      </c>
    </row>
    <row r="87">
      <c r="A87" s="4" t="inlineStr">
        <is>
          <t>60 - 89 Days Past Due | Construction and land development</t>
        </is>
      </c>
    </row>
    <row r="88">
      <c r="A88" s="3" t="inlineStr">
        <is>
          <t>Financing Receivable Recorded Investment Past Due [Line Items]</t>
        </is>
      </c>
    </row>
    <row r="89">
      <c r="A89" s="4" t="inlineStr">
        <is>
          <t>Total Past Due</t>
        </is>
      </c>
      <c r="B89" s="5" t="n">
        <v>64</v>
      </c>
    </row>
    <row r="90">
      <c r="A90" s="4" t="inlineStr">
        <is>
          <t>60 - 89 Days Past Due | Commercial and industrial</t>
        </is>
      </c>
    </row>
    <row r="91">
      <c r="A91" s="3" t="inlineStr">
        <is>
          <t>Financing Receivable Recorded Investment Past Due [Line Items]</t>
        </is>
      </c>
    </row>
    <row r="92">
      <c r="A92" s="4" t="inlineStr">
        <is>
          <t>Total Past Due</t>
        </is>
      </c>
      <c r="B92" s="5" t="n">
        <v>654</v>
      </c>
      <c r="C92" s="5" t="n">
        <v>8</v>
      </c>
    </row>
    <row r="93">
      <c r="A93" s="4" t="inlineStr">
        <is>
          <t>60 - 89 Days Past Due | Consumer</t>
        </is>
      </c>
    </row>
    <row r="94">
      <c r="A94" s="3" t="inlineStr">
        <is>
          <t>Financing Receivable Recorded Investment Past Due [Line Items]</t>
        </is>
      </c>
    </row>
    <row r="95">
      <c r="A95" s="4" t="inlineStr">
        <is>
          <t>Total Past Due</t>
        </is>
      </c>
      <c r="B95" s="5" t="n">
        <v>12</v>
      </c>
    </row>
    <row r="96">
      <c r="A96" s="4" t="inlineStr">
        <is>
          <t>60 - 89 Days Past Due | Purchased credit impaired</t>
        </is>
      </c>
    </row>
    <row r="97">
      <c r="A97" s="3" t="inlineStr">
        <is>
          <t>Financing Receivable Recorded Investment Past Due [Line Items]</t>
        </is>
      </c>
    </row>
    <row r="98">
      <c r="A98" s="4" t="inlineStr">
        <is>
          <t>Total Past Due</t>
        </is>
      </c>
      <c r="B98" s="5" t="n">
        <v>222</v>
      </c>
      <c r="C98" s="5" t="n">
        <v>81</v>
      </c>
    </row>
    <row r="99">
      <c r="A99" s="4" t="inlineStr">
        <is>
          <t>Greater than 89 Days Past Due</t>
        </is>
      </c>
    </row>
    <row r="100">
      <c r="A100" s="3" t="inlineStr">
        <is>
          <t>Financing Receivable Recorded Investment Past Due [Line Items]</t>
        </is>
      </c>
    </row>
    <row r="101">
      <c r="A101" s="4" t="inlineStr">
        <is>
          <t>Total Past Due</t>
        </is>
      </c>
      <c r="B101" s="5" t="n">
        <v>1781</v>
      </c>
      <c r="C101" s="5" t="n">
        <v>1116</v>
      </c>
    </row>
    <row r="102">
      <c r="A102" s="4" t="inlineStr">
        <is>
          <t>Greater than 89 Days Past Due | Consumer real estate</t>
        </is>
      </c>
    </row>
    <row r="103">
      <c r="A103" s="3" t="inlineStr">
        <is>
          <t>Financing Receivable Recorded Investment Past Due [Line Items]</t>
        </is>
      </c>
    </row>
    <row r="104">
      <c r="A104" s="4" t="inlineStr">
        <is>
          <t>Total Past Due</t>
        </is>
      </c>
      <c r="B104" s="5" t="n">
        <v>380</v>
      </c>
      <c r="C104" s="5" t="n">
        <v>501</v>
      </c>
    </row>
    <row r="105">
      <c r="A105" s="4" t="inlineStr">
        <is>
          <t>Greater than 89 Days Past Due | Commercial and industrial</t>
        </is>
      </c>
    </row>
    <row r="106">
      <c r="A106" s="3" t="inlineStr">
        <is>
          <t>Financing Receivable Recorded Investment Past Due [Line Items]</t>
        </is>
      </c>
    </row>
    <row r="107">
      <c r="A107" s="4" t="inlineStr">
        <is>
          <t>Total Past Due</t>
        </is>
      </c>
      <c r="B107" s="5" t="n">
        <v>328</v>
      </c>
      <c r="C107" s="5" t="n">
        <v>440</v>
      </c>
    </row>
    <row r="108">
      <c r="A108" s="4" t="inlineStr">
        <is>
          <t>Greater than 89 Days Past Due | Consumer</t>
        </is>
      </c>
    </row>
    <row r="109">
      <c r="A109" s="3" t="inlineStr">
        <is>
          <t>Financing Receivable Recorded Investment Past Due [Line Items]</t>
        </is>
      </c>
    </row>
    <row r="110">
      <c r="A110" s="4" t="inlineStr">
        <is>
          <t>Total Past Due</t>
        </is>
      </c>
      <c r="B110" s="5" t="n">
        <v>4</v>
      </c>
      <c r="C110" s="5" t="n">
        <v>26</v>
      </c>
    </row>
    <row r="111">
      <c r="A111" s="4" t="inlineStr">
        <is>
          <t>Greater than 89 Days Past Due | Purchased credit impaired</t>
        </is>
      </c>
    </row>
    <row r="112">
      <c r="A112" s="3" t="inlineStr">
        <is>
          <t>Financing Receivable Recorded Investment Past Due [Line Items]</t>
        </is>
      </c>
    </row>
    <row r="113">
      <c r="A113" s="4" t="inlineStr">
        <is>
          <t>Total Past Due</t>
        </is>
      </c>
      <c r="B113" s="6" t="n">
        <v>1069</v>
      </c>
      <c r="C113" s="6" t="n">
        <v>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chedule of Non-Accrual Loans, Past Due Loans over 89 Days and Accruing and Troubled Debt Restructurings (TDR) by Class of Loans (Details) - USD ($) $ in Thousands</t>
        </is>
      </c>
      <c r="B1" s="2" t="inlineStr">
        <is>
          <t>9 Months Ended</t>
        </is>
      </c>
      <c r="C1" s="2" t="inlineStr">
        <is>
          <t>12 Months Ended</t>
        </is>
      </c>
    </row>
    <row r="2">
      <c r="B2" s="2" t="inlineStr">
        <is>
          <t>Sep. 30, 2020</t>
        </is>
      </c>
      <c r="C2" s="2" t="inlineStr">
        <is>
          <t>Dec. 31, 2019</t>
        </is>
      </c>
    </row>
    <row r="3">
      <c r="A3" s="3" t="inlineStr">
        <is>
          <t>Accounts Notes And Loans Receivable [Line Items]</t>
        </is>
      </c>
    </row>
    <row r="4">
      <c r="A4" s="4" t="inlineStr">
        <is>
          <t>Non-Accrual</t>
        </is>
      </c>
      <c r="B4" s="6" t="n">
        <v>2945</v>
      </c>
      <c r="C4" s="6" t="n">
        <v>1464</v>
      </c>
    </row>
    <row r="5">
      <c r="A5" s="4" t="inlineStr">
        <is>
          <t>Past Due Over 89 Days and Accruing</t>
        </is>
      </c>
      <c r="B5" s="5" t="n">
        <v>542</v>
      </c>
      <c r="C5" s="5" t="n">
        <v>38</v>
      </c>
    </row>
    <row r="6">
      <c r="A6" s="4" t="inlineStr">
        <is>
          <t>Troubled Debt Restructurings</t>
        </is>
      </c>
      <c r="B6" s="5" t="n">
        <v>1885</v>
      </c>
      <c r="C6" s="5" t="n">
        <v>2717</v>
      </c>
    </row>
    <row r="7">
      <c r="A7" s="4" t="inlineStr">
        <is>
          <t>Commercial real estate</t>
        </is>
      </c>
    </row>
    <row r="8">
      <c r="A8" s="3" t="inlineStr">
        <is>
          <t>Accounts Notes And Loans Receivable [Line Items]</t>
        </is>
      </c>
    </row>
    <row r="9">
      <c r="A9" s="4" t="inlineStr">
        <is>
          <t>Non-Accrual</t>
        </is>
      </c>
      <c r="B9" s="5" t="n">
        <v>24</v>
      </c>
    </row>
    <row r="10">
      <c r="A10" s="4" t="inlineStr">
        <is>
          <t>Troubled Debt Restructurings</t>
        </is>
      </c>
      <c r="B10" s="5" t="n">
        <v>1176</v>
      </c>
      <c r="C10" s="5" t="n">
        <v>2446</v>
      </c>
    </row>
    <row r="11">
      <c r="A11" s="4" t="inlineStr">
        <is>
          <t>Consumer real estate</t>
        </is>
      </c>
    </row>
    <row r="12">
      <c r="A12" s="3" t="inlineStr">
        <is>
          <t>Accounts Notes And Loans Receivable [Line Items]</t>
        </is>
      </c>
    </row>
    <row r="13">
      <c r="A13" s="4" t="inlineStr">
        <is>
          <t>Non-Accrual</t>
        </is>
      </c>
      <c r="B13" s="5" t="n">
        <v>1128</v>
      </c>
      <c r="C13" s="5" t="n">
        <v>292</v>
      </c>
    </row>
    <row r="14">
      <c r="A14" s="4" t="inlineStr">
        <is>
          <t>Past Due Over 89 Days and Accruing</t>
        </is>
      </c>
      <c r="B14" s="5" t="n">
        <v>20</v>
      </c>
      <c r="C14" s="5" t="n">
        <v>12</v>
      </c>
    </row>
    <row r="15">
      <c r="A15" s="4" t="inlineStr">
        <is>
          <t>Construction and Land Development</t>
        </is>
      </c>
    </row>
    <row r="16">
      <c r="A16" s="3" t="inlineStr">
        <is>
          <t>Accounts Notes And Loans Receivable [Line Items]</t>
        </is>
      </c>
    </row>
    <row r="17">
      <c r="A17" s="4" t="inlineStr">
        <is>
          <t>Non-Accrual</t>
        </is>
      </c>
      <c r="B17" s="5" t="n">
        <v>122</v>
      </c>
      <c r="C17" s="5" t="n">
        <v>102</v>
      </c>
    </row>
    <row r="18">
      <c r="A18" s="4" t="inlineStr">
        <is>
          <t>Commercial and industrial</t>
        </is>
      </c>
    </row>
    <row r="19">
      <c r="A19" s="3" t="inlineStr">
        <is>
          <t>Accounts Notes And Loans Receivable [Line Items]</t>
        </is>
      </c>
    </row>
    <row r="20">
      <c r="A20" s="4" t="inlineStr">
        <is>
          <t>Non-Accrual</t>
        </is>
      </c>
      <c r="B20" s="5" t="n">
        <v>382</v>
      </c>
      <c r="C20" s="5" t="n">
        <v>427</v>
      </c>
    </row>
    <row r="21">
      <c r="A21" s="4" t="inlineStr">
        <is>
          <t>Past Due Over 89 Days and Accruing</t>
        </is>
      </c>
      <c r="B21" s="5" t="n">
        <v>10</v>
      </c>
    </row>
    <row r="22">
      <c r="A22" s="4" t="inlineStr">
        <is>
          <t>Troubled Debt Restructurings</t>
        </is>
      </c>
      <c r="C22" s="5" t="n">
        <v>271</v>
      </c>
    </row>
    <row r="23">
      <c r="A23" s="4" t="inlineStr">
        <is>
          <t>Consumer</t>
        </is>
      </c>
    </row>
    <row r="24">
      <c r="A24" s="3" t="inlineStr">
        <is>
          <t>Accounts Notes And Loans Receivable [Line Items]</t>
        </is>
      </c>
    </row>
    <row r="25">
      <c r="A25" s="4" t="inlineStr">
        <is>
          <t>Non-Accrual</t>
        </is>
      </c>
      <c r="B25" s="5" t="n">
        <v>21</v>
      </c>
    </row>
    <row r="26">
      <c r="A26" s="4" t="inlineStr">
        <is>
          <t>Past Due Over 89 Days and Accruing</t>
        </is>
      </c>
      <c r="C26" s="5" t="n">
        <v>26</v>
      </c>
    </row>
    <row r="27">
      <c r="A27" s="4" t="inlineStr">
        <is>
          <t>Purchased credit impaired</t>
        </is>
      </c>
    </row>
    <row r="28">
      <c r="A28" s="3" t="inlineStr">
        <is>
          <t>Accounts Notes And Loans Receivable [Line Items]</t>
        </is>
      </c>
    </row>
    <row r="29">
      <c r="A29" s="4" t="inlineStr">
        <is>
          <t>Non-Accrual</t>
        </is>
      </c>
      <c r="B29" s="5" t="n">
        <v>1268</v>
      </c>
      <c r="C29" s="6" t="n">
        <v>643</v>
      </c>
    </row>
    <row r="30">
      <c r="A30" s="4" t="inlineStr">
        <is>
          <t>Past Due Over 89 Days and Accruing</t>
        </is>
      </c>
      <c r="B30" s="5" t="n">
        <v>512</v>
      </c>
    </row>
    <row r="31">
      <c r="A31" s="4" t="inlineStr">
        <is>
          <t>Troubled Debt Restructurings</t>
        </is>
      </c>
      <c r="B31" s="6" t="n">
        <v>7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Contractually Required Payments (Details) $ in Thousands</t>
        </is>
      </c>
      <c r="B1" s="2" t="inlineStr">
        <is>
          <t>Jul. 01, 2020USD ($)</t>
        </is>
      </c>
    </row>
    <row r="2">
      <c r="A2" s="4" t="inlineStr">
        <is>
          <t>Purchased Non-impaired Loans</t>
        </is>
      </c>
    </row>
    <row r="3">
      <c r="A3" s="3" t="inlineStr">
        <is>
          <t>Certain Loans Acquired In Transfer Not Accounted For As Debt Securities Acquired During Period [Line Items]</t>
        </is>
      </c>
    </row>
    <row r="4">
      <c r="A4" s="4" t="inlineStr">
        <is>
          <t>Contractually required payments</t>
        </is>
      </c>
      <c r="B4" s="6" t="n">
        <v>296527</v>
      </c>
    </row>
    <row r="5">
      <c r="A5" s="4" t="inlineStr">
        <is>
          <t>Cash flows expected to be collected at acquisition</t>
        </is>
      </c>
      <c r="B5" s="5" t="n">
        <v>3718</v>
      </c>
    </row>
    <row r="6">
      <c r="A6" s="4" t="inlineStr">
        <is>
          <t>Fair value of PCI loans at acquisition date</t>
        </is>
      </c>
      <c r="B6" s="5" t="n">
        <v>260701</v>
      </c>
    </row>
    <row r="7">
      <c r="A7" s="4" t="inlineStr">
        <is>
          <t>Fair value of acquired loans at acquisition date</t>
        </is>
      </c>
      <c r="B7" s="5" t="n">
        <v>260701</v>
      </c>
    </row>
    <row r="8">
      <c r="A8" s="4" t="inlineStr">
        <is>
          <t>Contractual cash flows not expected to be collected</t>
        </is>
      </c>
      <c r="B8" s="5" t="n">
        <v>3718</v>
      </c>
    </row>
    <row r="9">
      <c r="A9" s="4" t="inlineStr">
        <is>
          <t>FCB and BOW Mergers | Purchased Credit Impaired</t>
        </is>
      </c>
    </row>
    <row r="10">
      <c r="A10" s="3" t="inlineStr">
        <is>
          <t>Certain Loans Acquired In Transfer Not Accounted For As Debt Securities Acquired During Period [Line Items]</t>
        </is>
      </c>
    </row>
    <row r="11">
      <c r="A11" s="4" t="inlineStr">
        <is>
          <t>Contractually required payments</t>
        </is>
      </c>
      <c r="B11" s="5" t="n">
        <v>42443</v>
      </c>
    </row>
    <row r="12">
      <c r="A12" s="4" t="inlineStr">
        <is>
          <t>Nonaccretable difference</t>
        </is>
      </c>
      <c r="B12" s="5" t="n">
        <v>4501</v>
      </c>
    </row>
    <row r="13">
      <c r="A13" s="4" t="inlineStr">
        <is>
          <t>Cash flows expected to be collected at acquisition</t>
        </is>
      </c>
      <c r="B13" s="5" t="n">
        <v>37942</v>
      </c>
    </row>
    <row r="14">
      <c r="A14" s="4" t="inlineStr">
        <is>
          <t>Accretable yield</t>
        </is>
      </c>
      <c r="B14" s="5" t="n">
        <v>4349</v>
      </c>
    </row>
    <row r="15">
      <c r="A15" s="4" t="inlineStr">
        <is>
          <t>Fair value of PCI loans at acquisition date</t>
        </is>
      </c>
      <c r="B15" s="5" t="n">
        <v>33593</v>
      </c>
    </row>
    <row r="16">
      <c r="A16" s="4" t="inlineStr">
        <is>
          <t>Fair value of acquired loans at acquisition date</t>
        </is>
      </c>
      <c r="B16" s="5" t="n">
        <v>33593</v>
      </c>
    </row>
    <row r="17">
      <c r="A17" s="4" t="inlineStr">
        <is>
          <t>Contractual cash flows not expected to be collected</t>
        </is>
      </c>
      <c r="B17" s="6" t="n">
        <v>379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Schedule of Activity in Purchased Credit Impaired Loans (Details) - USD ($) $ in Thousands</t>
        </is>
      </c>
      <c r="B1" s="2" t="inlineStr">
        <is>
          <t>3 Months Ended</t>
        </is>
      </c>
      <c r="C1" s="2" t="inlineStr">
        <is>
          <t>9 Months Ended</t>
        </is>
      </c>
    </row>
    <row r="2">
      <c r="B2" s="2" t="inlineStr">
        <is>
          <t>Sep. 30, 2020</t>
        </is>
      </c>
      <c r="C2" s="2" t="inlineStr">
        <is>
          <t>Sep. 30, 2020</t>
        </is>
      </c>
    </row>
    <row r="3">
      <c r="A3" s="3" t="inlineStr">
        <is>
          <t>Certain Loans Acquired In Transfer Not Accounted For As Debt Securities Acquired During Period [Line Items]</t>
        </is>
      </c>
    </row>
    <row r="4">
      <c r="A4" s="4" t="inlineStr">
        <is>
          <t>Balance, beginning , carrying value</t>
        </is>
      </c>
      <c r="B4" s="6" t="n">
        <v>1545</v>
      </c>
      <c r="C4" s="6" t="n">
        <v>1605</v>
      </c>
    </row>
    <row r="5">
      <c r="A5" s="4" t="inlineStr">
        <is>
          <t>Additions due to the Merger</t>
        </is>
      </c>
      <c r="B5" s="5" t="n">
        <v>33593</v>
      </c>
      <c r="C5" s="5" t="n">
        <v>33593</v>
      </c>
    </row>
    <row r="6">
      <c r="A6" s="4" t="inlineStr">
        <is>
          <t>Change due to payments received and accretion</t>
        </is>
      </c>
      <c r="B6" s="5" t="n">
        <v>-3002</v>
      </c>
      <c r="C6" s="5" t="n">
        <v>-3062</v>
      </c>
    </row>
    <row r="7">
      <c r="A7" s="4" t="inlineStr">
        <is>
          <t>Balance, ending, carrying value</t>
        </is>
      </c>
      <c r="B7" s="5" t="n">
        <v>32136</v>
      </c>
      <c r="C7" s="5" t="n">
        <v>32136</v>
      </c>
    </row>
    <row r="8">
      <c r="A8" s="4" t="inlineStr">
        <is>
          <t>Accretable Yield For PCI Loans</t>
        </is>
      </c>
    </row>
    <row r="9">
      <c r="A9" s="3" t="inlineStr">
        <is>
          <t>Certain Loans Acquired In Transfer Not Accounted For As Debt Securities Acquired During Period [Line Items]</t>
        </is>
      </c>
    </row>
    <row r="10">
      <c r="A10" s="4" t="inlineStr">
        <is>
          <t>Balance, beginning , carrying value</t>
        </is>
      </c>
      <c r="B10" s="5" t="n">
        <v>829</v>
      </c>
      <c r="C10" s="5" t="n">
        <v>915</v>
      </c>
    </row>
    <row r="11">
      <c r="A11" s="4" t="inlineStr">
        <is>
          <t>Additions due to the Merger</t>
        </is>
      </c>
      <c r="B11" s="5" t="n">
        <v>4349</v>
      </c>
      <c r="C11" s="5" t="n">
        <v>4349</v>
      </c>
    </row>
    <row r="12">
      <c r="A12" s="4" t="inlineStr">
        <is>
          <t>Accretion</t>
        </is>
      </c>
      <c r="B12" s="5" t="n">
        <v>-672</v>
      </c>
      <c r="C12" s="5" t="n">
        <v>-758</v>
      </c>
    </row>
    <row r="13">
      <c r="A13" s="4" t="inlineStr">
        <is>
          <t>Balance, ending, carrying value</t>
        </is>
      </c>
      <c r="B13" s="6" t="n">
        <v>4506</v>
      </c>
      <c r="C13" s="6" t="n">
        <v>45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14" customWidth="1" min="5" max="5"/>
  </cols>
  <sheetData>
    <row r="1">
      <c r="A1" s="1" t="inlineStr">
        <is>
          <t>Premises and Equipmen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Operating lease, liability</t>
        </is>
      </c>
      <c r="B4" s="6" t="n">
        <v>12254000</v>
      </c>
      <c r="D4" s="6" t="n">
        <v>12254000</v>
      </c>
    </row>
    <row r="5">
      <c r="A5" s="4" t="inlineStr">
        <is>
          <t>Operating lease, right-of-use asset</t>
        </is>
      </c>
      <c r="B5" s="6" t="n">
        <v>11500000</v>
      </c>
      <c r="D5" s="6" t="n">
        <v>11500000</v>
      </c>
    </row>
    <row r="6">
      <c r="A6" s="4" t="inlineStr">
        <is>
          <t>Operating lease, weighted average remaining lease term</t>
        </is>
      </c>
      <c r="B6" s="4" t="inlineStr">
        <is>
          <t>9 years 7 months 6 days</t>
        </is>
      </c>
      <c r="D6" s="4" t="inlineStr">
        <is>
          <t>9 years 7 months 6 days</t>
        </is>
      </c>
    </row>
    <row r="7">
      <c r="A7" s="4" t="inlineStr">
        <is>
          <t>Operating lease, weighted average discount rate, percent</t>
        </is>
      </c>
      <c r="B7" s="4" t="inlineStr">
        <is>
          <t>3.40%</t>
        </is>
      </c>
      <c r="D7" s="4" t="inlineStr">
        <is>
          <t>3.40%</t>
        </is>
      </c>
    </row>
    <row r="8">
      <c r="A8" s="4" t="inlineStr">
        <is>
          <t>Sale and leaseback transact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mises and Equipment - Summary of Lease Costs (Details) - USD ($) $ in Thousands</t>
        </is>
      </c>
      <c r="B1" s="2" t="inlineStr">
        <is>
          <t>3 Months Ended</t>
        </is>
      </c>
      <c r="C1" s="2" t="inlineStr">
        <is>
          <t>9 Months Ended</t>
        </is>
      </c>
    </row>
    <row r="2">
      <c r="B2" s="2" t="inlineStr">
        <is>
          <t>Sep. 30, 2020</t>
        </is>
      </c>
      <c r="C2" s="2" t="inlineStr">
        <is>
          <t>Sep. 30, 2020</t>
        </is>
      </c>
    </row>
    <row r="3">
      <c r="A3" s="3" t="inlineStr">
        <is>
          <t>Property Plant And Equipment [Abstract]</t>
        </is>
      </c>
    </row>
    <row r="4">
      <c r="A4" s="4" t="inlineStr">
        <is>
          <t>Operating lease cost</t>
        </is>
      </c>
      <c r="B4" s="6" t="n">
        <v>483</v>
      </c>
      <c r="C4" s="6" t="n">
        <v>1430</v>
      </c>
    </row>
    <row r="5">
      <c r="A5" s="4" t="inlineStr">
        <is>
          <t>Total lease cost</t>
        </is>
      </c>
      <c r="B5" s="6" t="n">
        <v>483</v>
      </c>
      <c r="C5" s="6" t="n">
        <v>14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aturity Analysis of Operating Lease Liabilities and Reconciliation of Undiscounted Cash Flows (Details) $ in Thousands</t>
        </is>
      </c>
      <c r="B1" s="2" t="inlineStr">
        <is>
          <t>Sep. 30, 2020USD ($)</t>
        </is>
      </c>
    </row>
    <row r="2">
      <c r="A2" s="3" t="inlineStr">
        <is>
          <t>Lease payments due:</t>
        </is>
      </c>
    </row>
    <row r="3">
      <c r="A3" s="4" t="inlineStr">
        <is>
          <t>2020</t>
        </is>
      </c>
      <c r="B3" s="6" t="n">
        <v>428</v>
      </c>
    </row>
    <row r="4">
      <c r="A4" s="4" t="inlineStr">
        <is>
          <t>2021</t>
        </is>
      </c>
      <c r="B4" s="5" t="n">
        <v>1726</v>
      </c>
    </row>
    <row r="5">
      <c r="A5" s="4" t="inlineStr">
        <is>
          <t>2022</t>
        </is>
      </c>
      <c r="B5" s="5" t="n">
        <v>1605</v>
      </c>
    </row>
    <row r="6">
      <c r="A6" s="4" t="inlineStr">
        <is>
          <t>2023</t>
        </is>
      </c>
      <c r="B6" s="5" t="n">
        <v>1558</v>
      </c>
    </row>
    <row r="7">
      <c r="A7" s="4" t="inlineStr">
        <is>
          <t>2024</t>
        </is>
      </c>
      <c r="B7" s="5" t="n">
        <v>1266</v>
      </c>
    </row>
    <row r="8">
      <c r="A8" s="4" t="inlineStr">
        <is>
          <t>2025 and thereafter</t>
        </is>
      </c>
      <c r="B8" s="5" t="n">
        <v>7815</v>
      </c>
    </row>
    <row r="9">
      <c r="A9" s="4" t="inlineStr">
        <is>
          <t>Total undiscounted cash flows</t>
        </is>
      </c>
      <c r="B9" s="5" t="n">
        <v>14398</v>
      </c>
    </row>
    <row r="10">
      <c r="A10" s="4" t="inlineStr">
        <is>
          <t>Discount on cash flows</t>
        </is>
      </c>
      <c r="B10" s="5" t="n">
        <v>-2144</v>
      </c>
    </row>
    <row r="11">
      <c r="A11" s="4" t="inlineStr">
        <is>
          <t>Operating lease, liability</t>
        </is>
      </c>
      <c r="B11" s="6" t="n">
        <v>12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ort Term Borrowings And Long-Term Debt - Additional Information (Details) $ in Thousands</t>
        </is>
      </c>
      <c r="B1" s="2" t="inlineStr">
        <is>
          <t>3 Months Ended</t>
        </is>
      </c>
      <c r="C1" s="2" t="inlineStr">
        <is>
          <t>9 Months Ended</t>
        </is>
      </c>
    </row>
    <row r="2">
      <c r="B2" s="2" t="inlineStr">
        <is>
          <t>Sep. 30, 2020USD ($)BasisPoint</t>
        </is>
      </c>
      <c r="C2" s="2" t="inlineStr">
        <is>
          <t>Sep. 30, 2020USD ($)</t>
        </is>
      </c>
      <c r="D2" s="2" t="inlineStr">
        <is>
          <t>Dec. 31, 2019USD ($)</t>
        </is>
      </c>
    </row>
    <row r="3">
      <c r="A3" s="3" t="inlineStr">
        <is>
          <t>Debt Instrument [Line Items]</t>
        </is>
      </c>
    </row>
    <row r="4">
      <c r="A4" s="4" t="inlineStr">
        <is>
          <t>Outstanding borrowings</t>
        </is>
      </c>
      <c r="B4" s="6" t="n">
        <v>10000</v>
      </c>
      <c r="C4" s="6" t="n">
        <v>10000</v>
      </c>
      <c r="D4" s="6" t="n">
        <v>10000</v>
      </c>
    </row>
    <row r="5">
      <c r="A5" s="4" t="inlineStr">
        <is>
          <t>Issuance of subordinated notes</t>
        </is>
      </c>
      <c r="C5" s="5" t="n">
        <v>29387</v>
      </c>
    </row>
    <row r="6">
      <c r="A6" s="4" t="inlineStr">
        <is>
          <t>Subordinated Notes</t>
        </is>
      </c>
    </row>
    <row r="7">
      <c r="A7" s="3" t="inlineStr">
        <is>
          <t>Debt Instrument [Line Items]</t>
        </is>
      </c>
    </row>
    <row r="8">
      <c r="A8" s="4" t="inlineStr">
        <is>
          <t>Issuance of subordinated notes</t>
        </is>
      </c>
      <c r="B8" s="5" t="n">
        <v>30000</v>
      </c>
    </row>
    <row r="9">
      <c r="A9" s="4" t="inlineStr">
        <is>
          <t>Debt issuance costs</t>
        </is>
      </c>
      <c r="B9" s="6" t="n">
        <v>600</v>
      </c>
      <c r="C9" s="6" t="n">
        <v>600</v>
      </c>
    </row>
    <row r="10">
      <c r="A10" s="4" t="inlineStr">
        <is>
          <t>Maturity date</t>
        </is>
      </c>
      <c r="B10" s="4" t="inlineStr">
        <is>
          <t>Jun. 30,
		2030</t>
        </is>
      </c>
    </row>
    <row r="11">
      <c r="A11" s="4" t="inlineStr">
        <is>
          <t>Redemption date</t>
        </is>
      </c>
      <c r="B11" s="4" t="inlineStr">
        <is>
          <t>Jun. 30,
		2025</t>
        </is>
      </c>
    </row>
    <row r="12">
      <c r="A12" s="4" t="inlineStr">
        <is>
          <t>Fixed interest rate</t>
        </is>
      </c>
      <c r="B12" s="4" t="inlineStr">
        <is>
          <t>5.25%</t>
        </is>
      </c>
      <c r="C12" s="4" t="inlineStr">
        <is>
          <t>5.25%</t>
        </is>
      </c>
    </row>
    <row r="13">
      <c r="A13" s="4" t="inlineStr">
        <is>
          <t>Debt instrument, frequency of periodic interest payment</t>
        </is>
      </c>
      <c r="B13" s="4" t="inlineStr">
        <is>
          <t>quarterly</t>
        </is>
      </c>
    </row>
    <row r="14">
      <c r="A14" s="4" t="inlineStr">
        <is>
          <t>Debt instrument, description of variable rate basis</t>
        </is>
      </c>
      <c r="B14" s="4" t="inlineStr">
        <is>
          <t>The notes have a fixed interest rate of 5.25% per annum for the first five years.  Thereafter, the interest rate will reset quarterly to an interest rate per annum equal to a benchmark rate (which is expected to be Three-Month Term SOFR) plus 513 basis points.</t>
        </is>
      </c>
    </row>
    <row r="15">
      <c r="A15" s="4" t="inlineStr">
        <is>
          <t>Carrying value of subordinated notes</t>
        </is>
      </c>
      <c r="B15" s="6" t="n">
        <v>29400</v>
      </c>
      <c r="C15" s="6" t="n">
        <v>29400</v>
      </c>
      <c r="D15" s="6" t="n">
        <v>0</v>
      </c>
    </row>
    <row r="16">
      <c r="A16" s="4" t="inlineStr">
        <is>
          <t>Subordinated Notes | SOFR</t>
        </is>
      </c>
    </row>
    <row r="17">
      <c r="A17" s="3" t="inlineStr">
        <is>
          <t>Debt Instrument [Line Items]</t>
        </is>
      </c>
    </row>
    <row r="18">
      <c r="A18" s="4" t="inlineStr">
        <is>
          <t>Debt instrument, interest rate plus basis point | BasisPoint</t>
        </is>
      </c>
      <c r="B18" s="5" t="n">
        <v>513</v>
      </c>
    </row>
    <row r="19">
      <c r="A19" s="4" t="inlineStr">
        <is>
          <t>Investment securities, FHLB stock and commercial and residential real estate mortgage loans</t>
        </is>
      </c>
    </row>
    <row r="20">
      <c r="A20" s="3" t="inlineStr">
        <is>
          <t>Debt Instrument [Line Items]</t>
        </is>
      </c>
    </row>
    <row r="21">
      <c r="A21" s="4" t="inlineStr">
        <is>
          <t>Federal Home Loan Bank Advances Collateralized Investment Securities Value</t>
        </is>
      </c>
      <c r="B21" s="6" t="n">
        <v>2300</v>
      </c>
      <c r="C21" s="5" t="n">
        <v>2300</v>
      </c>
    </row>
    <row r="22">
      <c r="A22" s="4" t="inlineStr">
        <is>
          <t>Mortgage loans collateralized amount</t>
        </is>
      </c>
      <c r="B22" s="5" t="n">
        <v>822300</v>
      </c>
      <c r="C22" s="5" t="n">
        <v>822300</v>
      </c>
    </row>
    <row r="23">
      <c r="A23" s="4" t="inlineStr">
        <is>
          <t>Amount of available credit</t>
        </is>
      </c>
      <c r="B23" s="6" t="n">
        <v>211900</v>
      </c>
      <c r="C23" s="6" t="n">
        <v>211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And Long-Term Debt - Summary of Contractual Maturities and Average Effective Rates of Outstanding Advances (Details) - USD ($) $ in Thousands</t>
        </is>
      </c>
      <c r="B1" s="2" t="inlineStr">
        <is>
          <t>Sep. 30, 2020</t>
        </is>
      </c>
      <c r="C1" s="2" t="inlineStr">
        <is>
          <t>Dec. 31, 2019</t>
        </is>
      </c>
    </row>
    <row r="2">
      <c r="A2" s="3" t="inlineStr">
        <is>
          <t>Debt Disclosure [Abstract]</t>
        </is>
      </c>
    </row>
    <row r="3">
      <c r="A3" s="4" t="inlineStr">
        <is>
          <t>2020</t>
        </is>
      </c>
      <c r="C3" s="6" t="n">
        <v>10000</v>
      </c>
    </row>
    <row r="4">
      <c r="A4" s="4" t="inlineStr">
        <is>
          <t>2021</t>
        </is>
      </c>
      <c r="B4" s="6" t="n">
        <v>10000</v>
      </c>
    </row>
    <row r="5">
      <c r="A5" s="4" t="inlineStr">
        <is>
          <t>Total amount</t>
        </is>
      </c>
      <c r="B5" s="6" t="n">
        <v>10000</v>
      </c>
      <c r="C5" s="6" t="n">
        <v>10000</v>
      </c>
    </row>
    <row r="6">
      <c r="A6" s="4" t="inlineStr">
        <is>
          <t>2020</t>
        </is>
      </c>
      <c r="C6" s="4" t="inlineStr">
        <is>
          <t>2.05%</t>
        </is>
      </c>
    </row>
    <row r="7">
      <c r="A7" s="4" t="inlineStr">
        <is>
          <t>2021</t>
        </is>
      </c>
      <c r="B7" s="4" t="inlineStr">
        <is>
          <t>0.30%</t>
        </is>
      </c>
    </row>
    <row r="8">
      <c r="A8" s="4" t="inlineStr">
        <is>
          <t>Total interest rates</t>
        </is>
      </c>
      <c r="B8" s="4" t="inlineStr">
        <is>
          <t>0.30%</t>
        </is>
      </c>
      <c r="C8" s="4" t="inlineStr">
        <is>
          <t>2.0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4" customWidth="1" min="5" max="5"/>
    <col width="27" customWidth="1" min="6" max="6"/>
    <col width="18" customWidth="1" min="7" max="7"/>
    <col width="46" customWidth="1" min="8" max="8"/>
  </cols>
  <sheetData>
    <row r="1">
      <c r="A1" s="1" t="inlineStr">
        <is>
          <t>Consolidated Statements of Changes in Shareholders' Equity (Unaudited) - USD ($) $ in Thousands</t>
        </is>
      </c>
      <c r="B1" s="2" t="inlineStr">
        <is>
          <t>Total</t>
        </is>
      </c>
      <c r="C1" s="2" t="inlineStr">
        <is>
          <t>Preferred Stock</t>
        </is>
      </c>
      <c r="D1" s="2" t="inlineStr">
        <is>
          <t>Common Stock, Voting</t>
        </is>
      </c>
      <c r="E1" s="2" t="inlineStr">
        <is>
          <t>Common Stock, Nonvoting</t>
        </is>
      </c>
      <c r="F1" s="2" t="inlineStr">
        <is>
          <t>Additional Paid-in Capital</t>
        </is>
      </c>
      <c r="G1" s="2" t="inlineStr">
        <is>
          <t>Retained Earnings</t>
        </is>
      </c>
      <c r="H1" s="2" t="inlineStr">
        <is>
          <t>Accumulated Other Comprehensive Income (Loss)</t>
        </is>
      </c>
    </row>
    <row r="2">
      <c r="A2" s="4" t="inlineStr">
        <is>
          <t>Beginning balance at Dec. 31, 2018</t>
        </is>
      </c>
      <c r="B2" s="6" t="n">
        <v>254379</v>
      </c>
      <c r="C2" s="6" t="n">
        <v>878</v>
      </c>
      <c r="D2" s="6" t="n">
        <v>17592</v>
      </c>
      <c r="E2" s="6" t="n">
        <v>133</v>
      </c>
      <c r="F2" s="6" t="n">
        <v>211789</v>
      </c>
      <c r="G2" s="6" t="n">
        <v>27303</v>
      </c>
      <c r="H2" s="6" t="n">
        <v>-3316</v>
      </c>
    </row>
    <row r="3">
      <c r="A3" s="4" t="inlineStr">
        <is>
          <t>Beginning balance, shares at Dec. 31, 2018</t>
        </is>
      </c>
      <c r="D3" s="5" t="n">
        <v>17592160</v>
      </c>
      <c r="E3" s="5" t="n">
        <v>132561</v>
      </c>
    </row>
    <row r="4">
      <c r="A4" s="4" t="inlineStr">
        <is>
          <t>Net issuance of restricted common stock</t>
        </is>
      </c>
      <c r="B4" s="5" t="n">
        <v>-168</v>
      </c>
      <c r="D4" s="6" t="n">
        <v>14</v>
      </c>
      <c r="F4" s="5" t="n">
        <v>-182</v>
      </c>
    </row>
    <row r="5">
      <c r="A5" s="4" t="inlineStr">
        <is>
          <t>Net issuance of restricted common stock, shares</t>
        </is>
      </c>
      <c r="D5" s="5" t="n">
        <v>13801</v>
      </c>
    </row>
    <row r="6">
      <c r="A6" s="4" t="inlineStr">
        <is>
          <t>Stock-based compensation expense</t>
        </is>
      </c>
      <c r="B6" s="5" t="n">
        <v>344</v>
      </c>
      <c r="F6" s="5" t="n">
        <v>344</v>
      </c>
    </row>
    <row r="7">
      <c r="A7" s="4" t="inlineStr">
        <is>
          <t>Net exercise of common stock options</t>
        </is>
      </c>
      <c r="B7" s="5" t="n">
        <v>1180</v>
      </c>
      <c r="D7" s="6" t="n">
        <v>182</v>
      </c>
      <c r="F7" s="5" t="n">
        <v>998</v>
      </c>
    </row>
    <row r="8">
      <c r="A8" s="4" t="inlineStr">
        <is>
          <t>Net exercise of common stock options, shares</t>
        </is>
      </c>
      <c r="D8" s="5" t="n">
        <v>182002</v>
      </c>
    </row>
    <row r="9">
      <c r="A9" s="4" t="inlineStr">
        <is>
          <t>Repurchase of common stock</t>
        </is>
      </c>
      <c r="B9" s="5" t="n">
        <v>-2431</v>
      </c>
      <c r="D9" s="6" t="n">
        <v>-155</v>
      </c>
      <c r="F9" s="5" t="n">
        <v>-2276</v>
      </c>
    </row>
    <row r="10">
      <c r="A10" s="4" t="inlineStr">
        <is>
          <t>Repurchase of common stock, shares</t>
        </is>
      </c>
      <c r="D10" s="5" t="n">
        <v>-155400</v>
      </c>
    </row>
    <row r="11">
      <c r="A11" s="4" t="inlineStr">
        <is>
          <t>Common and preferred stock dividends declared</t>
        </is>
      </c>
      <c r="B11" s="5" t="n">
        <v>-744</v>
      </c>
      <c r="G11" s="5" t="n">
        <v>-744</v>
      </c>
    </row>
    <row r="12">
      <c r="A12" s="4" t="inlineStr">
        <is>
          <t>Net income</t>
        </is>
      </c>
      <c r="B12" s="5" t="n">
        <v>4779</v>
      </c>
      <c r="G12" s="5" t="n">
        <v>4779</v>
      </c>
    </row>
    <row r="13">
      <c r="A13" s="4" t="inlineStr">
        <is>
          <t>Other comprehensive income (loss)</t>
        </is>
      </c>
      <c r="B13" s="5" t="n">
        <v>2412</v>
      </c>
      <c r="H13" s="5" t="n">
        <v>2412</v>
      </c>
    </row>
    <row r="14">
      <c r="A14" s="4" t="inlineStr">
        <is>
          <t>Ending balance at Mar. 31, 2019</t>
        </is>
      </c>
      <c r="B14" s="5" t="n">
        <v>259751</v>
      </c>
      <c r="C14" s="5" t="n">
        <v>878</v>
      </c>
      <c r="D14" s="6" t="n">
        <v>17633</v>
      </c>
      <c r="E14" s="6" t="n">
        <v>133</v>
      </c>
      <c r="F14" s="5" t="n">
        <v>210673</v>
      </c>
      <c r="G14" s="5" t="n">
        <v>31338</v>
      </c>
      <c r="H14" s="5" t="n">
        <v>-904</v>
      </c>
    </row>
    <row r="15">
      <c r="A15" s="4" t="inlineStr">
        <is>
          <t>Ending balance, shares at Mar. 31, 2019</t>
        </is>
      </c>
      <c r="D15" s="5" t="n">
        <v>17632563</v>
      </c>
      <c r="E15" s="5" t="n">
        <v>132561</v>
      </c>
    </row>
    <row r="16">
      <c r="A16" s="4" t="inlineStr">
        <is>
          <t>Beginning balance at Dec. 31, 2018</t>
        </is>
      </c>
      <c r="B16" s="5" t="n">
        <v>254379</v>
      </c>
      <c r="C16" s="5" t="n">
        <v>878</v>
      </c>
      <c r="D16" s="6" t="n">
        <v>17592</v>
      </c>
      <c r="E16" s="6" t="n">
        <v>133</v>
      </c>
      <c r="F16" s="5" t="n">
        <v>211789</v>
      </c>
      <c r="G16" s="5" t="n">
        <v>27303</v>
      </c>
      <c r="H16" s="5" t="n">
        <v>-3316</v>
      </c>
    </row>
    <row r="17">
      <c r="A17" s="4" t="inlineStr">
        <is>
          <t>Beginning balance, shares at Dec. 31, 2018</t>
        </is>
      </c>
      <c r="D17" s="5" t="n">
        <v>17592160</v>
      </c>
      <c r="E17" s="5" t="n">
        <v>132561</v>
      </c>
    </row>
    <row r="18">
      <c r="A18" s="4" t="inlineStr">
        <is>
          <t>Net income</t>
        </is>
      </c>
      <c r="B18" s="5" t="n">
        <v>17001</v>
      </c>
    </row>
    <row r="19">
      <c r="A19" s="4" t="inlineStr">
        <is>
          <t>Other comprehensive income (loss)</t>
        </is>
      </c>
      <c r="B19" s="5" t="n">
        <v>4588</v>
      </c>
    </row>
    <row r="20">
      <c r="A20" s="4" t="inlineStr">
        <is>
          <t>Ending balance at Sep. 30, 2019</t>
        </is>
      </c>
      <c r="B20" s="5" t="n">
        <v>268082</v>
      </c>
      <c r="D20" s="6" t="n">
        <v>18343</v>
      </c>
      <c r="F20" s="5" t="n">
        <v>206757</v>
      </c>
      <c r="G20" s="5" t="n">
        <v>41710</v>
      </c>
      <c r="H20" s="5" t="n">
        <v>1272</v>
      </c>
    </row>
    <row r="21">
      <c r="A21" s="4" t="inlineStr">
        <is>
          <t>Ending balance, shares at Sep. 30, 2019</t>
        </is>
      </c>
      <c r="D21" s="5" t="n">
        <v>18343403</v>
      </c>
    </row>
    <row r="22">
      <c r="A22" s="4" t="inlineStr">
        <is>
          <t>Beginning balance at Mar. 31, 2019</t>
        </is>
      </c>
      <c r="B22" s="5" t="n">
        <v>259751</v>
      </c>
      <c r="C22" s="5" t="n">
        <v>878</v>
      </c>
      <c r="D22" s="6" t="n">
        <v>17633</v>
      </c>
      <c r="E22" s="6" t="n">
        <v>133</v>
      </c>
      <c r="F22" s="5" t="n">
        <v>210673</v>
      </c>
      <c r="G22" s="5" t="n">
        <v>31338</v>
      </c>
      <c r="H22" s="5" t="n">
        <v>-904</v>
      </c>
    </row>
    <row r="23">
      <c r="A23" s="4" t="inlineStr">
        <is>
          <t>Beginning balance, shares at Mar. 31, 2019</t>
        </is>
      </c>
      <c r="D23" s="5" t="n">
        <v>17632563</v>
      </c>
      <c r="E23" s="5" t="n">
        <v>132561</v>
      </c>
    </row>
    <row r="24">
      <c r="A24" s="4" t="inlineStr">
        <is>
          <t>Net issuance of restricted common stock</t>
        </is>
      </c>
      <c r="B24" s="5" t="n">
        <v>-13</v>
      </c>
      <c r="D24" s="6" t="n">
        <v>-7</v>
      </c>
      <c r="F24" s="5" t="n">
        <v>-6</v>
      </c>
    </row>
    <row r="25">
      <c r="A25" s="4" t="inlineStr">
        <is>
          <t>Net issuance of restricted common stock, shares</t>
        </is>
      </c>
      <c r="D25" s="5" t="n">
        <v>-6826</v>
      </c>
    </row>
    <row r="26">
      <c r="A26" s="4" t="inlineStr">
        <is>
          <t>Stock-based compensation expense</t>
        </is>
      </c>
      <c r="B26" s="5" t="n">
        <v>340</v>
      </c>
      <c r="F26" s="5" t="n">
        <v>340</v>
      </c>
    </row>
    <row r="27">
      <c r="A27" s="4" t="inlineStr">
        <is>
          <t>Net exercise of common stock options</t>
        </is>
      </c>
      <c r="B27" s="5" t="n">
        <v>74</v>
      </c>
      <c r="D27" s="6" t="n">
        <v>23</v>
      </c>
      <c r="F27" s="5" t="n">
        <v>51</v>
      </c>
    </row>
    <row r="28">
      <c r="A28" s="4" t="inlineStr">
        <is>
          <t>Net exercise of common stock options, shares</t>
        </is>
      </c>
      <c r="D28" s="5" t="n">
        <v>22778</v>
      </c>
    </row>
    <row r="29">
      <c r="A29" s="4" t="inlineStr">
        <is>
          <t>Repurchase of common stock</t>
        </is>
      </c>
      <c r="B29" s="5" t="n">
        <v>-3405</v>
      </c>
      <c r="D29" s="6" t="n">
        <v>-220</v>
      </c>
      <c r="F29" s="5" t="n">
        <v>-3185</v>
      </c>
    </row>
    <row r="30">
      <c r="A30" s="4" t="inlineStr">
        <is>
          <t>Repurchase of common stock, shares</t>
        </is>
      </c>
      <c r="D30" s="5" t="n">
        <v>-219600</v>
      </c>
    </row>
    <row r="31">
      <c r="A31" s="4" t="inlineStr">
        <is>
          <t>Common and preferred stock dividends declared</t>
        </is>
      </c>
      <c r="B31" s="5" t="n">
        <v>-929</v>
      </c>
      <c r="G31" s="5" t="n">
        <v>-929</v>
      </c>
    </row>
    <row r="32">
      <c r="A32" s="4" t="inlineStr">
        <is>
          <t>Net income</t>
        </is>
      </c>
      <c r="B32" s="5" t="n">
        <v>5756</v>
      </c>
      <c r="G32" s="5" t="n">
        <v>5756</v>
      </c>
    </row>
    <row r="33">
      <c r="A33" s="4" t="inlineStr">
        <is>
          <t>Other comprehensive income (loss)</t>
        </is>
      </c>
      <c r="B33" s="5" t="n">
        <v>1090</v>
      </c>
      <c r="H33" s="5" t="n">
        <v>1090</v>
      </c>
    </row>
    <row r="34">
      <c r="A34" s="4" t="inlineStr">
        <is>
          <t>Ending balance at Jun. 30, 2019</t>
        </is>
      </c>
      <c r="B34" s="5" t="n">
        <v>262664</v>
      </c>
      <c r="C34" s="5" t="n">
        <v>878</v>
      </c>
      <c r="D34" s="6" t="n">
        <v>17429</v>
      </c>
      <c r="E34" s="6" t="n">
        <v>133</v>
      </c>
      <c r="F34" s="5" t="n">
        <v>207873</v>
      </c>
      <c r="G34" s="5" t="n">
        <v>36165</v>
      </c>
      <c r="H34" s="5" t="n">
        <v>186</v>
      </c>
    </row>
    <row r="35">
      <c r="A35" s="4" t="inlineStr">
        <is>
          <t>Ending balance, shares at Jun. 30, 2019</t>
        </is>
      </c>
      <c r="D35" s="5" t="n">
        <v>17428915</v>
      </c>
      <c r="E35" s="5" t="n">
        <v>132561</v>
      </c>
    </row>
    <row r="36">
      <c r="A36" s="4" t="inlineStr">
        <is>
          <t>Net issuance of restricted common stock</t>
        </is>
      </c>
      <c r="B36" s="5" t="n">
        <v>-34</v>
      </c>
      <c r="D36" s="6" t="n">
        <v>-6</v>
      </c>
      <c r="F36" s="5" t="n">
        <v>-28</v>
      </c>
    </row>
    <row r="37">
      <c r="A37" s="4" t="inlineStr">
        <is>
          <t>Net issuance of restricted common stock, shares</t>
        </is>
      </c>
      <c r="D37" s="5" t="n">
        <v>-5335</v>
      </c>
    </row>
    <row r="38">
      <c r="A38" s="4" t="inlineStr">
        <is>
          <t>Stock-based compensation expense</t>
        </is>
      </c>
      <c r="B38" s="5" t="n">
        <v>351</v>
      </c>
      <c r="F38" s="5" t="n">
        <v>351</v>
      </c>
    </row>
    <row r="39">
      <c r="A39" s="4" t="inlineStr">
        <is>
          <t>Net exercise of common stock options</t>
        </is>
      </c>
      <c r="B39" s="5" t="n">
        <v>470</v>
      </c>
      <c r="D39" s="6" t="n">
        <v>39</v>
      </c>
      <c r="F39" s="5" t="n">
        <v>431</v>
      </c>
    </row>
    <row r="40">
      <c r="A40" s="4" t="inlineStr">
        <is>
          <t>Net exercise of common stock options, shares</t>
        </is>
      </c>
      <c r="D40" s="5" t="n">
        <v>39000</v>
      </c>
    </row>
    <row r="41">
      <c r="A41" s="4" t="inlineStr">
        <is>
          <t>Conversion of preferred stock to common stock</t>
        </is>
      </c>
      <c r="C41" s="6" t="n">
        <v>-878</v>
      </c>
      <c r="D41" s="6" t="n">
        <v>878</v>
      </c>
    </row>
    <row r="42">
      <c r="A42" s="4" t="inlineStr">
        <is>
          <t>Conversion of preferred stock to common stock, shares</t>
        </is>
      </c>
      <c r="D42" s="5" t="n">
        <v>878048</v>
      </c>
    </row>
    <row r="43">
      <c r="A43" s="4" t="inlineStr">
        <is>
          <t>Conversion of non-voting common stock to common stock</t>
        </is>
      </c>
      <c r="D43" s="6" t="n">
        <v>133</v>
      </c>
      <c r="E43" s="6" t="n">
        <v>-133</v>
      </c>
    </row>
    <row r="44">
      <c r="A44" s="4" t="inlineStr">
        <is>
          <t>Conversion of non-voting common stock to common stock, shares</t>
        </is>
      </c>
      <c r="D44" s="5" t="n">
        <v>132561</v>
      </c>
      <c r="E44" s="5" t="n">
        <v>-132561</v>
      </c>
    </row>
    <row r="45">
      <c r="A45" s="4" t="inlineStr">
        <is>
          <t>Repurchase of common stock</t>
        </is>
      </c>
      <c r="B45" s="5" t="n">
        <v>-2000</v>
      </c>
      <c r="D45" s="6" t="n">
        <v>-130</v>
      </c>
      <c r="F45" s="5" t="n">
        <v>-1870</v>
      </c>
    </row>
    <row r="46">
      <c r="A46" s="4" t="inlineStr">
        <is>
          <t>Repurchase of common stock, shares</t>
        </is>
      </c>
      <c r="D46" s="5" t="n">
        <v>-129786</v>
      </c>
    </row>
    <row r="47">
      <c r="A47" s="4" t="inlineStr">
        <is>
          <t>Common and preferred stock dividends declared</t>
        </is>
      </c>
      <c r="B47" s="5" t="n">
        <v>-921</v>
      </c>
      <c r="G47" s="5" t="n">
        <v>-921</v>
      </c>
    </row>
    <row r="48">
      <c r="A48" s="4" t="inlineStr">
        <is>
          <t>Net income</t>
        </is>
      </c>
      <c r="B48" s="5" t="n">
        <v>6466</v>
      </c>
      <c r="G48" s="5" t="n">
        <v>6466</v>
      </c>
    </row>
    <row r="49">
      <c r="A49" s="4" t="inlineStr">
        <is>
          <t>Other comprehensive income (loss)</t>
        </is>
      </c>
      <c r="B49" s="5" t="n">
        <v>1086</v>
      </c>
      <c r="H49" s="5" t="n">
        <v>1086</v>
      </c>
    </row>
    <row r="50">
      <c r="A50" s="4" t="inlineStr">
        <is>
          <t>Ending balance at Sep. 30, 2019</t>
        </is>
      </c>
      <c r="B50" s="5" t="n">
        <v>268082</v>
      </c>
      <c r="D50" s="6" t="n">
        <v>18343</v>
      </c>
      <c r="F50" s="5" t="n">
        <v>206757</v>
      </c>
      <c r="G50" s="5" t="n">
        <v>41710</v>
      </c>
      <c r="H50" s="5" t="n">
        <v>1272</v>
      </c>
    </row>
    <row r="51">
      <c r="A51" s="4" t="inlineStr">
        <is>
          <t>Ending balance, shares at Sep. 30, 2019</t>
        </is>
      </c>
      <c r="D51" s="5" t="n">
        <v>18343403</v>
      </c>
    </row>
    <row r="52">
      <c r="A52" s="4" t="inlineStr">
        <is>
          <t>Beginning balance at Dec. 31, 2019</t>
        </is>
      </c>
      <c r="B52" s="5" t="n">
        <v>273046</v>
      </c>
      <c r="D52" s="6" t="n">
        <v>18362</v>
      </c>
      <c r="F52" s="5" t="n">
        <v>207083</v>
      </c>
      <c r="G52" s="5" t="n">
        <v>46218</v>
      </c>
      <c r="H52" s="5" t="n">
        <v>1383</v>
      </c>
    </row>
    <row r="53">
      <c r="A53" s="4" t="inlineStr">
        <is>
          <t>Beginning balance, shares at Dec. 31, 2019</t>
        </is>
      </c>
      <c r="D53" s="5" t="n">
        <v>18361922</v>
      </c>
    </row>
    <row r="54">
      <c r="A54" s="4" t="inlineStr">
        <is>
          <t>Net issuance of restricted common stock</t>
        </is>
      </c>
      <c r="B54" s="5" t="n">
        <v>-123</v>
      </c>
      <c r="D54" s="6" t="n">
        <v>73</v>
      </c>
      <c r="F54" s="5" t="n">
        <v>-196</v>
      </c>
    </row>
    <row r="55">
      <c r="A55" s="4" t="inlineStr">
        <is>
          <t>Net issuance of restricted common stock, shares</t>
        </is>
      </c>
      <c r="D55" s="5" t="n">
        <v>73098</v>
      </c>
    </row>
    <row r="56">
      <c r="A56" s="4" t="inlineStr">
        <is>
          <t>Stock-based compensation expense</t>
        </is>
      </c>
      <c r="B56" s="5" t="n">
        <v>360</v>
      </c>
      <c r="F56" s="5" t="n">
        <v>360</v>
      </c>
    </row>
    <row r="57">
      <c r="A57" s="4" t="inlineStr">
        <is>
          <t>Net exercise of common stock options</t>
        </is>
      </c>
      <c r="B57" s="5" t="n">
        <v>106</v>
      </c>
      <c r="D57" s="6" t="n">
        <v>21</v>
      </c>
      <c r="F57" s="5" t="n">
        <v>85</v>
      </c>
    </row>
    <row r="58">
      <c r="A58" s="4" t="inlineStr">
        <is>
          <t>Net exercise of common stock options, shares</t>
        </is>
      </c>
      <c r="D58" s="5" t="n">
        <v>20582</v>
      </c>
    </row>
    <row r="59">
      <c r="A59" s="4" t="inlineStr">
        <is>
          <t>Repurchase of common stock</t>
        </is>
      </c>
      <c r="B59" s="5" t="n">
        <v>-1437</v>
      </c>
      <c r="D59" s="6" t="n">
        <v>-148</v>
      </c>
      <c r="F59" s="5" t="n">
        <v>-1289</v>
      </c>
    </row>
    <row r="60">
      <c r="A60" s="4" t="inlineStr">
        <is>
          <t>Repurchase of common stock, shares</t>
        </is>
      </c>
      <c r="D60" s="5" t="n">
        <v>-147800</v>
      </c>
    </row>
    <row r="61">
      <c r="A61" s="4" t="inlineStr">
        <is>
          <t>Common stock dividends declared</t>
        </is>
      </c>
      <c r="B61" s="5" t="n">
        <v>-916</v>
      </c>
      <c r="G61" s="5" t="n">
        <v>-916</v>
      </c>
    </row>
    <row r="62">
      <c r="A62" s="4" t="inlineStr">
        <is>
          <t>Net income</t>
        </is>
      </c>
      <c r="B62" s="5" t="n">
        <v>1346</v>
      </c>
      <c r="G62" s="5" t="n">
        <v>1346</v>
      </c>
    </row>
    <row r="63">
      <c r="A63" s="4" t="inlineStr">
        <is>
          <t>Other comprehensive income (loss)</t>
        </is>
      </c>
      <c r="B63" s="5" t="n">
        <v>3408</v>
      </c>
      <c r="H63" s="5" t="n">
        <v>3408</v>
      </c>
    </row>
    <row r="64">
      <c r="A64" s="4" t="inlineStr">
        <is>
          <t>Ending balance at Mar. 31, 2020</t>
        </is>
      </c>
      <c r="B64" s="5" t="n">
        <v>275790</v>
      </c>
      <c r="D64" s="6" t="n">
        <v>18308</v>
      </c>
      <c r="F64" s="5" t="n">
        <v>206043</v>
      </c>
      <c r="G64" s="5" t="n">
        <v>46648</v>
      </c>
      <c r="H64" s="5" t="n">
        <v>4791</v>
      </c>
    </row>
    <row r="65">
      <c r="A65" s="4" t="inlineStr">
        <is>
          <t>Ending balance, shares at Mar. 31, 2020</t>
        </is>
      </c>
      <c r="D65" s="5" t="n">
        <v>18307802</v>
      </c>
    </row>
    <row r="66">
      <c r="A66" s="4" t="inlineStr">
        <is>
          <t>Beginning balance at Dec. 31, 2019</t>
        </is>
      </c>
      <c r="B66" s="6" t="n">
        <v>273046</v>
      </c>
      <c r="D66" s="6" t="n">
        <v>18362</v>
      </c>
      <c r="F66" s="5" t="n">
        <v>207083</v>
      </c>
      <c r="G66" s="5" t="n">
        <v>46218</v>
      </c>
      <c r="H66" s="5" t="n">
        <v>1383</v>
      </c>
    </row>
    <row r="67">
      <c r="A67" s="4" t="inlineStr">
        <is>
          <t>Beginning balance, shares at Dec. 31, 2019</t>
        </is>
      </c>
      <c r="D67" s="5" t="n">
        <v>18361922</v>
      </c>
    </row>
    <row r="68">
      <c r="A68" s="4" t="inlineStr">
        <is>
          <t>Net exercise of common stock options, shares</t>
        </is>
      </c>
      <c r="B68" s="5" t="n">
        <v>24613</v>
      </c>
    </row>
    <row r="69">
      <c r="A69" s="4" t="inlineStr">
        <is>
          <t>Net income</t>
        </is>
      </c>
      <c r="B69" s="6" t="n">
        <v>15015</v>
      </c>
    </row>
    <row r="70">
      <c r="A70" s="4" t="inlineStr">
        <is>
          <t>Other comprehensive income (loss)</t>
        </is>
      </c>
      <c r="B70" s="5" t="n">
        <v>5421</v>
      </c>
    </row>
    <row r="71">
      <c r="A71" s="4" t="inlineStr">
        <is>
          <t>Ending balance at Sep. 30, 2020</t>
        </is>
      </c>
      <c r="B71" s="5" t="n">
        <v>333895</v>
      </c>
      <c r="D71" s="6" t="n">
        <v>21948</v>
      </c>
      <c r="F71" s="5" t="n">
        <v>246847</v>
      </c>
      <c r="G71" s="5" t="n">
        <v>58296</v>
      </c>
      <c r="H71" s="5" t="n">
        <v>6804</v>
      </c>
    </row>
    <row r="72">
      <c r="A72" s="4" t="inlineStr">
        <is>
          <t>Ending balance, shares at Sep. 30, 2020</t>
        </is>
      </c>
      <c r="D72" s="5" t="n">
        <v>21947805</v>
      </c>
    </row>
    <row r="73">
      <c r="A73" s="4" t="inlineStr">
        <is>
          <t>Beginning balance at Mar. 31, 2020</t>
        </is>
      </c>
      <c r="B73" s="5" t="n">
        <v>275790</v>
      </c>
      <c r="D73" s="6" t="n">
        <v>18308</v>
      </c>
      <c r="F73" s="5" t="n">
        <v>206043</v>
      </c>
      <c r="G73" s="5" t="n">
        <v>46648</v>
      </c>
      <c r="H73" s="5" t="n">
        <v>4791</v>
      </c>
    </row>
    <row r="74">
      <c r="A74" s="4" t="inlineStr">
        <is>
          <t>Beginning balance, shares at Mar. 31, 2020</t>
        </is>
      </c>
      <c r="D74" s="5" t="n">
        <v>18307802</v>
      </c>
    </row>
    <row r="75">
      <c r="A75" s="4" t="inlineStr">
        <is>
          <t>Net issuance of restricted common stock</t>
        </is>
      </c>
      <c r="B75" s="5" t="n">
        <v>1</v>
      </c>
      <c r="D75" s="6" t="n">
        <v>-6</v>
      </c>
      <c r="F75" s="5" t="n">
        <v>7</v>
      </c>
    </row>
    <row r="76">
      <c r="A76" s="4" t="inlineStr">
        <is>
          <t>Net issuance of restricted common stock, shares</t>
        </is>
      </c>
      <c r="D76" s="5" t="n">
        <v>-5614</v>
      </c>
    </row>
    <row r="77">
      <c r="A77" s="4" t="inlineStr">
        <is>
          <t>Stock-based compensation expense</t>
        </is>
      </c>
      <c r="B77" s="5" t="n">
        <v>541</v>
      </c>
      <c r="F77" s="5" t="n">
        <v>541</v>
      </c>
    </row>
    <row r="78">
      <c r="A78" s="4" t="inlineStr">
        <is>
          <t>Common stock dividends declared</t>
        </is>
      </c>
      <c r="B78" s="5" t="n">
        <v>-923</v>
      </c>
      <c r="G78" s="5" t="n">
        <v>-923</v>
      </c>
    </row>
    <row r="79">
      <c r="A79" s="4" t="inlineStr">
        <is>
          <t>Net income</t>
        </is>
      </c>
      <c r="B79" s="5" t="n">
        <v>6181</v>
      </c>
      <c r="G79" s="5" t="n">
        <v>6181</v>
      </c>
    </row>
    <row r="80">
      <c r="A80" s="4" t="inlineStr">
        <is>
          <t>Other comprehensive income (loss)</t>
        </is>
      </c>
      <c r="B80" s="5" t="n">
        <v>360</v>
      </c>
      <c r="H80" s="5" t="n">
        <v>360</v>
      </c>
    </row>
    <row r="81">
      <c r="A81" s="4" t="inlineStr">
        <is>
          <t>Ending balance at Jun. 30, 2020</t>
        </is>
      </c>
      <c r="B81" s="5" t="n">
        <v>281950</v>
      </c>
      <c r="D81" s="6" t="n">
        <v>18302</v>
      </c>
      <c r="F81" s="5" t="n">
        <v>206591</v>
      </c>
      <c r="G81" s="5" t="n">
        <v>51906</v>
      </c>
      <c r="H81" s="5" t="n">
        <v>5151</v>
      </c>
    </row>
    <row r="82">
      <c r="A82" s="4" t="inlineStr">
        <is>
          <t>Ending balance, shares at Jun. 30, 2020</t>
        </is>
      </c>
      <c r="D82" s="5" t="n">
        <v>18302188</v>
      </c>
    </row>
    <row r="83">
      <c r="A83" s="4" t="inlineStr">
        <is>
          <t>Net issuance of restricted common stock</t>
        </is>
      </c>
      <c r="B83" s="5" t="n">
        <v>-13</v>
      </c>
      <c r="D83" s="6" t="n">
        <v>14</v>
      </c>
      <c r="F83" s="5" t="n">
        <v>-27</v>
      </c>
    </row>
    <row r="84">
      <c r="A84" s="4" t="inlineStr">
        <is>
          <t>Net issuance of restricted common stock, shares</t>
        </is>
      </c>
      <c r="D84" s="5" t="n">
        <v>13899</v>
      </c>
    </row>
    <row r="85">
      <c r="A85" s="4" t="inlineStr">
        <is>
          <t>Stock-based compensation expense</t>
        </is>
      </c>
      <c r="B85" s="5" t="n">
        <v>330</v>
      </c>
      <c r="F85" s="5" t="n">
        <v>330</v>
      </c>
    </row>
    <row r="86">
      <c r="A86" s="4" t="inlineStr">
        <is>
          <t>Issuance of common stock in conjunction with mergers</t>
        </is>
      </c>
      <c r="B86" s="5" t="n">
        <v>43585</v>
      </c>
      <c r="D86" s="6" t="n">
        <v>3632</v>
      </c>
      <c r="F86" s="5" t="n">
        <v>39953</v>
      </c>
    </row>
    <row r="87">
      <c r="A87" s="4" t="inlineStr">
        <is>
          <t>Issuance of common stock in conjunction with mergers, shares</t>
        </is>
      </c>
      <c r="D87" s="5" t="n">
        <v>3631718000</v>
      </c>
    </row>
    <row r="88">
      <c r="A88" s="4" t="inlineStr">
        <is>
          <t>Common stock dividends declared</t>
        </is>
      </c>
      <c r="B88" s="5" t="n">
        <v>-1097</v>
      </c>
      <c r="G88" s="5" t="n">
        <v>-1097</v>
      </c>
    </row>
    <row r="89">
      <c r="A89" s="4" t="inlineStr">
        <is>
          <t>Net income</t>
        </is>
      </c>
      <c r="B89" s="5" t="n">
        <v>7487</v>
      </c>
      <c r="G89" s="5" t="n">
        <v>7487</v>
      </c>
    </row>
    <row r="90">
      <c r="A90" s="4" t="inlineStr">
        <is>
          <t>Other comprehensive income (loss)</t>
        </is>
      </c>
      <c r="B90" s="5" t="n">
        <v>1653</v>
      </c>
      <c r="H90" s="5" t="n">
        <v>1653</v>
      </c>
    </row>
    <row r="91">
      <c r="A91" s="4" t="inlineStr">
        <is>
          <t>Ending balance at Sep. 30, 2020</t>
        </is>
      </c>
      <c r="B91" s="6" t="n">
        <v>333895</v>
      </c>
      <c r="D91" s="6" t="n">
        <v>21948</v>
      </c>
      <c r="F91" s="6" t="n">
        <v>246847</v>
      </c>
      <c r="G91" s="6" t="n">
        <v>58296</v>
      </c>
      <c r="H91" s="6" t="n">
        <v>6804</v>
      </c>
    </row>
    <row r="92">
      <c r="A92" s="4" t="inlineStr">
        <is>
          <t>Ending balance, shares at Sep. 30, 2020</t>
        </is>
      </c>
      <c r="D92" s="5" t="n">
        <v>21947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Loss) By Component, Net of Tax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eginning balance</t>
        </is>
      </c>
      <c r="B4" s="6" t="n">
        <v>281950</v>
      </c>
      <c r="C4" s="6" t="n">
        <v>275790</v>
      </c>
      <c r="D4" s="6" t="n">
        <v>273046</v>
      </c>
      <c r="E4" s="6" t="n">
        <v>262664</v>
      </c>
      <c r="F4" s="6" t="n">
        <v>259751</v>
      </c>
      <c r="G4" s="6" t="n">
        <v>254379</v>
      </c>
      <c r="H4" s="6" t="n">
        <v>273046</v>
      </c>
      <c r="I4" s="6" t="n">
        <v>254379</v>
      </c>
    </row>
    <row r="5">
      <c r="A5" s="4" t="inlineStr">
        <is>
          <t>Other comprehensive income before reclassification, net of tax</t>
        </is>
      </c>
      <c r="H5" s="5" t="n">
        <v>2797</v>
      </c>
      <c r="I5" s="5" t="n">
        <v>5286</v>
      </c>
    </row>
    <row r="6">
      <c r="A6" s="4" t="inlineStr">
        <is>
          <t>Amounts reclassified from accumulated other comprehensive income (loss), net of tax</t>
        </is>
      </c>
      <c r="H6" s="5" t="n">
        <v>2624</v>
      </c>
      <c r="I6" s="5" t="n">
        <v>-698</v>
      </c>
    </row>
    <row r="7">
      <c r="A7" s="4" t="inlineStr">
        <is>
          <t>Other comprehensive income</t>
        </is>
      </c>
      <c r="B7" s="5" t="n">
        <v>1653</v>
      </c>
      <c r="C7" s="5" t="n">
        <v>360</v>
      </c>
      <c r="D7" s="5" t="n">
        <v>3408</v>
      </c>
      <c r="E7" s="5" t="n">
        <v>1086</v>
      </c>
      <c r="F7" s="5" t="n">
        <v>1090</v>
      </c>
      <c r="G7" s="5" t="n">
        <v>2412</v>
      </c>
      <c r="H7" s="5" t="n">
        <v>5421</v>
      </c>
      <c r="I7" s="5" t="n">
        <v>4588</v>
      </c>
    </row>
    <row r="8">
      <c r="A8" s="4" t="inlineStr">
        <is>
          <t>Ending balance</t>
        </is>
      </c>
      <c r="B8" s="5" t="n">
        <v>333895</v>
      </c>
      <c r="C8" s="5" t="n">
        <v>281950</v>
      </c>
      <c r="D8" s="5" t="n">
        <v>275790</v>
      </c>
      <c r="E8" s="5" t="n">
        <v>268082</v>
      </c>
      <c r="F8" s="5" t="n">
        <v>262664</v>
      </c>
      <c r="G8" s="5" t="n">
        <v>259751</v>
      </c>
      <c r="H8" s="5" t="n">
        <v>333895</v>
      </c>
      <c r="I8" s="5" t="n">
        <v>268082</v>
      </c>
    </row>
    <row r="9">
      <c r="A9" s="4" t="inlineStr">
        <is>
          <t>Gains and Losses on Cash Flow Hedges</t>
        </is>
      </c>
    </row>
    <row r="10">
      <c r="A10" s="3" t="inlineStr">
        <is>
          <t>Accumulated Other Comprehensive Income Loss [Line Items]</t>
        </is>
      </c>
    </row>
    <row r="11">
      <c r="A11" s="4" t="inlineStr">
        <is>
          <t>Beginning balance</t>
        </is>
      </c>
      <c r="D11" s="5" t="n">
        <v>-2679</v>
      </c>
      <c r="G11" s="5" t="n">
        <v>-2636</v>
      </c>
      <c r="H11" s="5" t="n">
        <v>-2679</v>
      </c>
      <c r="I11" s="5" t="n">
        <v>-2636</v>
      </c>
    </row>
    <row r="12">
      <c r="A12" s="4" t="inlineStr">
        <is>
          <t>Other comprehensive income before reclassification, net of tax</t>
        </is>
      </c>
      <c r="I12" s="5" t="n">
        <v>325</v>
      </c>
    </row>
    <row r="13">
      <c r="A13" s="4" t="inlineStr">
        <is>
          <t>Amounts reclassified from accumulated other comprehensive income (loss), net of tax</t>
        </is>
      </c>
      <c r="H13" s="5" t="n">
        <v>2679</v>
      </c>
      <c r="I13" s="5" t="n">
        <v>-618</v>
      </c>
    </row>
    <row r="14">
      <c r="A14" s="4" t="inlineStr">
        <is>
          <t>Other comprehensive income</t>
        </is>
      </c>
      <c r="H14" s="5" t="n">
        <v>2679</v>
      </c>
      <c r="I14" s="5" t="n">
        <v>-293</v>
      </c>
    </row>
    <row r="15">
      <c r="A15" s="4" t="inlineStr">
        <is>
          <t>Ending balance</t>
        </is>
      </c>
      <c r="E15" s="5" t="n">
        <v>-2929</v>
      </c>
      <c r="I15" s="5" t="n">
        <v>-2929</v>
      </c>
    </row>
    <row r="16">
      <c r="A16" s="4" t="inlineStr">
        <is>
          <t>Unrealized Gains and Losses on Available for Sale Securities</t>
        </is>
      </c>
    </row>
    <row r="17">
      <c r="A17" s="3" t="inlineStr">
        <is>
          <t>Accumulated Other Comprehensive Income Loss [Line Items]</t>
        </is>
      </c>
    </row>
    <row r="18">
      <c r="A18" s="4" t="inlineStr">
        <is>
          <t>Beginning balance</t>
        </is>
      </c>
      <c r="D18" s="5" t="n">
        <v>4062</v>
      </c>
      <c r="G18" s="5" t="n">
        <v>-680</v>
      </c>
      <c r="H18" s="5" t="n">
        <v>4062</v>
      </c>
      <c r="I18" s="5" t="n">
        <v>-680</v>
      </c>
    </row>
    <row r="19">
      <c r="A19" s="4" t="inlineStr">
        <is>
          <t>Other comprehensive income before reclassification, net of tax</t>
        </is>
      </c>
      <c r="H19" s="5" t="n">
        <v>2797</v>
      </c>
      <c r="I19" s="5" t="n">
        <v>4961</v>
      </c>
    </row>
    <row r="20">
      <c r="A20" s="4" t="inlineStr">
        <is>
          <t>Amounts reclassified from accumulated other comprehensive income (loss), net of tax</t>
        </is>
      </c>
      <c r="H20" s="5" t="n">
        <v>-55</v>
      </c>
      <c r="I20" s="5" t="n">
        <v>-80</v>
      </c>
    </row>
    <row r="21">
      <c r="A21" s="4" t="inlineStr">
        <is>
          <t>Other comprehensive income</t>
        </is>
      </c>
      <c r="H21" s="5" t="n">
        <v>2742</v>
      </c>
      <c r="I21" s="5" t="n">
        <v>4881</v>
      </c>
    </row>
    <row r="22">
      <c r="A22" s="4" t="inlineStr">
        <is>
          <t>Ending balance</t>
        </is>
      </c>
      <c r="B22" s="5" t="n">
        <v>6804</v>
      </c>
      <c r="E22" s="5" t="n">
        <v>4201</v>
      </c>
      <c r="H22" s="5" t="n">
        <v>6804</v>
      </c>
      <c r="I22" s="5" t="n">
        <v>4201</v>
      </c>
    </row>
    <row r="23">
      <c r="A23" s="4" t="inlineStr">
        <is>
          <t>Accumulated Other Comprehensive Income (Loss)</t>
        </is>
      </c>
    </row>
    <row r="24">
      <c r="A24" s="3" t="inlineStr">
        <is>
          <t>Accumulated Other Comprehensive Income Loss [Line Items]</t>
        </is>
      </c>
    </row>
    <row r="25">
      <c r="A25" s="4" t="inlineStr">
        <is>
          <t>Beginning balance</t>
        </is>
      </c>
      <c r="B25" s="5" t="n">
        <v>5151</v>
      </c>
      <c r="C25" s="5" t="n">
        <v>4791</v>
      </c>
      <c r="D25" s="5" t="n">
        <v>1383</v>
      </c>
      <c r="E25" s="5" t="n">
        <v>186</v>
      </c>
      <c r="F25" s="5" t="n">
        <v>-904</v>
      </c>
      <c r="G25" s="5" t="n">
        <v>-3316</v>
      </c>
      <c r="H25" s="5" t="n">
        <v>1383</v>
      </c>
      <c r="I25" s="5" t="n">
        <v>-3316</v>
      </c>
    </row>
    <row r="26">
      <c r="A26" s="4" t="inlineStr">
        <is>
          <t>Other comprehensive income</t>
        </is>
      </c>
      <c r="B26" s="5" t="n">
        <v>1653</v>
      </c>
      <c r="C26" s="5" t="n">
        <v>360</v>
      </c>
      <c r="D26" s="5" t="n">
        <v>3408</v>
      </c>
      <c r="E26" s="5" t="n">
        <v>1086</v>
      </c>
      <c r="F26" s="5" t="n">
        <v>1090</v>
      </c>
      <c r="G26" s="5" t="n">
        <v>2412</v>
      </c>
    </row>
    <row r="27">
      <c r="A27" s="4" t="inlineStr">
        <is>
          <t>Ending balance</t>
        </is>
      </c>
      <c r="B27" s="6" t="n">
        <v>6804</v>
      </c>
      <c r="C27" s="6" t="n">
        <v>5151</v>
      </c>
      <c r="D27" s="6" t="n">
        <v>4791</v>
      </c>
      <c r="E27" s="6" t="n">
        <v>1272</v>
      </c>
      <c r="F27" s="6" t="n">
        <v>186</v>
      </c>
      <c r="G27" s="6" t="n">
        <v>-904</v>
      </c>
      <c r="H27" s="6" t="n">
        <v>6804</v>
      </c>
      <c r="I27" s="6" t="n">
        <v>127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Significant Amounts Reclassified out of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On Derivatives [Line Items]</t>
        </is>
      </c>
    </row>
    <row r="4">
      <c r="A4" s="4" t="inlineStr">
        <is>
          <t>Net (gain) loss on sale of securities</t>
        </is>
      </c>
      <c r="H4" s="6" t="n">
        <v>74</v>
      </c>
      <c r="I4" s="6" t="n">
        <v>-108</v>
      </c>
    </row>
    <row r="5">
      <c r="A5" s="4" t="inlineStr">
        <is>
          <t>Interest expense - Federal Home Loan Bank advances</t>
        </is>
      </c>
      <c r="B5" s="6" t="n">
        <v>-116</v>
      </c>
      <c r="E5" s="6" t="n">
        <v>-127</v>
      </c>
      <c r="H5" s="5" t="n">
        <v>-348</v>
      </c>
      <c r="I5" s="5" t="n">
        <v>-1281</v>
      </c>
    </row>
    <row r="6">
      <c r="A6" s="4" t="inlineStr">
        <is>
          <t>Income tax benefit (expense)</t>
        </is>
      </c>
      <c r="B6" s="5" t="n">
        <v>-2115</v>
      </c>
      <c r="E6" s="5" t="n">
        <v>-2072</v>
      </c>
      <c r="H6" s="5" t="n">
        <v>-3299</v>
      </c>
      <c r="I6" s="5" t="n">
        <v>-5231</v>
      </c>
    </row>
    <row r="7">
      <c r="A7" s="4" t="inlineStr">
        <is>
          <t>Net income</t>
        </is>
      </c>
      <c r="B7" s="5" t="n">
        <v>7487</v>
      </c>
      <c r="C7" s="6" t="n">
        <v>6181</v>
      </c>
      <c r="D7" s="6" t="n">
        <v>1346</v>
      </c>
      <c r="E7" s="5" t="n">
        <v>6466</v>
      </c>
      <c r="F7" s="6" t="n">
        <v>5756</v>
      </c>
      <c r="G7" s="6" t="n">
        <v>4779</v>
      </c>
      <c r="H7" s="5" t="n">
        <v>15015</v>
      </c>
      <c r="I7" s="5" t="n">
        <v>17001</v>
      </c>
    </row>
    <row r="8">
      <c r="A8" s="4" t="inlineStr">
        <is>
          <t>Reclassification out of Accumulated Other Comprehensive Income | Realized Losses on Cash Flow Hedges</t>
        </is>
      </c>
    </row>
    <row r="9">
      <c r="A9" s="3" t="inlineStr">
        <is>
          <t>Reclassification Adjustment Out Of Accumulated Other Comprehensive Income On Derivatives [Line Items]</t>
        </is>
      </c>
    </row>
    <row r="10">
      <c r="A10" s="4" t="inlineStr">
        <is>
          <t>Interest expense money market</t>
        </is>
      </c>
      <c r="B10" s="5" t="n">
        <v>-2060</v>
      </c>
      <c r="E10" s="5" t="n">
        <v>-212</v>
      </c>
      <c r="H10" s="5" t="n">
        <v>-2466</v>
      </c>
      <c r="I10" s="5" t="n">
        <v>-436</v>
      </c>
    </row>
    <row r="11">
      <c r="A11" s="4" t="inlineStr">
        <is>
          <t>Interest expense - Federal Home Loan Bank advances</t>
        </is>
      </c>
      <c r="B11" s="5" t="n">
        <v>-107</v>
      </c>
      <c r="E11" s="5" t="n">
        <v>-53</v>
      </c>
      <c r="H11" s="5" t="n">
        <v>-213</v>
      </c>
      <c r="I11" s="5" t="n">
        <v>-191</v>
      </c>
    </row>
    <row r="12">
      <c r="A12" s="4" t="inlineStr">
        <is>
          <t>Income tax benefit (expense)</t>
        </is>
      </c>
      <c r="I12" s="5" t="n">
        <v>9</v>
      </c>
    </row>
    <row r="13">
      <c r="A13" s="4" t="inlineStr">
        <is>
          <t>Net income</t>
        </is>
      </c>
      <c r="B13" s="5" t="n">
        <v>-2167</v>
      </c>
      <c r="E13" s="5" t="n">
        <v>-265</v>
      </c>
      <c r="H13" s="5" t="n">
        <v>-2679</v>
      </c>
      <c r="I13" s="5" t="n">
        <v>-618</v>
      </c>
    </row>
    <row r="14">
      <c r="A14" s="4" t="inlineStr">
        <is>
          <t>Reclassification out of Accumulated Other Comprehensive Income | Realized Gains on Available-for-sale Securities</t>
        </is>
      </c>
    </row>
    <row r="15">
      <c r="A15" s="3" t="inlineStr">
        <is>
          <t>Reclassification Adjustment Out Of Accumulated Other Comprehensive Income On Derivatives [Line Items]</t>
        </is>
      </c>
    </row>
    <row r="16">
      <c r="A16" s="4" t="inlineStr">
        <is>
          <t>Net (gain) loss on sale of securities</t>
        </is>
      </c>
      <c r="B16" s="5" t="n">
        <v>34</v>
      </c>
      <c r="H16" s="5" t="n">
        <v>74</v>
      </c>
      <c r="I16" s="5" t="n">
        <v>-108</v>
      </c>
    </row>
    <row r="17">
      <c r="A17" s="4" t="inlineStr">
        <is>
          <t>Income tax benefit (expense)</t>
        </is>
      </c>
      <c r="B17" s="5" t="n">
        <v>-9</v>
      </c>
      <c r="H17" s="5" t="n">
        <v>-19</v>
      </c>
      <c r="I17" s="5" t="n">
        <v>28</v>
      </c>
    </row>
    <row r="18">
      <c r="A18" s="4" t="inlineStr">
        <is>
          <t>Net income</t>
        </is>
      </c>
      <c r="B18" s="6" t="n">
        <v>25</v>
      </c>
      <c r="E18" s="6" t="n">
        <v>0</v>
      </c>
      <c r="H18" s="6" t="n">
        <v>55</v>
      </c>
      <c r="I18" s="6" t="n">
        <v>-8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Effective tax rate</t>
        </is>
      </c>
      <c r="B4" s="4" t="inlineStr">
        <is>
          <t>22.00%</t>
        </is>
      </c>
      <c r="C4" s="4" t="inlineStr">
        <is>
          <t>24.30%</t>
        </is>
      </c>
      <c r="D4" s="4" t="inlineStr">
        <is>
          <t>18.00%</t>
        </is>
      </c>
      <c r="E4" s="4" t="inlineStr">
        <is>
          <t>23.50%</t>
        </is>
      </c>
    </row>
    <row r="5">
      <c r="A5" s="4" t="inlineStr">
        <is>
          <t>Federal statutory income tax rate</t>
        </is>
      </c>
      <c r="D5" s="4" t="inlineStr">
        <is>
          <t>21.00%</t>
        </is>
      </c>
    </row>
    <row r="6">
      <c r="A6" s="4" t="inlineStr">
        <is>
          <t>CARES act of 2020, net operating loss carryback period</t>
        </is>
      </c>
      <c r="D6" s="4" t="inlineStr">
        <is>
          <t>5 years</t>
        </is>
      </c>
    </row>
    <row r="7">
      <c r="A7" s="4" t="inlineStr">
        <is>
          <t>CARES act of 2020 net operating loss income tax benefit</t>
        </is>
      </c>
      <c r="D7" s="8" t="n">
        <v>0.8</v>
      </c>
    </row>
    <row r="8">
      <c r="A8" s="4" t="inlineStr">
        <is>
          <t>Tennessee | State and Local Jurisdiction</t>
        </is>
      </c>
    </row>
    <row r="9">
      <c r="A9" s="3" t="inlineStr">
        <is>
          <t>Income Taxes [Line Items]</t>
        </is>
      </c>
    </row>
    <row r="10">
      <c r="A10" s="4" t="inlineStr">
        <is>
          <t>Excise tax rate</t>
        </is>
      </c>
      <c r="D10" s="4" t="inlineStr">
        <is>
          <t>6.5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Sep. 30, 2020</t>
        </is>
      </c>
      <c r="C1" s="2" t="inlineStr">
        <is>
          <t>Dec. 31, 2019</t>
        </is>
      </c>
    </row>
    <row r="2">
      <c r="A2" s="3" t="inlineStr">
        <is>
          <t>Commitments And Contingencies Disclosure [Abstract]</t>
        </is>
      </c>
    </row>
    <row r="3">
      <c r="A3" s="4" t="inlineStr">
        <is>
          <t>Unused commitments to extend credit</t>
        </is>
      </c>
      <c r="B3" s="6" t="n">
        <v>761203</v>
      </c>
      <c r="C3" s="6" t="n">
        <v>672933</v>
      </c>
    </row>
    <row r="4">
      <c r="A4" s="4" t="inlineStr">
        <is>
          <t>Standby letters of credit</t>
        </is>
      </c>
      <c r="B4" s="5" t="n">
        <v>11065</v>
      </c>
      <c r="C4" s="5" t="n">
        <v>9634</v>
      </c>
    </row>
    <row r="5">
      <c r="A5" s="4" t="inlineStr">
        <is>
          <t>Total</t>
        </is>
      </c>
      <c r="B5" s="6" t="n">
        <v>772268</v>
      </c>
      <c r="C5" s="6" t="n">
        <v>682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Additional Information (Details) - Designated as Hedging Instrument - Interest Rate Swaps - Cash Flow Hedges - USD ($)</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Notional amount</t>
        </is>
      </c>
      <c r="B4" s="6" t="n">
        <v>0</v>
      </c>
      <c r="C4" s="6" t="n">
        <v>0</v>
      </c>
    </row>
    <row r="5">
      <c r="A5" s="4" t="inlineStr">
        <is>
          <t>Derivative termination fees</t>
        </is>
      </c>
      <c r="C5" s="6" t="n">
        <v>1500000</v>
      </c>
    </row>
    <row r="6">
      <c r="A6" s="4" t="inlineStr">
        <is>
          <t>Remaining unrealized gains or losses in accumulated other comprehensive income recognized in net income</t>
        </is>
      </c>
      <c r="B6" s="5" t="n">
        <v>1900000</v>
      </c>
    </row>
    <row r="7">
      <c r="A7" s="4" t="inlineStr">
        <is>
          <t>Unrealized gains or losses in accumulated other comprehensive income</t>
        </is>
      </c>
      <c r="B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stomer Related Interest Rate Swaps (Details) - Interest Rate Swaps - USD ($)</t>
        </is>
      </c>
      <c r="B1" s="2" t="inlineStr">
        <is>
          <t>Sep. 30, 2020</t>
        </is>
      </c>
      <c r="C1" s="2" t="inlineStr">
        <is>
          <t>Dec. 31, 2019</t>
        </is>
      </c>
    </row>
    <row r="2">
      <c r="A2" s="3" t="inlineStr">
        <is>
          <t>Derivative [Line Items]</t>
        </is>
      </c>
    </row>
    <row r="3">
      <c r="A3" s="4" t="inlineStr">
        <is>
          <t>Interest rate swap, Notional amount</t>
        </is>
      </c>
      <c r="B3" s="6" t="n">
        <v>109902000</v>
      </c>
      <c r="C3" s="6" t="n">
        <v>90106000</v>
      </c>
    </row>
    <row r="4">
      <c r="A4" s="4" t="inlineStr">
        <is>
          <t>Pay fixed/receive variable swaps</t>
        </is>
      </c>
    </row>
    <row r="5">
      <c r="A5" s="3" t="inlineStr">
        <is>
          <t>Derivative [Line Items]</t>
        </is>
      </c>
    </row>
    <row r="6">
      <c r="A6" s="4" t="inlineStr">
        <is>
          <t>Interest rate swap, Notional amount</t>
        </is>
      </c>
      <c r="B6" s="5" t="n">
        <v>54951000</v>
      </c>
      <c r="C6" s="5" t="n">
        <v>45053000</v>
      </c>
    </row>
    <row r="7">
      <c r="A7" s="4" t="inlineStr">
        <is>
          <t>Interest rate swap, Estimated fair value</t>
        </is>
      </c>
      <c r="B7" s="5" t="n">
        <v>-3020000</v>
      </c>
      <c r="C7" s="5" t="n">
        <v>-926000</v>
      </c>
    </row>
    <row r="8">
      <c r="A8" s="4" t="inlineStr">
        <is>
          <t>Pay variable/receive fixed swaps</t>
        </is>
      </c>
    </row>
    <row r="9">
      <c r="A9" s="3" t="inlineStr">
        <is>
          <t>Derivative [Line Items]</t>
        </is>
      </c>
    </row>
    <row r="10">
      <c r="A10" s="4" t="inlineStr">
        <is>
          <t>Interest rate swap, Notional amount</t>
        </is>
      </c>
      <c r="B10" s="5" t="n">
        <v>54951000</v>
      </c>
      <c r="C10" s="5" t="n">
        <v>45053000</v>
      </c>
    </row>
    <row r="11">
      <c r="A11" s="4" t="inlineStr">
        <is>
          <t>Interest rate swap, Estimated fair value</t>
        </is>
      </c>
      <c r="B11" s="6" t="n">
        <v>3020000</v>
      </c>
      <c r="C11" s="6" t="n">
        <v>92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Net Gains (Losses) Relating to Mortgage Banking Derivative Instruments Included in Mortgage Banking Income (Details) - Mortgage Banking Derivative Instruments - USD ($) $ in Thousands</t>
        </is>
      </c>
      <c r="B1" s="2" t="inlineStr">
        <is>
          <t>3 Months Ended</t>
        </is>
      </c>
      <c r="C1" s="2" t="inlineStr">
        <is>
          <t>9 Months Ended</t>
        </is>
      </c>
    </row>
    <row r="2">
      <c r="B2" s="2" t="inlineStr">
        <is>
          <t>Sep. 30, 2020</t>
        </is>
      </c>
      <c r="C2" s="2" t="inlineStr">
        <is>
          <t>Sep. 30, 2020</t>
        </is>
      </c>
    </row>
    <row r="3">
      <c r="A3" s="3" t="inlineStr">
        <is>
          <t>Derivative [Line Items]</t>
        </is>
      </c>
    </row>
    <row r="4">
      <c r="A4" s="4" t="inlineStr">
        <is>
          <t>Net gains (losses) relating to mortgage banking derivative instruments</t>
        </is>
      </c>
      <c r="B4" s="6" t="n">
        <v>-1170</v>
      </c>
      <c r="C4" s="6" t="n">
        <v>-1737</v>
      </c>
    </row>
    <row r="5">
      <c r="A5" s="4" t="inlineStr">
        <is>
          <t>Mortgage Loan Interest Rate Lock Commitments</t>
        </is>
      </c>
    </row>
    <row r="6">
      <c r="A6" s="3" t="inlineStr">
        <is>
          <t>Derivative [Line Items]</t>
        </is>
      </c>
    </row>
    <row r="7">
      <c r="A7" s="4" t="inlineStr">
        <is>
          <t>Net gains (losses) relating to mortgage banking derivative instruments</t>
        </is>
      </c>
      <c r="B7" s="5" t="n">
        <v>493</v>
      </c>
      <c r="C7" s="5" t="n">
        <v>3488</v>
      </c>
    </row>
    <row r="8">
      <c r="A8" s="4" t="inlineStr">
        <is>
          <t>Mortgage-Backed Securities Forward Sales Commitments</t>
        </is>
      </c>
    </row>
    <row r="9">
      <c r="A9" s="3" t="inlineStr">
        <is>
          <t>Derivative [Line Items]</t>
        </is>
      </c>
    </row>
    <row r="10">
      <c r="A10" s="4" t="inlineStr">
        <is>
          <t>Net gains (losses) relating to mortgage banking derivative instruments</t>
        </is>
      </c>
      <c r="B10" s="6" t="n">
        <v>-1663</v>
      </c>
      <c r="C10" s="6" t="n">
        <v>-52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mount and Fair Value of Mortgage Banking Derivative Instruments Included in Consolidated Balance Sheets (Details) - USD ($) $ in Thousands</t>
        </is>
      </c>
      <c r="B1" s="2" t="inlineStr">
        <is>
          <t>Sep. 30, 2020</t>
        </is>
      </c>
      <c r="C1" s="2" t="inlineStr">
        <is>
          <t>Dec. 31, 2019</t>
        </is>
      </c>
    </row>
    <row r="2">
      <c r="A2" s="4" t="inlineStr">
        <is>
          <t>Other Assets | Mortgage Loan Interest Rate Lock Commitments</t>
        </is>
      </c>
    </row>
    <row r="3">
      <c r="A3" s="3" t="inlineStr">
        <is>
          <t>Derivative [Line Items]</t>
        </is>
      </c>
    </row>
    <row r="4">
      <c r="A4" s="4" t="inlineStr">
        <is>
          <t>Notional amount, assets</t>
        </is>
      </c>
      <c r="B4" s="6" t="n">
        <v>131057</v>
      </c>
      <c r="C4" s="6" t="n">
        <v>44694</v>
      </c>
    </row>
    <row r="5">
      <c r="A5" s="4" t="inlineStr">
        <is>
          <t>Estimated fair value, asset</t>
        </is>
      </c>
      <c r="B5" s="5" t="n">
        <v>4136</v>
      </c>
      <c r="C5" s="5" t="n">
        <v>648</v>
      </c>
    </row>
    <row r="6">
      <c r="A6" s="4" t="inlineStr">
        <is>
          <t>Other Liabilities | Mortgage-Backed Securities Forward Sales Commitments</t>
        </is>
      </c>
    </row>
    <row r="7">
      <c r="A7" s="3" t="inlineStr">
        <is>
          <t>Derivative [Line Items]</t>
        </is>
      </c>
    </row>
    <row r="8">
      <c r="A8" s="4" t="inlineStr">
        <is>
          <t>Notional amount, liabilities</t>
        </is>
      </c>
      <c r="B8" s="5" t="n">
        <v>118000</v>
      </c>
      <c r="C8" s="5" t="n">
        <v>38500</v>
      </c>
    </row>
    <row r="9">
      <c r="A9" s="4" t="inlineStr">
        <is>
          <t>Estimated fair value, liabilities</t>
        </is>
      </c>
      <c r="B9" s="6" t="n">
        <v>-426</v>
      </c>
      <c r="C9" s="6" t="n">
        <v>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s>
  <sheetData>
    <row r="1">
      <c r="A1" s="1" t="inlineStr">
        <is>
          <t>Stock Options and Restricted Shares - Additional Information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 Based Compensation Arrangement By Share Based Payment Award [Line Items]</t>
        </is>
      </c>
    </row>
    <row r="4">
      <c r="A4" s="4" t="inlineStr">
        <is>
          <t>Unrecognized compensation cost</t>
        </is>
      </c>
      <c r="B4" s="8" t="n">
        <v>1.1</v>
      </c>
    </row>
    <row r="5">
      <c r="A5" s="4" t="inlineStr">
        <is>
          <t>Total fair value of shares vested</t>
        </is>
      </c>
      <c r="B5" s="8" t="n">
        <v>0.9</v>
      </c>
      <c r="C5" s="6" t="n">
        <v>1</v>
      </c>
    </row>
    <row r="6">
      <c r="A6" s="4" t="inlineStr">
        <is>
          <t>Vesting period</t>
        </is>
      </c>
      <c r="B6" s="4" t="inlineStr">
        <is>
          <t>3 years</t>
        </is>
      </c>
    </row>
    <row r="7">
      <c r="A7" s="4" t="inlineStr">
        <is>
          <t>Contractual term</t>
        </is>
      </c>
      <c r="B7" s="4" t="inlineStr">
        <is>
          <t>10 years</t>
        </is>
      </c>
    </row>
    <row r="8">
      <c r="A8" s="4" t="inlineStr">
        <is>
          <t>Options granted</t>
        </is>
      </c>
      <c r="B8" s="5" t="n">
        <v>0</v>
      </c>
      <c r="D8" s="5" t="n">
        <v>50000</v>
      </c>
    </row>
    <row r="9">
      <c r="A9" s="4" t="inlineStr">
        <is>
          <t>Unrecognized compensation cost</t>
        </is>
      </c>
      <c r="B9" s="8" t="n">
        <v>0.1</v>
      </c>
    </row>
    <row r="10">
      <c r="A10" s="4" t="inlineStr">
        <is>
          <t>Restricted Shares</t>
        </is>
      </c>
    </row>
    <row r="11">
      <c r="A11" s="3" t="inlineStr">
        <is>
          <t>Share Based Compensation Arrangement By Share Based Payment Award [Line Items]</t>
        </is>
      </c>
    </row>
    <row r="12">
      <c r="A12" s="4" t="inlineStr">
        <is>
          <t>Cost expected to be recognized over a weighted-average period</t>
        </is>
      </c>
      <c r="B12" s="4" t="inlineStr">
        <is>
          <t>1 year 6 months</t>
        </is>
      </c>
    </row>
    <row r="13">
      <c r="A13" s="4" t="inlineStr">
        <is>
          <t>Stock Options</t>
        </is>
      </c>
    </row>
    <row r="14">
      <c r="A14" s="3" t="inlineStr">
        <is>
          <t>Share Based Compensation Arrangement By Share Based Payment Award [Line Items]</t>
        </is>
      </c>
    </row>
    <row r="15">
      <c r="A15" s="4" t="inlineStr">
        <is>
          <t>Cost expected to be recognized over a weighted-average period</t>
        </is>
      </c>
      <c r="B15" s="4" t="inlineStr">
        <is>
          <t>1 year 7 months 6 days</t>
        </is>
      </c>
    </row>
    <row r="16">
      <c r="A16" s="4" t="inlineStr">
        <is>
          <t>CapStar Bank 2008 Stock Incentive Plan</t>
        </is>
      </c>
    </row>
    <row r="17">
      <c r="A17" s="3" t="inlineStr">
        <is>
          <t>Share Based Compensation Arrangement By Share Based Payment Award [Line Items]</t>
        </is>
      </c>
    </row>
    <row r="18">
      <c r="A18" s="4" t="inlineStr">
        <is>
          <t>Shares of stock reserved for issuance of stock incentives</t>
        </is>
      </c>
      <c r="B18" s="5" t="n">
        <v>1569475</v>
      </c>
    </row>
    <row r="19">
      <c r="A19" s="4" t="inlineStr">
        <is>
          <t>Shares issuable under both restricted share and stock option grants</t>
        </is>
      </c>
      <c r="B19" s="5" t="n">
        <v>287734</v>
      </c>
    </row>
    <row r="20">
      <c r="A20" s="4" t="inlineStr">
        <is>
          <t>CapStar Bank 2008 Stock Incentive Plan | Board of Directors</t>
        </is>
      </c>
    </row>
    <row r="21">
      <c r="A21" s="3" t="inlineStr">
        <is>
          <t>Share Based Compensation Arrangement By Share Based Payment Award [Line Items]</t>
        </is>
      </c>
    </row>
    <row r="22">
      <c r="A22" s="4" t="inlineStr">
        <is>
          <t>Shares of stock reserved for issuance of stock incentives</t>
        </is>
      </c>
      <c r="E22" s="5" t="n">
        <v>4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 Summary of Company Recognized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Stock-based compensation expense before income taxes</t>
        </is>
      </c>
      <c r="B4" s="6" t="n">
        <v>330</v>
      </c>
      <c r="C4" s="6" t="n">
        <v>351</v>
      </c>
      <c r="D4" s="6" t="n">
        <v>1231</v>
      </c>
      <c r="E4" s="6" t="n">
        <v>1035</v>
      </c>
    </row>
    <row r="5">
      <c r="A5" s="4" t="inlineStr">
        <is>
          <t>Less: deferred tax benefit</t>
        </is>
      </c>
      <c r="B5" s="5" t="n">
        <v>-86</v>
      </c>
      <c r="C5" s="5" t="n">
        <v>-92</v>
      </c>
      <c r="D5" s="5" t="n">
        <v>-322</v>
      </c>
      <c r="E5" s="5" t="n">
        <v>-271</v>
      </c>
    </row>
    <row r="6">
      <c r="A6" s="4" t="inlineStr">
        <is>
          <t>Reduction of net income</t>
        </is>
      </c>
      <c r="B6" s="6" t="n">
        <v>244</v>
      </c>
      <c r="C6" s="6" t="n">
        <v>259</v>
      </c>
      <c r="D6" s="6" t="n">
        <v>909</v>
      </c>
      <c r="E6" s="6" t="n">
        <v>7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Unaudited)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and preferred stock, dividends per share</t>
        </is>
      </c>
      <c r="B4" s="7" t="n">
        <v>0.05</v>
      </c>
      <c r="C4" s="7" t="n">
        <v>0.05</v>
      </c>
      <c r="D4" s="7" t="n">
        <v>0.05</v>
      </c>
      <c r="E4" s="7" t="n">
        <v>0.05</v>
      </c>
      <c r="F4" s="7" t="n">
        <v>0.05</v>
      </c>
      <c r="G4" s="7" t="n">
        <v>0.0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 Summary of Changes in Company's Nonvested Restricted Shares (Details)</t>
        </is>
      </c>
      <c r="B1" s="2" t="inlineStr">
        <is>
          <t>9 Months Ended</t>
        </is>
      </c>
    </row>
    <row r="2">
      <c r="B2" s="2" t="inlineStr">
        <is>
          <t>Sep. 30, 2020$ / sharesshares</t>
        </is>
      </c>
    </row>
    <row r="3">
      <c r="A3" s="3" t="inlineStr">
        <is>
          <t>Restricted Shares, Abstract</t>
        </is>
      </c>
    </row>
    <row r="4">
      <c r="A4" s="4" t="inlineStr">
        <is>
          <t>Restricted Shares, Nonvested Beginning Balance | shares</t>
        </is>
      </c>
      <c r="B4" s="5" t="n">
        <v>84697</v>
      </c>
    </row>
    <row r="5">
      <c r="A5" s="4" t="inlineStr">
        <is>
          <t>Restricted Shares, Granted | shares</t>
        </is>
      </c>
      <c r="B5" s="5" t="n">
        <v>98981</v>
      </c>
    </row>
    <row r="6">
      <c r="A6" s="4" t="inlineStr">
        <is>
          <t>Restricted Shares, Vested | shares</t>
        </is>
      </c>
      <c r="B6" s="5" t="n">
        <v>-64324</v>
      </c>
    </row>
    <row r="7">
      <c r="A7" s="4" t="inlineStr">
        <is>
          <t>Restricted Shares, Forfeited | shares</t>
        </is>
      </c>
      <c r="B7" s="5" t="n">
        <v>-3958</v>
      </c>
    </row>
    <row r="8">
      <c r="A8" s="4" t="inlineStr">
        <is>
          <t>Restricted Shares, Nonvested Ending Balance | shares</t>
        </is>
      </c>
      <c r="B8" s="5" t="n">
        <v>115396</v>
      </c>
    </row>
    <row r="9">
      <c r="A9" s="3" t="inlineStr">
        <is>
          <t>Weighted Average Grant Date Fair Value, Abstract</t>
        </is>
      </c>
    </row>
    <row r="10">
      <c r="A10" s="4" t="inlineStr">
        <is>
          <t>Weighted Average Grant Date Fair Value, Nonvested Beginning Balance | $ / shares</t>
        </is>
      </c>
      <c r="B10" s="7" t="n">
        <v>17.44</v>
      </c>
    </row>
    <row r="11">
      <c r="A11" s="4" t="inlineStr">
        <is>
          <t>Weighted Average Grant Date Fair Value, Granted | $ / shares</t>
        </is>
      </c>
      <c r="B11" s="9" t="n">
        <v>13.76</v>
      </c>
    </row>
    <row r="12">
      <c r="A12" s="4" t="inlineStr">
        <is>
          <t>Weighted Average Grant Date Fair Value, Vested | $ / shares</t>
        </is>
      </c>
      <c r="B12" s="9" t="n">
        <v>16.64</v>
      </c>
    </row>
    <row r="13">
      <c r="A13" s="4" t="inlineStr">
        <is>
          <t>Weighted Average Grant Date Fair Value, Forfeited | $ / shares</t>
        </is>
      </c>
      <c r="B13" s="9" t="n">
        <v>16.36</v>
      </c>
    </row>
    <row r="14">
      <c r="A14" s="4" t="inlineStr">
        <is>
          <t>Weighted Average Grant Date Fair Value, Nonvested Ending Balance | $ / shares</t>
        </is>
      </c>
      <c r="B14" s="7" t="n">
        <v>14.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 Options and Restricted Shares - Summary of Fair Value of Options Granted Using Weighted Average Assumptions (Details)</t>
        </is>
      </c>
      <c r="B1" s="2" t="inlineStr">
        <is>
          <t>12 Months Ended</t>
        </is>
      </c>
    </row>
    <row r="2">
      <c r="B2" s="2" t="inlineStr">
        <is>
          <t>Dec. 31, 2019</t>
        </is>
      </c>
    </row>
    <row r="3">
      <c r="A3" s="3" t="inlineStr">
        <is>
          <t>Disclosure Of Compensation Related Costs Sharebased Payments [Abstract]</t>
        </is>
      </c>
    </row>
    <row r="4">
      <c r="A4" s="4" t="inlineStr">
        <is>
          <t>Dividend yield</t>
        </is>
      </c>
      <c r="B4" s="4" t="inlineStr">
        <is>
          <t>1.35%</t>
        </is>
      </c>
    </row>
    <row r="5">
      <c r="A5" s="4" t="inlineStr">
        <is>
          <t>Expected term (in years)</t>
        </is>
      </c>
      <c r="B5" s="4" t="inlineStr">
        <is>
          <t>6 years 6 months</t>
        </is>
      </c>
    </row>
    <row r="6">
      <c r="A6" s="4" t="inlineStr">
        <is>
          <t>Expected stock price volatility</t>
        </is>
      </c>
      <c r="B6" s="4" t="inlineStr">
        <is>
          <t>29.55%</t>
        </is>
      </c>
    </row>
    <row r="7">
      <c r="A7" s="4" t="inlineStr">
        <is>
          <t>Risk-free interest rate</t>
        </is>
      </c>
      <c r="B7" s="4" t="inlineStr">
        <is>
          <t>2.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s and Restricted Shares - Summary of Activity in Stock Options (Details) - $ / shares</t>
        </is>
      </c>
      <c r="B1" s="2" t="inlineStr">
        <is>
          <t>9 Months Ended</t>
        </is>
      </c>
      <c r="C1" s="2" t="inlineStr">
        <is>
          <t>12 Months Ended</t>
        </is>
      </c>
    </row>
    <row r="2">
      <c r="B2" s="2" t="inlineStr">
        <is>
          <t>Sep. 30, 2020</t>
        </is>
      </c>
      <c r="C2" s="2" t="inlineStr">
        <is>
          <t>Dec. 31, 2019</t>
        </is>
      </c>
    </row>
    <row r="3">
      <c r="A3" s="3" t="inlineStr">
        <is>
          <t>Shares, Abstract</t>
        </is>
      </c>
    </row>
    <row r="4">
      <c r="A4" s="4" t="inlineStr">
        <is>
          <t>Shares Outstanding, Beginning Balance</t>
        </is>
      </c>
      <c r="B4" s="5" t="n">
        <v>271202</v>
      </c>
    </row>
    <row r="5">
      <c r="A5" s="4" t="inlineStr">
        <is>
          <t>Shares Outstanding, Granted</t>
        </is>
      </c>
      <c r="B5" s="5" t="n">
        <v>0</v>
      </c>
      <c r="C5" s="5" t="n">
        <v>50000</v>
      </c>
    </row>
    <row r="6">
      <c r="A6" s="4" t="inlineStr">
        <is>
          <t>Shares Outstanding, Exercised</t>
        </is>
      </c>
      <c r="B6" s="5" t="n">
        <v>-24613</v>
      </c>
    </row>
    <row r="7">
      <c r="A7" s="4" t="inlineStr">
        <is>
          <t>Shares Outstanding, Forfeited or Expired</t>
        </is>
      </c>
      <c r="B7" s="5" t="n">
        <v>-20000</v>
      </c>
    </row>
    <row r="8">
      <c r="A8" s="4" t="inlineStr">
        <is>
          <t>Shares Outstanding, Ending Balance</t>
        </is>
      </c>
      <c r="B8" s="5" t="n">
        <v>226589</v>
      </c>
      <c r="C8" s="5" t="n">
        <v>271202</v>
      </c>
    </row>
    <row r="9">
      <c r="A9" s="4" t="inlineStr">
        <is>
          <t>Shares, Fully Vested and Expected to Vest</t>
        </is>
      </c>
      <c r="B9" s="5" t="n">
        <v>226589</v>
      </c>
    </row>
    <row r="10">
      <c r="A10" s="4" t="inlineStr">
        <is>
          <t>Shares, Exercisable at End of Period</t>
        </is>
      </c>
      <c r="B10" s="5" t="n">
        <v>193255</v>
      </c>
    </row>
    <row r="11">
      <c r="A11" s="3" t="inlineStr">
        <is>
          <t>Weighted Average Exercise Price, Abstract</t>
        </is>
      </c>
    </row>
    <row r="12">
      <c r="A12" s="4" t="inlineStr">
        <is>
          <t>Weighted Average Exercise Price Outstanding, Beginning Balance</t>
        </is>
      </c>
      <c r="B12" s="7" t="n">
        <v>11.22</v>
      </c>
    </row>
    <row r="13">
      <c r="A13" s="4" t="inlineStr">
        <is>
          <t>Weighted Average Exercise Price Outstanding, Exercised</t>
        </is>
      </c>
      <c r="B13" s="9" t="n">
        <v>6.75</v>
      </c>
    </row>
    <row r="14">
      <c r="A14" s="4" t="inlineStr">
        <is>
          <t>Weighted Average Exercise Price Outstanding, Forfeited or expired</t>
        </is>
      </c>
      <c r="B14" s="9" t="n">
        <v>10.92</v>
      </c>
    </row>
    <row r="15">
      <c r="A15" s="4" t="inlineStr">
        <is>
          <t>Weighted Average Exercise Price Outstanding, Ending Balance</t>
        </is>
      </c>
      <c r="B15" s="9" t="n">
        <v>11.73</v>
      </c>
      <c r="C15" s="7" t="n">
        <v>11.22</v>
      </c>
    </row>
    <row r="16">
      <c r="A16" s="4" t="inlineStr">
        <is>
          <t>Weighted Average Exercise Price, Fully vested and expected to vest</t>
        </is>
      </c>
      <c r="B16" s="9" t="n">
        <v>11.73</v>
      </c>
    </row>
    <row r="17">
      <c r="A17" s="4" t="inlineStr">
        <is>
          <t>Weighted Average Exercise Price, Exercisable at End of Period</t>
        </is>
      </c>
      <c r="B17" s="7" t="n">
        <v>11.19</v>
      </c>
    </row>
    <row r="18">
      <c r="A18" s="3" t="inlineStr">
        <is>
          <t>Weighted Average Remaining Contractual Term (year), Abstract</t>
        </is>
      </c>
    </row>
    <row r="19">
      <c r="A19" s="4" t="inlineStr">
        <is>
          <t>Weighted Average Remaining Contractual Term Outstanding</t>
        </is>
      </c>
      <c r="B19" s="4" t="inlineStr">
        <is>
          <t>4 years 1 month 6 days</t>
        </is>
      </c>
    </row>
    <row r="20">
      <c r="A20" s="4" t="inlineStr">
        <is>
          <t>Weighted Average Remaining Contractual Term, Fully Vested and Expected to Vest</t>
        </is>
      </c>
      <c r="B20" s="4" t="inlineStr">
        <is>
          <t>4 years 1 month 6 days</t>
        </is>
      </c>
    </row>
    <row r="21">
      <c r="A21" s="4" t="inlineStr">
        <is>
          <t>Weighted Average Remaining Contractual Term, Exercisable at End of Period</t>
        </is>
      </c>
      <c r="B21" s="4" t="inlineStr">
        <is>
          <t>3 years 3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Information Related to Stock Options (Details) - USD ($)</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Intrinsic value of options exercised</t>
        </is>
      </c>
      <c r="B4" s="6" t="n">
        <v>188662</v>
      </c>
      <c r="C4" s="6" t="n">
        <v>2208930</v>
      </c>
    </row>
    <row r="5">
      <c r="A5" s="4" t="inlineStr">
        <is>
          <t>Cash received from option exercises</t>
        </is>
      </c>
      <c r="B5" s="5" t="n">
        <v>105847</v>
      </c>
      <c r="C5" s="5" t="n">
        <v>1723704</v>
      </c>
    </row>
    <row r="6">
      <c r="A6" s="4" t="inlineStr">
        <is>
          <t>Tax benefit realized from option exercises</t>
        </is>
      </c>
      <c r="B6" s="6" t="n">
        <v>16524</v>
      </c>
      <c r="C6" s="6" t="n">
        <v>37468</v>
      </c>
    </row>
    <row r="7">
      <c r="A7" s="4" t="inlineStr">
        <is>
          <t>Weighted average fair value of options granted</t>
        </is>
      </c>
      <c r="C7" s="7" t="n">
        <v>5.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Requirements - Schedule of Capital Amounts and Ratios (Details) $ in Thousands</t>
        </is>
      </c>
      <c r="C1" s="2" t="inlineStr">
        <is>
          <t>Sep. 30, 2020USD ($)</t>
        </is>
      </c>
      <c r="D1" s="2" t="inlineStr">
        <is>
          <t>Dec. 31, 2019USD ($)</t>
        </is>
      </c>
    </row>
    <row r="2">
      <c r="A2" s="4" t="inlineStr">
        <is>
          <t>CapStar Financial Holdings, Inc.</t>
        </is>
      </c>
    </row>
    <row r="3">
      <c r="A3" s="3" t="inlineStr">
        <is>
          <t>Compliance With Regulatory Capital Requirements Under Banking Regulations [Line Items]</t>
        </is>
      </c>
    </row>
    <row r="4">
      <c r="A4" s="4" t="inlineStr">
        <is>
          <t>Total capital to risk-weighted assets, actual amount</t>
        </is>
      </c>
      <c r="C4" s="6" t="n">
        <v>328295</v>
      </c>
      <c r="D4" s="6" t="n">
        <v>237857</v>
      </c>
    </row>
    <row r="5">
      <c r="A5" s="4" t="inlineStr">
        <is>
          <t>Tier I capital to risk-weighted assets, actual amount</t>
        </is>
      </c>
      <c r="C5" s="5" t="n">
        <v>275391</v>
      </c>
      <c r="D5" s="5" t="n">
        <v>225074</v>
      </c>
    </row>
    <row r="6">
      <c r="A6" s="4" t="inlineStr">
        <is>
          <t>Tier I capital to average assets, actual amount</t>
        </is>
      </c>
      <c r="C6" s="6" t="n">
        <v>275391</v>
      </c>
      <c r="D6" s="6" t="n">
        <v>225074</v>
      </c>
    </row>
    <row r="7">
      <c r="A7" s="4" t="inlineStr">
        <is>
          <t>Total capital to risk-weighted assets, actual ratio</t>
        </is>
      </c>
      <c r="C7" s="9" t="n">
        <v>15.96</v>
      </c>
      <c r="D7" s="9" t="n">
        <v>13.45</v>
      </c>
    </row>
    <row r="8">
      <c r="A8" s="4" t="inlineStr">
        <is>
          <t>Tier I capital to risk-weighted assets, actual ratio</t>
        </is>
      </c>
      <c r="C8" s="9" t="n">
        <v>13.39</v>
      </c>
      <c r="D8" s="9" t="n">
        <v>12.73</v>
      </c>
    </row>
    <row r="9">
      <c r="A9" s="4" t="inlineStr">
        <is>
          <t>Tier I capital to average assets, actual ratio</t>
        </is>
      </c>
      <c r="C9" s="9" t="n">
        <v>9.23</v>
      </c>
      <c r="D9" s="9" t="n">
        <v>11.37</v>
      </c>
    </row>
    <row r="10">
      <c r="A10" s="4" t="inlineStr">
        <is>
          <t>Total capital to risk-weighted assets, minimum capital requirement amount</t>
        </is>
      </c>
      <c r="B10" s="4" t="inlineStr">
        <is>
          <t>[1]</t>
        </is>
      </c>
      <c r="C10" s="6" t="n">
        <v>164521</v>
      </c>
      <c r="D10" s="6" t="n">
        <v>141436</v>
      </c>
    </row>
    <row r="11">
      <c r="A11" s="4" t="inlineStr">
        <is>
          <t>Tier I capital to risk-weighted assets, minimum capital requirement amount</t>
        </is>
      </c>
      <c r="B11" s="4" t="inlineStr">
        <is>
          <t>[1]</t>
        </is>
      </c>
      <c r="C11" s="5" t="n">
        <v>123391</v>
      </c>
      <c r="D11" s="5" t="n">
        <v>106077</v>
      </c>
    </row>
    <row r="12">
      <c r="A12" s="4" t="inlineStr">
        <is>
          <t>Tier I capital to average assets, minimum capital requirement amount</t>
        </is>
      </c>
      <c r="B12" s="4" t="inlineStr">
        <is>
          <t>[1]</t>
        </is>
      </c>
      <c r="C12" s="6" t="n">
        <v>119400</v>
      </c>
      <c r="D12" s="6" t="n">
        <v>79201</v>
      </c>
    </row>
    <row r="13">
      <c r="A13" s="4" t="inlineStr">
        <is>
          <t>Total capital to risk-weighted assets, minimum capital requirement ratio</t>
        </is>
      </c>
      <c r="B13" s="4" t="inlineStr">
        <is>
          <t>[1]</t>
        </is>
      </c>
      <c r="C13" s="5" t="n">
        <v>8</v>
      </c>
      <c r="D13" s="5" t="n">
        <v>8</v>
      </c>
    </row>
    <row r="14">
      <c r="A14" s="4" t="inlineStr">
        <is>
          <t>Tier I capital to risk-weighted assets, minimum capital requirement ratio</t>
        </is>
      </c>
      <c r="B14" s="4" t="inlineStr">
        <is>
          <t>[1]</t>
        </is>
      </c>
      <c r="C14" s="5" t="n">
        <v>6</v>
      </c>
      <c r="D14" s="5" t="n">
        <v>6</v>
      </c>
    </row>
    <row r="15">
      <c r="A15" s="4" t="inlineStr">
        <is>
          <t>Tier I capital to average assets, minimum capital requirement ratio</t>
        </is>
      </c>
      <c r="B15" s="4" t="inlineStr">
        <is>
          <t>[1]</t>
        </is>
      </c>
      <c r="C15" s="5" t="n">
        <v>4</v>
      </c>
      <c r="D15" s="5" t="n">
        <v>4</v>
      </c>
    </row>
    <row r="16">
      <c r="A16" s="4" t="inlineStr">
        <is>
          <t>CapStar Financial Holdings, Inc. | Common Stock</t>
        </is>
      </c>
    </row>
    <row r="17">
      <c r="A17" s="3" t="inlineStr">
        <is>
          <t>Compliance With Regulatory Capital Requirements Under Banking Regulations [Line Items]</t>
        </is>
      </c>
    </row>
    <row r="18">
      <c r="A18" s="4" t="inlineStr">
        <is>
          <t>Tier I capital to risk-weighted assets, actual amount</t>
        </is>
      </c>
      <c r="C18" s="6" t="n">
        <v>275391</v>
      </c>
      <c r="D18" s="6" t="n">
        <v>225074</v>
      </c>
    </row>
    <row r="19">
      <c r="A19" s="4" t="inlineStr">
        <is>
          <t>Tier I capital to risk-weighted assets, actual ratio</t>
        </is>
      </c>
      <c r="C19" s="9" t="n">
        <v>13.39</v>
      </c>
      <c r="D19" s="9" t="n">
        <v>12.73</v>
      </c>
    </row>
    <row r="20">
      <c r="A20" s="4" t="inlineStr">
        <is>
          <t>Tier I capital to risk-weighted assets, minimum capital requirement amount</t>
        </is>
      </c>
      <c r="B20" s="4" t="inlineStr">
        <is>
          <t>[1]</t>
        </is>
      </c>
      <c r="C20" s="6" t="n">
        <v>92543</v>
      </c>
      <c r="D20" s="6" t="n">
        <v>79558</v>
      </c>
    </row>
    <row r="21">
      <c r="A21" s="4" t="inlineStr">
        <is>
          <t>Tier I capital to risk-weighted assets, minimum capital requirement ratio</t>
        </is>
      </c>
      <c r="B21" s="4" t="inlineStr">
        <is>
          <t>[1]</t>
        </is>
      </c>
      <c r="C21" s="9" t="n">
        <v>4.5</v>
      </c>
      <c r="D21" s="9" t="n">
        <v>4.5</v>
      </c>
    </row>
    <row r="22">
      <c r="A22" s="4" t="inlineStr">
        <is>
          <t>CapStar Bank</t>
        </is>
      </c>
    </row>
    <row r="23">
      <c r="A23" s="3" t="inlineStr">
        <is>
          <t>Compliance With Regulatory Capital Requirements Under Banking Regulations [Line Items]</t>
        </is>
      </c>
    </row>
    <row r="24">
      <c r="A24" s="4" t="inlineStr">
        <is>
          <t>Total capital to risk-weighted assets, actual amount</t>
        </is>
      </c>
      <c r="C24" s="6" t="n">
        <v>314424</v>
      </c>
      <c r="D24" s="6" t="n">
        <v>224443</v>
      </c>
    </row>
    <row r="25">
      <c r="A25" s="4" t="inlineStr">
        <is>
          <t>Tier I capital to risk-weighted assets, actual amount</t>
        </is>
      </c>
      <c r="C25" s="5" t="n">
        <v>290938</v>
      </c>
      <c r="D25" s="5" t="n">
        <v>211660</v>
      </c>
    </row>
    <row r="26">
      <c r="A26" s="4" t="inlineStr">
        <is>
          <t>Tier I capital to average assets, actual amount</t>
        </is>
      </c>
      <c r="C26" s="6" t="n">
        <v>290938</v>
      </c>
      <c r="D26" s="6" t="n">
        <v>211660</v>
      </c>
    </row>
    <row r="27">
      <c r="A27" s="4" t="inlineStr">
        <is>
          <t>Total capital to risk-weighted assets, actual ratio</t>
        </is>
      </c>
      <c r="C27" s="9" t="n">
        <v>15.29</v>
      </c>
      <c r="D27" s="9" t="n">
        <v>12.7</v>
      </c>
    </row>
    <row r="28">
      <c r="A28" s="4" t="inlineStr">
        <is>
          <t>Tier I capital to risk-weighted assets, actual ratio</t>
        </is>
      </c>
      <c r="C28" s="9" t="n">
        <v>14.15</v>
      </c>
      <c r="D28" s="9" t="n">
        <v>11.98</v>
      </c>
    </row>
    <row r="29">
      <c r="A29" s="4" t="inlineStr">
        <is>
          <t>Tier I capital to average assets, actual ratio</t>
        </is>
      </c>
      <c r="C29" s="9" t="n">
        <v>9.74</v>
      </c>
      <c r="D29" s="9" t="n">
        <v>10.7</v>
      </c>
    </row>
    <row r="30">
      <c r="A30" s="4" t="inlineStr">
        <is>
          <t>Total capital to risk-weighted assets, minimum capital requirement amount</t>
        </is>
      </c>
      <c r="B30" s="4" t="inlineStr">
        <is>
          <t>[1]</t>
        </is>
      </c>
      <c r="C30" s="6" t="n">
        <v>164497</v>
      </c>
      <c r="D30" s="6" t="n">
        <v>141388</v>
      </c>
    </row>
    <row r="31">
      <c r="A31" s="4" t="inlineStr">
        <is>
          <t>Tier I capital to risk-weighted assets, minimum capital requirement amount</t>
        </is>
      </c>
      <c r="B31" s="4" t="inlineStr">
        <is>
          <t>[1]</t>
        </is>
      </c>
      <c r="C31" s="5" t="n">
        <v>123373</v>
      </c>
      <c r="D31" s="5" t="n">
        <v>106041</v>
      </c>
    </row>
    <row r="32">
      <c r="A32" s="4" t="inlineStr">
        <is>
          <t>Tier I capital to average assets, minimum capital requirement amount</t>
        </is>
      </c>
      <c r="B32" s="4" t="inlineStr">
        <is>
          <t>[1]</t>
        </is>
      </c>
      <c r="C32" s="6" t="n">
        <v>119527</v>
      </c>
      <c r="D32" s="6" t="n">
        <v>79150</v>
      </c>
    </row>
    <row r="33">
      <c r="A33" s="4" t="inlineStr">
        <is>
          <t>Total capital to risk-weighted assets, minimum capital requirement ratio</t>
        </is>
      </c>
      <c r="B33" s="4" t="inlineStr">
        <is>
          <t>[1]</t>
        </is>
      </c>
      <c r="C33" s="5" t="n">
        <v>8</v>
      </c>
      <c r="D33" s="5" t="n">
        <v>8</v>
      </c>
    </row>
    <row r="34">
      <c r="A34" s="4" t="inlineStr">
        <is>
          <t>Tier I capital to risk-weighted assets, minimum capital requirement ratio</t>
        </is>
      </c>
      <c r="B34" s="4" t="inlineStr">
        <is>
          <t>[1]</t>
        </is>
      </c>
      <c r="C34" s="5" t="n">
        <v>6</v>
      </c>
      <c r="D34" s="5" t="n">
        <v>6</v>
      </c>
    </row>
    <row r="35">
      <c r="A35" s="4" t="inlineStr">
        <is>
          <t>Tier I capital to average assets, minimum capital requirement ratio</t>
        </is>
      </c>
      <c r="B35" s="4" t="inlineStr">
        <is>
          <t>[1]</t>
        </is>
      </c>
      <c r="C35" s="5" t="n">
        <v>4</v>
      </c>
      <c r="D35" s="5" t="n">
        <v>4</v>
      </c>
    </row>
    <row r="36">
      <c r="A36" s="4" t="inlineStr">
        <is>
          <t>Total capital to risk-weighted assets, minimum to be well capitalized amount</t>
        </is>
      </c>
      <c r="B36" s="4" t="inlineStr">
        <is>
          <t>[2]</t>
        </is>
      </c>
      <c r="C36" s="6" t="n">
        <v>2056</v>
      </c>
      <c r="D36" s="6" t="n">
        <v>176735</v>
      </c>
    </row>
    <row r="37">
      <c r="A37" s="4" t="inlineStr">
        <is>
          <t>Tier I capital to risk-weighted assets, minimum to be well capitalized amount</t>
        </is>
      </c>
      <c r="B37" s="4" t="inlineStr">
        <is>
          <t>[2]</t>
        </is>
      </c>
      <c r="C37" s="5" t="n">
        <v>164497</v>
      </c>
      <c r="D37" s="5" t="n">
        <v>141388</v>
      </c>
    </row>
    <row r="38">
      <c r="A38" s="4" t="inlineStr">
        <is>
          <t>Tier I capital to average assets, minimum to be well capitalized amount</t>
        </is>
      </c>
      <c r="B38" s="4" t="inlineStr">
        <is>
          <t>[2]</t>
        </is>
      </c>
      <c r="C38" s="6" t="n">
        <v>149409</v>
      </c>
      <c r="D38" s="6" t="n">
        <v>98938</v>
      </c>
    </row>
    <row r="39">
      <c r="A39" s="4" t="inlineStr">
        <is>
          <t>Total capital to risk-weighted assets, minimum to be well capitalized ratio</t>
        </is>
      </c>
      <c r="B39" s="4" t="inlineStr">
        <is>
          <t>[2]</t>
        </is>
      </c>
      <c r="C39" s="5" t="n">
        <v>10</v>
      </c>
      <c r="D39" s="5" t="n">
        <v>10</v>
      </c>
    </row>
    <row r="40">
      <c r="A40" s="4" t="inlineStr">
        <is>
          <t>Tier I capital to risk-weighted assets, minimum to be well capitalized ratio</t>
        </is>
      </c>
      <c r="B40" s="4" t="inlineStr">
        <is>
          <t>[2]</t>
        </is>
      </c>
      <c r="C40" s="5" t="n">
        <v>8</v>
      </c>
      <c r="D40" s="5" t="n">
        <v>8</v>
      </c>
    </row>
    <row r="41">
      <c r="A41" s="4" t="inlineStr">
        <is>
          <t>Tier I capital to average assets, minimum to be well capitalized ratio</t>
        </is>
      </c>
      <c r="B41" s="4" t="inlineStr">
        <is>
          <t>[2]</t>
        </is>
      </c>
      <c r="C41" s="5" t="n">
        <v>5</v>
      </c>
      <c r="D41" s="5" t="n">
        <v>5</v>
      </c>
    </row>
    <row r="42">
      <c r="A42" s="4" t="inlineStr">
        <is>
          <t>CapStar Bank | Common Stock</t>
        </is>
      </c>
    </row>
    <row r="43">
      <c r="A43" s="3" t="inlineStr">
        <is>
          <t>Compliance With Regulatory Capital Requirements Under Banking Regulations [Line Items]</t>
        </is>
      </c>
    </row>
    <row r="44">
      <c r="A44" s="4" t="inlineStr">
        <is>
          <t>Tier I capital to risk-weighted assets, actual amount</t>
        </is>
      </c>
      <c r="C44" s="6" t="n">
        <v>274438</v>
      </c>
      <c r="D44" s="6" t="n">
        <v>195160</v>
      </c>
    </row>
    <row r="45">
      <c r="A45" s="4" t="inlineStr">
        <is>
          <t>Tier I capital to risk-weighted assets, actual ratio</t>
        </is>
      </c>
      <c r="C45" s="9" t="n">
        <v>13.35</v>
      </c>
      <c r="D45" s="9" t="n">
        <v>11.04</v>
      </c>
    </row>
    <row r="46">
      <c r="A46" s="4" t="inlineStr">
        <is>
          <t>Tier I capital to risk-weighted assets, minimum capital requirement amount</t>
        </is>
      </c>
      <c r="B46" s="4" t="inlineStr">
        <is>
          <t>[1]</t>
        </is>
      </c>
      <c r="C46" s="6" t="n">
        <v>92530</v>
      </c>
      <c r="D46" s="6" t="n">
        <v>79531</v>
      </c>
    </row>
    <row r="47">
      <c r="A47" s="4" t="inlineStr">
        <is>
          <t>Tier I capital to risk-weighted assets, minimum capital requirement ratio</t>
        </is>
      </c>
      <c r="B47" s="4" t="inlineStr">
        <is>
          <t>[1]</t>
        </is>
      </c>
      <c r="C47" s="9" t="n">
        <v>4.5</v>
      </c>
      <c r="D47" s="9" t="n">
        <v>4.5</v>
      </c>
    </row>
    <row r="48">
      <c r="A48" s="4" t="inlineStr">
        <is>
          <t>Tier I capital to risk-weighted assets, minimum to be well capitalized amount</t>
        </is>
      </c>
      <c r="B48" s="4" t="inlineStr">
        <is>
          <t>[2]</t>
        </is>
      </c>
      <c r="C48" s="6" t="n">
        <v>133654</v>
      </c>
      <c r="D48" s="6" t="n">
        <v>114878</v>
      </c>
    </row>
    <row r="49">
      <c r="A49" s="4" t="inlineStr">
        <is>
          <t>Tier I capital to risk-weighted assets, minimum to be well capitalized ratio</t>
        </is>
      </c>
      <c r="B49" s="4" t="inlineStr">
        <is>
          <t>[2]</t>
        </is>
      </c>
      <c r="C49" s="9" t="n">
        <v>6.5</v>
      </c>
      <c r="D49" s="9" t="n">
        <v>6.5</v>
      </c>
    </row>
    <row r="50"/>
    <row r="51">
      <c r="A51" s="4" t="inlineStr">
        <is>
          <t>[1]</t>
        </is>
      </c>
      <c r="B51" s="4" t="inlineStr">
        <is>
          <t>For the calendar year 2020, the Company must maintain a capital conservation buffer of Tier 1 common equity capital in excess of minimum risk-based capital ratios by at least 2.5% to avoid limits on capital distributions and certain discretionary bonus payments to executive officers and similar employees.</t>
        </is>
      </c>
    </row>
    <row r="52">
      <c r="A52" s="4" t="inlineStr">
        <is>
          <t>[2]</t>
        </is>
      </c>
      <c r="B52" s="4" t="inlineStr">
        <is>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4">
    <mergeCell ref="A1:B1"/>
    <mergeCell ref="A50:C50"/>
    <mergeCell ref="B51:C51"/>
    <mergeCell ref="B52:C5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Capital Amounts and Ratios (Parenthetical) (Details)</t>
        </is>
      </c>
      <c r="B1" s="2" t="inlineStr">
        <is>
          <t>Sep. 30, 2020</t>
        </is>
      </c>
    </row>
    <row r="2">
      <c r="A2" s="3" t="inlineStr">
        <is>
          <t>Not Found During Migration Deprecated Concept Banking And Thrift [Abstract]</t>
        </is>
      </c>
    </row>
    <row r="3">
      <c r="A3" s="4" t="inlineStr">
        <is>
          <t>Minimum risk based capital ratios</t>
        </is>
      </c>
      <c r="B3" s="10"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income per share calculation:</t>
        </is>
      </c>
    </row>
    <row r="4">
      <c r="A4" s="4" t="inlineStr">
        <is>
          <t>Numerator – Net income</t>
        </is>
      </c>
      <c r="B4" s="6" t="n">
        <v>7487</v>
      </c>
      <c r="C4" s="6" t="n">
        <v>6466</v>
      </c>
      <c r="D4" s="6" t="n">
        <v>15015</v>
      </c>
      <c r="E4" s="6" t="n">
        <v>17001</v>
      </c>
    </row>
    <row r="5">
      <c r="A5" s="4" t="inlineStr">
        <is>
          <t>Denominator – Average common shares outstanding</t>
        </is>
      </c>
      <c r="B5" s="5" t="n">
        <v>21948579</v>
      </c>
      <c r="C5" s="5" t="n">
        <v>17741778</v>
      </c>
      <c r="D5" s="5" t="n">
        <v>19558281</v>
      </c>
      <c r="E5" s="5" t="n">
        <v>17729518</v>
      </c>
    </row>
    <row r="6">
      <c r="A6" s="4" t="inlineStr">
        <is>
          <t>Basic net income per share</t>
        </is>
      </c>
      <c r="B6" s="7" t="n">
        <v>0.34</v>
      </c>
      <c r="C6" s="7" t="n">
        <v>0.36</v>
      </c>
      <c r="D6" s="7" t="n">
        <v>0.77</v>
      </c>
      <c r="E6" s="7" t="n">
        <v>0.96</v>
      </c>
    </row>
    <row r="7">
      <c r="A7" s="3" t="inlineStr">
        <is>
          <t>Diluted net income per share calculation:</t>
        </is>
      </c>
    </row>
    <row r="8">
      <c r="A8" s="4" t="inlineStr">
        <is>
          <t>Numerator – Net income</t>
        </is>
      </c>
      <c r="B8" s="6" t="n">
        <v>7487</v>
      </c>
      <c r="C8" s="6" t="n">
        <v>6466</v>
      </c>
      <c r="D8" s="6" t="n">
        <v>15015</v>
      </c>
      <c r="E8" s="6" t="n">
        <v>17001</v>
      </c>
    </row>
    <row r="9">
      <c r="A9" s="4" t="inlineStr">
        <is>
          <t>Denominator – Average common shares outstanding</t>
        </is>
      </c>
      <c r="B9" s="5" t="n">
        <v>21948579</v>
      </c>
      <c r="C9" s="5" t="n">
        <v>17741778</v>
      </c>
      <c r="D9" s="5" t="n">
        <v>19558281</v>
      </c>
      <c r="E9" s="5" t="n">
        <v>17729518</v>
      </c>
    </row>
    <row r="10">
      <c r="A10" s="4" t="inlineStr">
        <is>
          <t>Dilutive shares contingently issuable</t>
        </is>
      </c>
      <c r="B10" s="5" t="n">
        <v>11911</v>
      </c>
      <c r="C10" s="5" t="n">
        <v>790701</v>
      </c>
      <c r="D10" s="5" t="n">
        <v>25167</v>
      </c>
      <c r="E10" s="5" t="n">
        <v>940762</v>
      </c>
    </row>
    <row r="11">
      <c r="A11" s="4" t="inlineStr">
        <is>
          <t>Average diluted common shares outstanding</t>
        </is>
      </c>
      <c r="B11" s="5" t="n">
        <v>21960490</v>
      </c>
      <c r="C11" s="5" t="n">
        <v>18532479</v>
      </c>
      <c r="D11" s="5" t="n">
        <v>19583448</v>
      </c>
      <c r="E11" s="5" t="n">
        <v>18670280</v>
      </c>
    </row>
    <row r="12">
      <c r="A12" s="4" t="inlineStr">
        <is>
          <t>Diluted net income per share</t>
        </is>
      </c>
      <c r="B12" s="7" t="n">
        <v>0.34</v>
      </c>
      <c r="C12" s="7" t="n">
        <v>0.35</v>
      </c>
      <c r="D12" s="7" t="n">
        <v>0.77</v>
      </c>
      <c r="E12" s="7" t="n">
        <v>0.9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Sep. 30, 2020</t>
        </is>
      </c>
      <c r="C1" s="2" t="inlineStr">
        <is>
          <t>Dec. 31, 2019</t>
        </is>
      </c>
    </row>
    <row r="2">
      <c r="A2" s="3" t="inlineStr">
        <is>
          <t>Fair Value Disclosures [Abstract]</t>
        </is>
      </c>
    </row>
    <row r="3">
      <c r="A3" s="4" t="inlineStr">
        <is>
          <t>Impaired loans marked to fair value</t>
        </is>
      </c>
      <c r="C3" s="6" t="n">
        <v>0</v>
      </c>
    </row>
    <row r="4">
      <c r="A4" s="4" t="inlineStr">
        <is>
          <t>Other real estate owned</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Sep. 30, 2020</t>
        </is>
      </c>
      <c r="C1" s="2" t="inlineStr">
        <is>
          <t>Dec. 31, 2019</t>
        </is>
      </c>
    </row>
    <row r="2">
      <c r="A2" s="3" t="inlineStr">
        <is>
          <t>Assets:</t>
        </is>
      </c>
    </row>
    <row r="3">
      <c r="A3" s="4" t="inlineStr">
        <is>
          <t>Securities available-for-sale, at fair value</t>
        </is>
      </c>
      <c r="B3" s="6" t="n">
        <v>308337</v>
      </c>
      <c r="C3" s="6" t="n">
        <v>213129</v>
      </c>
    </row>
    <row r="4">
      <c r="A4" s="4" t="inlineStr">
        <is>
          <t>Loans held for sale carried at fair value</t>
        </is>
      </c>
      <c r="B4" s="5" t="n">
        <v>112002</v>
      </c>
      <c r="C4" s="5" t="n">
        <v>30740</v>
      </c>
    </row>
    <row r="5">
      <c r="A5" s="4" t="inlineStr">
        <is>
          <t>Obligations of States and Political Subdivisions</t>
        </is>
      </c>
    </row>
    <row r="6">
      <c r="A6" s="3" t="inlineStr">
        <is>
          <t>Assets:</t>
        </is>
      </c>
    </row>
    <row r="7">
      <c r="A7" s="4" t="inlineStr">
        <is>
          <t>Securities available-for-sale, at fair value</t>
        </is>
      </c>
      <c r="B7" s="5" t="n">
        <v>56173</v>
      </c>
      <c r="C7" s="5" t="n">
        <v>45960</v>
      </c>
    </row>
    <row r="8">
      <c r="A8" s="4" t="inlineStr">
        <is>
          <t>Asset-backed securities</t>
        </is>
      </c>
    </row>
    <row r="9">
      <c r="A9" s="3" t="inlineStr">
        <is>
          <t>Assets:</t>
        </is>
      </c>
    </row>
    <row r="10">
      <c r="A10" s="4" t="inlineStr">
        <is>
          <t>Securities available-for-sale, at fair value</t>
        </is>
      </c>
      <c r="B10" s="5" t="n">
        <v>3131</v>
      </c>
      <c r="C10" s="5" t="n">
        <v>3197</v>
      </c>
    </row>
    <row r="11">
      <c r="A11" s="4" t="inlineStr">
        <is>
          <t>Other debt securities</t>
        </is>
      </c>
    </row>
    <row r="12">
      <c r="A12" s="3" t="inlineStr">
        <is>
          <t>Assets:</t>
        </is>
      </c>
    </row>
    <row r="13">
      <c r="A13" s="4" t="inlineStr">
        <is>
          <t>Securities available-for-sale, at fair value</t>
        </is>
      </c>
      <c r="B13" s="5" t="n">
        <v>25599</v>
      </c>
      <c r="C13" s="5" t="n">
        <v>14962</v>
      </c>
    </row>
    <row r="14">
      <c r="A14" s="4" t="inlineStr">
        <is>
          <t>Significant Unobservable Inputs (Level 3) | Mortgage Loan Interest Rate Lock Commitments | Non-hedging derivatives</t>
        </is>
      </c>
    </row>
    <row r="15">
      <c r="A15" s="3" t="inlineStr">
        <is>
          <t>Derivative assets:</t>
        </is>
      </c>
    </row>
    <row r="16">
      <c r="A16" s="4" t="inlineStr">
        <is>
          <t>Mortgage loan interest rate lock commitments</t>
        </is>
      </c>
      <c r="B16" s="5" t="n">
        <v>4136</v>
      </c>
      <c r="C16" s="5" t="n">
        <v>648</v>
      </c>
    </row>
    <row r="17">
      <c r="A17" s="4" t="inlineStr">
        <is>
          <t>Fair Value Measurements Recurring Basis</t>
        </is>
      </c>
    </row>
    <row r="18">
      <c r="A18" s="3" t="inlineStr">
        <is>
          <t>Assets:</t>
        </is>
      </c>
    </row>
    <row r="19">
      <c r="A19" s="4" t="inlineStr">
        <is>
          <t>Loans held for sale carried at fair value</t>
        </is>
      </c>
      <c r="B19" s="5" t="n">
        <v>112002</v>
      </c>
      <c r="C19" s="5" t="n">
        <v>30740</v>
      </c>
    </row>
    <row r="20">
      <c r="A20" s="4" t="inlineStr">
        <is>
          <t>Fair Value Measurements Recurring Basis | U.S. Government-sponsored Agencies</t>
        </is>
      </c>
    </row>
    <row r="21">
      <c r="A21" s="3" t="inlineStr">
        <is>
          <t>Assets:</t>
        </is>
      </c>
    </row>
    <row r="22">
      <c r="A22" s="4" t="inlineStr">
        <is>
          <t>Securities available-for-sale, at fair value</t>
        </is>
      </c>
      <c r="B22" s="5" t="n">
        <v>12988</v>
      </c>
      <c r="C22" s="5" t="n">
        <v>10331</v>
      </c>
    </row>
    <row r="23">
      <c r="A23" s="4" t="inlineStr">
        <is>
          <t>Fair Value Measurements Recurring Basis | Obligations of States and Political Subdivisions</t>
        </is>
      </c>
    </row>
    <row r="24">
      <c r="A24" s="3" t="inlineStr">
        <is>
          <t>Assets:</t>
        </is>
      </c>
    </row>
    <row r="25">
      <c r="A25" s="4" t="inlineStr">
        <is>
          <t>Securities available-for-sale, at fair value</t>
        </is>
      </c>
      <c r="B25" s="5" t="n">
        <v>56173</v>
      </c>
      <c r="C25" s="5" t="n">
        <v>45960</v>
      </c>
    </row>
    <row r="26">
      <c r="A26" s="4" t="inlineStr">
        <is>
          <t>Fair Value Measurements Recurring Basis | Mortgage-backed Securities-residential</t>
        </is>
      </c>
    </row>
    <row r="27">
      <c r="A27" s="3" t="inlineStr">
        <is>
          <t>Assets:</t>
        </is>
      </c>
    </row>
    <row r="28">
      <c r="A28" s="4" t="inlineStr">
        <is>
          <t>Securities available-for-sale, at fair value</t>
        </is>
      </c>
      <c r="B28" s="5" t="n">
        <v>210446</v>
      </c>
      <c r="C28" s="5" t="n">
        <v>138679</v>
      </c>
    </row>
    <row r="29">
      <c r="A29" s="4" t="inlineStr">
        <is>
          <t>Fair Value Measurements Recurring Basis | Asset-backed securities</t>
        </is>
      </c>
    </row>
    <row r="30">
      <c r="A30" s="3" t="inlineStr">
        <is>
          <t>Assets:</t>
        </is>
      </c>
    </row>
    <row r="31">
      <c r="A31" s="4" t="inlineStr">
        <is>
          <t>Securities available-for-sale, at fair value</t>
        </is>
      </c>
      <c r="B31" s="5" t="n">
        <v>3131</v>
      </c>
      <c r="C31" s="5" t="n">
        <v>3197</v>
      </c>
    </row>
    <row r="32">
      <c r="A32" s="4" t="inlineStr">
        <is>
          <t>Fair Value Measurements Recurring Basis | Other debt securities</t>
        </is>
      </c>
    </row>
    <row r="33">
      <c r="A33" s="3" t="inlineStr">
        <is>
          <t>Assets:</t>
        </is>
      </c>
    </row>
    <row r="34">
      <c r="A34" s="4" t="inlineStr">
        <is>
          <t>Securities available-for-sale, at fair value</t>
        </is>
      </c>
      <c r="B34" s="5" t="n">
        <v>25599</v>
      </c>
      <c r="C34" s="5" t="n">
        <v>14962</v>
      </c>
    </row>
    <row r="35">
      <c r="A35" s="4" t="inlineStr">
        <is>
          <t>Fair Value Measurements Recurring Basis | Mortgage Loan Interest Rate Lock Commitments | Non-hedging derivatives</t>
        </is>
      </c>
    </row>
    <row r="36">
      <c r="A36" s="3" t="inlineStr">
        <is>
          <t>Derivative assets:</t>
        </is>
      </c>
    </row>
    <row r="37">
      <c r="A37" s="4" t="inlineStr">
        <is>
          <t>Mortgage loan interest rate lock commitments</t>
        </is>
      </c>
      <c r="B37" s="5" t="n">
        <v>4136</v>
      </c>
      <c r="C37" s="5" t="n">
        <v>648</v>
      </c>
    </row>
    <row r="38">
      <c r="A38" s="4" t="inlineStr">
        <is>
          <t>Fair Value Measurements Recurring Basis | Forward Sales Commitments | Non-hedging derivatives</t>
        </is>
      </c>
    </row>
    <row r="39">
      <c r="A39" s="3" t="inlineStr">
        <is>
          <t>Derivative liabilities:</t>
        </is>
      </c>
    </row>
    <row r="40">
      <c r="A40" s="4" t="inlineStr">
        <is>
          <t>Mortgage-backed securities forward sales commitments</t>
        </is>
      </c>
      <c r="B40" s="5" t="n">
        <v>-426</v>
      </c>
    </row>
    <row r="41">
      <c r="A41" s="4" t="inlineStr">
        <is>
          <t>Fair Value Measurements Recurring Basis | Customer Related | Non-hedging derivatives</t>
        </is>
      </c>
    </row>
    <row r="42">
      <c r="A42" s="3" t="inlineStr">
        <is>
          <t>Assets:</t>
        </is>
      </c>
    </row>
    <row r="43">
      <c r="A43" s="4" t="inlineStr">
        <is>
          <t>Interest rate swaps - customer related</t>
        </is>
      </c>
      <c r="B43" s="5" t="n">
        <v>3020</v>
      </c>
      <c r="C43" s="5" t="n">
        <v>926</v>
      </c>
    </row>
    <row r="44">
      <c r="A44" s="3" t="inlineStr">
        <is>
          <t>Derivative liabilities:</t>
        </is>
      </c>
    </row>
    <row r="45">
      <c r="A45" s="4" t="inlineStr">
        <is>
          <t>Total derivatives</t>
        </is>
      </c>
      <c r="B45" s="5" t="n">
        <v>-3020</v>
      </c>
    </row>
    <row r="46">
      <c r="A46" s="4" t="inlineStr">
        <is>
          <t>Total derivatives</t>
        </is>
      </c>
      <c r="C46" s="5" t="n">
        <v>-926</v>
      </c>
    </row>
    <row r="47">
      <c r="A47" s="4" t="inlineStr">
        <is>
          <t>Fair Value Measurements Recurring Basis | Significant Other Observable Inputs (Level 2)</t>
        </is>
      </c>
    </row>
    <row r="48">
      <c r="A48" s="3" t="inlineStr">
        <is>
          <t>Assets:</t>
        </is>
      </c>
    </row>
    <row r="49">
      <c r="A49" s="4" t="inlineStr">
        <is>
          <t>Loans held for sale carried at fair value</t>
        </is>
      </c>
      <c r="B49" s="5" t="n">
        <v>112002</v>
      </c>
      <c r="C49" s="5" t="n">
        <v>30740</v>
      </c>
    </row>
    <row r="50">
      <c r="A50" s="4" t="inlineStr">
        <is>
          <t>Fair Value Measurements Recurring Basis | Significant Other Observable Inputs (Level 2) | U.S. Government-sponsored Agencies</t>
        </is>
      </c>
    </row>
    <row r="51">
      <c r="A51" s="3" t="inlineStr">
        <is>
          <t>Assets:</t>
        </is>
      </c>
    </row>
    <row r="52">
      <c r="A52" s="4" t="inlineStr">
        <is>
          <t>Securities available-for-sale, at fair value</t>
        </is>
      </c>
      <c r="B52" s="5" t="n">
        <v>12988</v>
      </c>
      <c r="C52" s="5" t="n">
        <v>10331</v>
      </c>
    </row>
    <row r="53">
      <c r="A53" s="4" t="inlineStr">
        <is>
          <t>Fair Value Measurements Recurring Basis | Significant Other Observable Inputs (Level 2) | Obligations of States and Political Subdivisions</t>
        </is>
      </c>
    </row>
    <row r="54">
      <c r="A54" s="3" t="inlineStr">
        <is>
          <t>Assets:</t>
        </is>
      </c>
    </row>
    <row r="55">
      <c r="A55" s="4" t="inlineStr">
        <is>
          <t>Securities available-for-sale, at fair value</t>
        </is>
      </c>
      <c r="B55" s="5" t="n">
        <v>56173</v>
      </c>
      <c r="C55" s="5" t="n">
        <v>45960</v>
      </c>
    </row>
    <row r="56">
      <c r="A56" s="4" t="inlineStr">
        <is>
          <t>Fair Value Measurements Recurring Basis | Significant Other Observable Inputs (Level 2) | Mortgage-backed Securities-residential</t>
        </is>
      </c>
    </row>
    <row r="57">
      <c r="A57" s="3" t="inlineStr">
        <is>
          <t>Assets:</t>
        </is>
      </c>
    </row>
    <row r="58">
      <c r="A58" s="4" t="inlineStr">
        <is>
          <t>Securities available-for-sale, at fair value</t>
        </is>
      </c>
      <c r="B58" s="5" t="n">
        <v>210446</v>
      </c>
      <c r="C58" s="5" t="n">
        <v>138679</v>
      </c>
    </row>
    <row r="59">
      <c r="A59" s="4" t="inlineStr">
        <is>
          <t>Fair Value Measurements Recurring Basis | Significant Other Observable Inputs (Level 2) | Asset-backed securities</t>
        </is>
      </c>
    </row>
    <row r="60">
      <c r="A60" s="3" t="inlineStr">
        <is>
          <t>Assets:</t>
        </is>
      </c>
    </row>
    <row r="61">
      <c r="A61" s="4" t="inlineStr">
        <is>
          <t>Securities available-for-sale, at fair value</t>
        </is>
      </c>
      <c r="B61" s="5" t="n">
        <v>3131</v>
      </c>
      <c r="C61" s="5" t="n">
        <v>3197</v>
      </c>
    </row>
    <row r="62">
      <c r="A62" s="4" t="inlineStr">
        <is>
          <t>Fair Value Measurements Recurring Basis | Significant Other Observable Inputs (Level 2) | Other debt securities</t>
        </is>
      </c>
    </row>
    <row r="63">
      <c r="A63" s="3" t="inlineStr">
        <is>
          <t>Assets:</t>
        </is>
      </c>
    </row>
    <row r="64">
      <c r="A64" s="4" t="inlineStr">
        <is>
          <t>Securities available-for-sale, at fair value</t>
        </is>
      </c>
      <c r="B64" s="5" t="n">
        <v>25599</v>
      </c>
      <c r="C64" s="5" t="n">
        <v>14962</v>
      </c>
    </row>
    <row r="65">
      <c r="A65" s="4" t="inlineStr">
        <is>
          <t>Fair Value Measurements Recurring Basis | Significant Other Observable Inputs (Level 2) | Forward Sales Commitments | Non-hedging derivatives</t>
        </is>
      </c>
    </row>
    <row r="66">
      <c r="A66" s="3" t="inlineStr">
        <is>
          <t>Derivative liabilities:</t>
        </is>
      </c>
    </row>
    <row r="67">
      <c r="A67" s="4" t="inlineStr">
        <is>
          <t>Mortgage-backed securities forward sales commitments</t>
        </is>
      </c>
      <c r="B67" s="5" t="n">
        <v>-426</v>
      </c>
    </row>
    <row r="68">
      <c r="A68" s="4" t="inlineStr">
        <is>
          <t>Fair Value Measurements Recurring Basis | Significant Other Observable Inputs (Level 2) | Customer Related | Non-hedging derivatives</t>
        </is>
      </c>
    </row>
    <row r="69">
      <c r="A69" s="3" t="inlineStr">
        <is>
          <t>Assets:</t>
        </is>
      </c>
    </row>
    <row r="70">
      <c r="A70" s="4" t="inlineStr">
        <is>
          <t>Interest rate swaps - customer related</t>
        </is>
      </c>
      <c r="B70" s="5" t="n">
        <v>3020</v>
      </c>
      <c r="C70" s="5" t="n">
        <v>926</v>
      </c>
    </row>
    <row r="71">
      <c r="A71" s="3" t="inlineStr">
        <is>
          <t>Derivative liabilities:</t>
        </is>
      </c>
    </row>
    <row r="72">
      <c r="A72" s="4" t="inlineStr">
        <is>
          <t>Total derivatives</t>
        </is>
      </c>
      <c r="B72" s="5" t="n">
        <v>-3020</v>
      </c>
    </row>
    <row r="73">
      <c r="A73" s="4" t="inlineStr">
        <is>
          <t>Total derivatives</t>
        </is>
      </c>
      <c r="C73" s="5" t="n">
        <v>-926</v>
      </c>
    </row>
    <row r="74">
      <c r="A74" s="4" t="inlineStr">
        <is>
          <t>Fair Value Measurements Recurring Basis | Significant Unobservable Inputs (Level 3) | Mortgage Loan Interest Rate Lock Commitments | Non-hedging derivatives</t>
        </is>
      </c>
    </row>
    <row r="75">
      <c r="A75" s="3" t="inlineStr">
        <is>
          <t>Derivative assets:</t>
        </is>
      </c>
    </row>
    <row r="76">
      <c r="A76" s="4" t="inlineStr">
        <is>
          <t>Mortgage loan interest rate lock commitments</t>
        </is>
      </c>
      <c r="B76" s="6" t="n">
        <v>4136</v>
      </c>
      <c r="C76" s="6" t="n">
        <v>6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ssets Measured at Fair Value on Recurring Basis using Significant Unobservable Inputs (Level 3) (Details) - Mortgage Loan Interest Rate Lock Commitments - Significant Unobservable Inputs (Level 3) - Fair Value Measurements Recurring Basi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Line Items]</t>
        </is>
      </c>
    </row>
    <row r="4">
      <c r="A4" s="4" t="inlineStr">
        <is>
          <t>Balance of recurring Level 3 assets at January 1st</t>
        </is>
      </c>
      <c r="B4" s="6" t="n">
        <v>648</v>
      </c>
    </row>
    <row r="5">
      <c r="A5" s="4" t="inlineStr">
        <is>
          <t>Included in mortgage banking income</t>
        </is>
      </c>
      <c r="B5" s="5" t="n">
        <v>3488</v>
      </c>
      <c r="C5" s="6" t="n">
        <v>807</v>
      </c>
    </row>
    <row r="6">
      <c r="A6" s="4" t="inlineStr">
        <is>
          <t>Balance of recurring Level 3 assets at September 30th</t>
        </is>
      </c>
      <c r="B6" s="6" t="n">
        <v>4136</v>
      </c>
      <c r="C6" s="6" t="n">
        <v>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5015</v>
      </c>
      <c r="C4" s="6" t="n">
        <v>17001</v>
      </c>
    </row>
    <row r="5">
      <c r="A5" s="3" t="inlineStr">
        <is>
          <t>Adjustments to reconcile net income to net cash used in operating activities:</t>
        </is>
      </c>
    </row>
    <row r="6">
      <c r="A6" s="4" t="inlineStr">
        <is>
          <t>Provision for loan losses</t>
        </is>
      </c>
      <c r="B6" s="5" t="n">
        <v>11295</v>
      </c>
      <c r="C6" s="5" t="n">
        <v>761</v>
      </c>
    </row>
    <row r="7">
      <c r="A7" s="4" t="inlineStr">
        <is>
          <t>Accretion of discounts on acquired loans and deferred fees</t>
        </is>
      </c>
      <c r="B7" s="5" t="n">
        <v>-3446</v>
      </c>
      <c r="C7" s="5" t="n">
        <v>-1908</v>
      </c>
    </row>
    <row r="8">
      <c r="A8" s="4" t="inlineStr">
        <is>
          <t>Depreciation and amortization</t>
        </is>
      </c>
      <c r="B8" s="5" t="n">
        <v>2261</v>
      </c>
      <c r="C8" s="5" t="n">
        <v>2192</v>
      </c>
    </row>
    <row r="9">
      <c r="A9" s="4" t="inlineStr">
        <is>
          <t>Net amortization of premiums on investment securities</t>
        </is>
      </c>
      <c r="B9" s="5" t="n">
        <v>994</v>
      </c>
      <c r="C9" s="5" t="n">
        <v>577</v>
      </c>
    </row>
    <row r="10">
      <c r="A10" s="4" t="inlineStr">
        <is>
          <t>Net (gain) loss on sale of securities</t>
        </is>
      </c>
      <c r="B10" s="5" t="n">
        <v>-74</v>
      </c>
      <c r="C10" s="5" t="n">
        <v>108</v>
      </c>
    </row>
    <row r="11">
      <c r="A11" s="4" t="inlineStr">
        <is>
          <t>Mortgage banking income</t>
        </is>
      </c>
      <c r="B11" s="6" t="n">
        <v>-19063</v>
      </c>
      <c r="C11" s="6" t="n">
        <v>-7151</v>
      </c>
    </row>
    <row r="12">
      <c r="A12" s="4" t="inlineStr">
        <is>
          <t>Type of Revenue [Extensible List]</t>
        </is>
      </c>
      <c r="B12" s="4" t="inlineStr">
        <is>
          <t>us-gaap:MortgageBankingMember</t>
        </is>
      </c>
      <c r="C12" s="4" t="inlineStr">
        <is>
          <t>us-gaap:MortgageBankingMember</t>
        </is>
      </c>
    </row>
    <row r="13">
      <c r="A13" s="4" t="inlineStr">
        <is>
          <t>Tri-Net fees</t>
        </is>
      </c>
      <c r="B13" s="6" t="n">
        <v>-2528</v>
      </c>
      <c r="C13" s="6" t="n">
        <v>-2511</v>
      </c>
    </row>
    <row r="14">
      <c r="A14" s="4" t="inlineStr">
        <is>
          <t>Net gain on sale of loans</t>
        </is>
      </c>
      <c r="B14" s="5" t="n">
        <v>-525</v>
      </c>
      <c r="C14" s="5" t="n">
        <v>-823</v>
      </c>
    </row>
    <row r="15">
      <c r="A15" s="4" t="inlineStr">
        <is>
          <t>Net gain on disposal of premises and equipment</t>
        </is>
      </c>
      <c r="B15" s="5" t="n">
        <v>-303</v>
      </c>
    </row>
    <row r="16">
      <c r="A16" s="4" t="inlineStr">
        <is>
          <t>Net gain on sale of other real estate owned</t>
        </is>
      </c>
      <c r="B16" s="5" t="n">
        <v>-108</v>
      </c>
      <c r="C16" s="5" t="n">
        <v>-3</v>
      </c>
    </row>
    <row r="17">
      <c r="A17" s="4" t="inlineStr">
        <is>
          <t>Stock-based compensation</t>
        </is>
      </c>
      <c r="B17" s="5" t="n">
        <v>1231</v>
      </c>
      <c r="C17" s="5" t="n">
        <v>1035</v>
      </c>
    </row>
    <row r="18">
      <c r="A18" s="4" t="inlineStr">
        <is>
          <t>Deferred income tax expense</t>
        </is>
      </c>
      <c r="B18" s="5" t="n">
        <v>1788</v>
      </c>
      <c r="C18" s="5" t="n">
        <v>874</v>
      </c>
    </row>
    <row r="19">
      <c r="A19" s="4" t="inlineStr">
        <is>
          <t>Origination of loans held for sale</t>
        </is>
      </c>
      <c r="B19" s="5" t="n">
        <v>-845982</v>
      </c>
      <c r="C19" s="5" t="n">
        <v>-594982</v>
      </c>
    </row>
    <row r="20">
      <c r="A20" s="4" t="inlineStr">
        <is>
          <t>Proceeds from loans held for sale</t>
        </is>
      </c>
      <c r="B20" s="5" t="n">
        <v>834392</v>
      </c>
      <c r="C20" s="5" t="n">
        <v>532649</v>
      </c>
    </row>
    <row r="21">
      <c r="A21" s="4" t="inlineStr">
        <is>
          <t>Cash payments arising from operating leases</t>
        </is>
      </c>
      <c r="B21" s="5" t="n">
        <v>-1402</v>
      </c>
      <c r="C21" s="5" t="n">
        <v>-1338</v>
      </c>
    </row>
    <row r="22">
      <c r="A22" s="4" t="inlineStr">
        <is>
          <t>Amortization of debt issuance expense</t>
        </is>
      </c>
      <c r="B22" s="5" t="n">
        <v>31</v>
      </c>
    </row>
    <row r="23">
      <c r="A23" s="4" t="inlineStr">
        <is>
          <t>Net increase in accrued interest receivable and other assets</t>
        </is>
      </c>
      <c r="B23" s="5" t="n">
        <v>-6406</v>
      </c>
      <c r="C23" s="5" t="n">
        <v>-9287</v>
      </c>
    </row>
    <row r="24">
      <c r="A24" s="4" t="inlineStr">
        <is>
          <t>Net increase in accrued interest payable and other liabilities</t>
        </is>
      </c>
      <c r="B24" s="5" t="n">
        <v>4186</v>
      </c>
      <c r="C24" s="5" t="n">
        <v>10352</v>
      </c>
    </row>
    <row r="25">
      <c r="A25" s="4" t="inlineStr">
        <is>
          <t>Net cash used in operating activities</t>
        </is>
      </c>
      <c r="B25" s="5" t="n">
        <v>-8644</v>
      </c>
      <c r="C25" s="5" t="n">
        <v>-52454</v>
      </c>
    </row>
    <row r="26">
      <c r="A26" s="3" t="inlineStr">
        <is>
          <t>Activities in securities available-for-sale:</t>
        </is>
      </c>
    </row>
    <row r="27">
      <c r="A27" s="4" t="inlineStr">
        <is>
          <t>Purchases</t>
        </is>
      </c>
      <c r="B27" s="5" t="n">
        <v>-134935</v>
      </c>
      <c r="C27" s="5" t="n">
        <v>-27342</v>
      </c>
    </row>
    <row r="28">
      <c r="A28" s="4" t="inlineStr">
        <is>
          <t>Sales</t>
        </is>
      </c>
      <c r="B28" s="5" t="n">
        <v>77338</v>
      </c>
      <c r="C28" s="5" t="n">
        <v>54133</v>
      </c>
    </row>
    <row r="29">
      <c r="A29" s="4" t="inlineStr">
        <is>
          <t>Maturities, prepayments and calls</t>
        </is>
      </c>
      <c r="B29" s="5" t="n">
        <v>64009</v>
      </c>
      <c r="C29" s="5" t="n">
        <v>19460</v>
      </c>
    </row>
    <row r="30">
      <c r="A30" s="3" t="inlineStr">
        <is>
          <t>Activities in securities held-to-maturity:</t>
        </is>
      </c>
    </row>
    <row r="31">
      <c r="A31" s="4" t="inlineStr">
        <is>
          <t>Maturities, prepayments and calls</t>
        </is>
      </c>
      <c r="B31" s="5" t="n">
        <v>880</v>
      </c>
      <c r="C31" s="5" t="n">
        <v>396</v>
      </c>
    </row>
    <row r="32">
      <c r="A32" s="4" t="inlineStr">
        <is>
          <t>Net redemption (purchase) of restricted equity securities</t>
        </is>
      </c>
      <c r="B32" s="5" t="n">
        <v>1154</v>
      </c>
      <c r="C32" s="5" t="n">
        <v>-1862</v>
      </c>
    </row>
    <row r="33">
      <c r="A33" s="4" t="inlineStr">
        <is>
          <t>Net (increase) decrease in loans</t>
        </is>
      </c>
      <c r="B33" s="5" t="n">
        <v>-185614</v>
      </c>
      <c r="C33" s="5" t="n">
        <v>20661</v>
      </c>
    </row>
    <row r="34">
      <c r="A34" s="4" t="inlineStr">
        <is>
          <t>Purchase of premises and equipment</t>
        </is>
      </c>
      <c r="B34" s="5" t="n">
        <v>-417</v>
      </c>
      <c r="C34" s="5" t="n">
        <v>-1520</v>
      </c>
    </row>
    <row r="35">
      <c r="A35" s="4" t="inlineStr">
        <is>
          <t>Proceeds from the sale of premises and equipment</t>
        </is>
      </c>
      <c r="B35" s="5" t="n">
        <v>2660</v>
      </c>
    </row>
    <row r="36">
      <c r="A36" s="4" t="inlineStr">
        <is>
          <t>Proceeds from sale of other real estate</t>
        </is>
      </c>
      <c r="B36" s="5" t="n">
        <v>1665</v>
      </c>
      <c r="C36" s="5" t="n">
        <v>127</v>
      </c>
    </row>
    <row r="37">
      <c r="A37" s="4" t="inlineStr">
        <is>
          <t>Cash received from mergers, net</t>
        </is>
      </c>
      <c r="B37" s="5" t="n">
        <v>63482</v>
      </c>
    </row>
    <row r="38">
      <c r="A38" s="4" t="inlineStr">
        <is>
          <t>Net cash (used in) provided by investing activities</t>
        </is>
      </c>
      <c r="B38" s="5" t="n">
        <v>-109778</v>
      </c>
      <c r="C38" s="5" t="n">
        <v>64053</v>
      </c>
    </row>
    <row r="39">
      <c r="A39" s="3" t="inlineStr">
        <is>
          <t>Cash flows from financing activities:</t>
        </is>
      </c>
    </row>
    <row r="40">
      <c r="A40" s="4" t="inlineStr">
        <is>
          <t>Net increase in deposits</t>
        </is>
      </c>
      <c r="B40" s="5" t="n">
        <v>445414</v>
      </c>
      <c r="C40" s="5" t="n">
        <v>161755</v>
      </c>
    </row>
    <row r="41">
      <c r="A41" s="4" t="inlineStr">
        <is>
          <t>Proceeds from Federal Home Loan Bank advances</t>
        </is>
      </c>
      <c r="B41" s="5" t="n">
        <v>680000</v>
      </c>
      <c r="C41" s="5" t="n">
        <v>75000</v>
      </c>
    </row>
    <row r="42">
      <c r="A42" s="4" t="inlineStr">
        <is>
          <t>Payments on Federal Home Loan Bank advances</t>
        </is>
      </c>
      <c r="B42" s="5" t="n">
        <v>-680000</v>
      </c>
      <c r="C42" s="5" t="n">
        <v>-190000</v>
      </c>
    </row>
    <row r="43">
      <c r="A43" s="4" t="inlineStr">
        <is>
          <t>Issuance of subordinated notes</t>
        </is>
      </c>
      <c r="B43" s="5" t="n">
        <v>29387</v>
      </c>
    </row>
    <row r="44">
      <c r="A44" s="4" t="inlineStr">
        <is>
          <t>Repurchase of common stock</t>
        </is>
      </c>
      <c r="B44" s="5" t="n">
        <v>-1437</v>
      </c>
      <c r="C44" s="5" t="n">
        <v>-7836</v>
      </c>
    </row>
    <row r="45">
      <c r="A45" s="4" t="inlineStr">
        <is>
          <t>Exercise of common stock options and warrants, net of repurchase of restricted shares</t>
        </is>
      </c>
      <c r="B45" s="5" t="n">
        <v>-29</v>
      </c>
      <c r="C45" s="5" t="n">
        <v>1509</v>
      </c>
    </row>
    <row r="46">
      <c r="A46" s="4" t="inlineStr">
        <is>
          <t>Common and preferred stock dividends paid</t>
        </is>
      </c>
      <c r="B46" s="5" t="n">
        <v>-2936</v>
      </c>
      <c r="C46" s="5" t="n">
        <v>-2573</v>
      </c>
    </row>
    <row r="47">
      <c r="A47" s="4" t="inlineStr">
        <is>
          <t>Termination of interest rate swap agreements and related reclassification adjustment for unrealized losses included in income</t>
        </is>
      </c>
      <c r="B47" s="5" t="n">
        <v>2679</v>
      </c>
      <c r="C47" s="5" t="n">
        <v>-876</v>
      </c>
    </row>
    <row r="48">
      <c r="A48" s="4" t="inlineStr">
        <is>
          <t>Net cash provided by financing activities</t>
        </is>
      </c>
      <c r="B48" s="5" t="n">
        <v>473078</v>
      </c>
      <c r="C48" s="5" t="n">
        <v>36979</v>
      </c>
    </row>
    <row r="49">
      <c r="A49" s="4" t="inlineStr">
        <is>
          <t>Net increase in cash and cash equivalents</t>
        </is>
      </c>
      <c r="B49" s="5" t="n">
        <v>354656</v>
      </c>
      <c r="C49" s="5" t="n">
        <v>48578</v>
      </c>
    </row>
    <row r="50">
      <c r="A50" s="4" t="inlineStr">
        <is>
          <t>Cash and cash equivalents at beginning of period</t>
        </is>
      </c>
      <c r="B50" s="5" t="n">
        <v>101269</v>
      </c>
      <c r="C50" s="5" t="n">
        <v>105443</v>
      </c>
    </row>
    <row r="51">
      <c r="A51" s="4" t="inlineStr">
        <is>
          <t>Cash and cash equivalents at end of period</t>
        </is>
      </c>
      <c r="B51" s="5" t="n">
        <v>455925</v>
      </c>
      <c r="C51" s="5" t="n">
        <v>154021</v>
      </c>
    </row>
    <row r="52">
      <c r="A52" s="3" t="inlineStr">
        <is>
          <t>Supplemental disclosures of cash paid:</t>
        </is>
      </c>
    </row>
    <row r="53">
      <c r="A53" s="4" t="inlineStr">
        <is>
          <t>Interest paid</t>
        </is>
      </c>
      <c r="B53" s="5" t="n">
        <v>12525</v>
      </c>
      <c r="C53" s="5" t="n">
        <v>18565</v>
      </c>
    </row>
    <row r="54">
      <c r="A54" s="4" t="inlineStr">
        <is>
          <t>Income taxes</t>
        </is>
      </c>
      <c r="B54" s="5" t="n">
        <v>5620</v>
      </c>
      <c r="C54" s="5" t="n">
        <v>314</v>
      </c>
    </row>
    <row r="55">
      <c r="A55" s="3" t="inlineStr">
        <is>
          <t>Supplemental disclosures of noncash transactions:</t>
        </is>
      </c>
    </row>
    <row r="56">
      <c r="A56" s="4" t="inlineStr">
        <is>
          <t>Transfer of loans to other real estate</t>
        </is>
      </c>
      <c r="B56" s="5" t="n">
        <v>113</v>
      </c>
      <c r="C56" s="5" t="n">
        <v>50</v>
      </c>
    </row>
    <row r="57">
      <c r="A57" s="4" t="inlineStr">
        <is>
          <t>Loans charged off to the allowance for loan losses</t>
        </is>
      </c>
      <c r="B57" s="5" t="n">
        <v>1014</v>
      </c>
      <c r="C57" s="5" t="n">
        <v>532</v>
      </c>
    </row>
    <row r="58">
      <c r="A58" s="4" t="inlineStr">
        <is>
          <t>Lease liabilities arising from obtaining right-of-use assets</t>
        </is>
      </c>
      <c r="B58" s="5" t="n">
        <v>668</v>
      </c>
    </row>
    <row r="59">
      <c r="A59" s="4" t="inlineStr">
        <is>
          <t>Unrealized gains on securities available for sale</t>
        </is>
      </c>
      <c r="B59" s="5" t="n">
        <v>2742</v>
      </c>
      <c r="C59" s="5" t="n">
        <v>4881</v>
      </c>
    </row>
    <row r="60">
      <c r="A60" s="4" t="inlineStr">
        <is>
          <t>Loans transferred from held for sale to held for investment</t>
        </is>
      </c>
      <c r="B60" s="5" t="n">
        <v>2800</v>
      </c>
    </row>
    <row r="61">
      <c r="A61" s="4" t="inlineStr">
        <is>
          <t>Assets acquired, net of cash</t>
        </is>
      </c>
      <c r="B61" s="5" t="n">
        <v>423983</v>
      </c>
    </row>
    <row r="62">
      <c r="A62" s="4" t="inlineStr">
        <is>
          <t>Liabilities assumed</t>
        </is>
      </c>
      <c r="B62" s="5" t="n">
        <v>447412</v>
      </c>
    </row>
    <row r="63">
      <c r="A63" s="4" t="inlineStr">
        <is>
          <t>Goodwill</t>
        </is>
      </c>
      <c r="B63" s="6" t="n">
        <v>3558</v>
      </c>
    </row>
    <row r="64">
      <c r="A64" s="4" t="inlineStr">
        <is>
          <t>Conversion of preferred stock and non-voting common stock</t>
        </is>
      </c>
      <c r="C64" s="6" t="n">
        <v>10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9 Months Ended</t>
        </is>
      </c>
      <c r="C1" s="2" t="inlineStr">
        <is>
          <t>12 Months Ended</t>
        </is>
      </c>
    </row>
    <row r="2">
      <c r="B2" s="2" t="inlineStr">
        <is>
          <t>Sep. 30, 2020USD ($)</t>
        </is>
      </c>
      <c r="C2" s="2" t="inlineStr">
        <is>
          <t>Dec. 31, 2019USD ($)</t>
        </is>
      </c>
    </row>
    <row r="3">
      <c r="A3" s="4" t="inlineStr">
        <is>
          <t>Construction and land development | Fair Value, Nonrecurring</t>
        </is>
      </c>
    </row>
    <row r="4">
      <c r="A4" s="3" t="inlineStr">
        <is>
          <t>Fair Value Assets And Liabilities Measured On Recurring And Nonrecurring Basis [Line Items]</t>
        </is>
      </c>
    </row>
    <row r="5">
      <c r="A5" s="4" t="inlineStr">
        <is>
          <t>Impaired loans</t>
        </is>
      </c>
      <c r="B5" s="6" t="n">
        <v>36</v>
      </c>
    </row>
    <row r="6">
      <c r="A6" s="4" t="inlineStr">
        <is>
          <t>Significant Unobservable Inputs (Level 3) | Construction and land development | Fair Value, Nonrecurring</t>
        </is>
      </c>
    </row>
    <row r="7">
      <c r="A7" s="3" t="inlineStr">
        <is>
          <t>Fair Value Assets And Liabilities Measured On Recurring And Nonrecurring Basis [Line Items]</t>
        </is>
      </c>
    </row>
    <row r="8">
      <c r="A8" s="4" t="inlineStr">
        <is>
          <t>Valuation Technique(s)</t>
        </is>
      </c>
      <c r="B8" s="4" t="inlineStr">
        <is>
          <t>Sales Comparison approach</t>
        </is>
      </c>
    </row>
    <row r="9">
      <c r="A9" s="4" t="inlineStr">
        <is>
          <t>Unobservable Input(s)</t>
        </is>
      </c>
      <c r="B9" s="4" t="inlineStr">
        <is>
          <t>Appraisal discounts</t>
        </is>
      </c>
    </row>
    <row r="10">
      <c r="A10" s="4" t="inlineStr">
        <is>
          <t>Impaired loans</t>
        </is>
      </c>
      <c r="B10" s="6" t="n">
        <v>36</v>
      </c>
    </row>
    <row r="11">
      <c r="A11" s="4" t="inlineStr">
        <is>
          <t>Significant Unobservable Inputs (Level 3) | Weighted Average | Construction and land development | Fair Value, Nonrecurring</t>
        </is>
      </c>
    </row>
    <row r="12">
      <c r="A12" s="3" t="inlineStr">
        <is>
          <t>Fair Value Assets And Liabilities Measured On Recurring And Nonrecurring Basis [Line Items]</t>
        </is>
      </c>
    </row>
    <row r="13">
      <c r="A13" s="4" t="inlineStr">
        <is>
          <t>Unobservable inputs range</t>
        </is>
      </c>
      <c r="B13" s="11" t="n">
        <v>0.001</v>
      </c>
    </row>
    <row r="14">
      <c r="A14" s="4" t="inlineStr">
        <is>
          <t>Significant Unobservable Inputs (Level 3) | Mortgage Loan Interest Rate Lock Commitments | Non-hedging derivatives</t>
        </is>
      </c>
    </row>
    <row r="15">
      <c r="A15" s="3" t="inlineStr">
        <is>
          <t>Fair Value Assets And Liabilities Measured On Recurring And Nonrecurring Basis [Line Items]</t>
        </is>
      </c>
    </row>
    <row r="16">
      <c r="A16" s="4" t="inlineStr">
        <is>
          <t>Mortgage loan interest rate lock commitments</t>
        </is>
      </c>
      <c r="B16" s="6" t="n">
        <v>4136</v>
      </c>
      <c r="C16" s="6" t="n">
        <v>648</v>
      </c>
    </row>
    <row r="17">
      <c r="A17" s="4" t="inlineStr">
        <is>
          <t>Valuation Technique(s)</t>
        </is>
      </c>
      <c r="B17" s="4" t="inlineStr">
        <is>
          <t>Consensus pricing</t>
        </is>
      </c>
      <c r="C17" s="4" t="inlineStr">
        <is>
          <t>Consensus pricing</t>
        </is>
      </c>
    </row>
    <row r="18">
      <c r="A18" s="4" t="inlineStr">
        <is>
          <t>Unobservable Input(s)</t>
        </is>
      </c>
      <c r="B18" s="4" t="inlineStr">
        <is>
          <t>Origination pull-through rate</t>
        </is>
      </c>
      <c r="C18" s="4" t="inlineStr">
        <is>
          <t>Origination pull-through rate</t>
        </is>
      </c>
    </row>
    <row r="19">
      <c r="A19" s="4" t="inlineStr">
        <is>
          <t>Significant Unobservable Inputs (Level 3) | Mortgage Loan Interest Rate Lock Commitments | Non-hedging derivatives | Minimum</t>
        </is>
      </c>
    </row>
    <row r="20">
      <c r="A20" s="3" t="inlineStr">
        <is>
          <t>Fair Value Assets And Liabilities Measured On Recurring And Nonrecurring Basis [Line Items]</t>
        </is>
      </c>
    </row>
    <row r="21">
      <c r="A21" s="4" t="inlineStr">
        <is>
          <t>Unobservable inputs range</t>
        </is>
      </c>
      <c r="B21" s="11" t="n">
        <v>0.0059</v>
      </c>
      <c r="C21" s="11" t="n">
        <v>0.0068</v>
      </c>
    </row>
    <row r="22">
      <c r="A22" s="4" t="inlineStr">
        <is>
          <t>Significant Unobservable Inputs (Level 3) | Mortgage Loan Interest Rate Lock Commitments | Non-hedging derivatives | Maximum</t>
        </is>
      </c>
    </row>
    <row r="23">
      <c r="A23" s="3" t="inlineStr">
        <is>
          <t>Fair Value Assets And Liabilities Measured On Recurring And Nonrecurring Basis [Line Items]</t>
        </is>
      </c>
    </row>
    <row r="24">
      <c r="A24" s="4" t="inlineStr">
        <is>
          <t>Unobservable inputs range</t>
        </is>
      </c>
      <c r="B24" s="11" t="n">
        <v>0.0097</v>
      </c>
      <c r="C24" s="11" t="n">
        <v>0.0095</v>
      </c>
    </row>
    <row r="25">
      <c r="A25" s="4" t="inlineStr">
        <is>
          <t>Significant Unobservable Inputs (Level 3) | Mortgage Loan Interest Rate Lock Commitments | Non-hedging derivatives | Weighted Average</t>
        </is>
      </c>
    </row>
    <row r="26">
      <c r="A26" s="3" t="inlineStr">
        <is>
          <t>Fair Value Assets And Liabilities Measured On Recurring And Nonrecurring Basis [Line Items]</t>
        </is>
      </c>
    </row>
    <row r="27">
      <c r="A27" s="4" t="inlineStr">
        <is>
          <t>Unobservable inputs range</t>
        </is>
      </c>
      <c r="B27" s="11" t="n">
        <v>0.0074</v>
      </c>
      <c r="C27" s="11" t="n">
        <v>0.008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Assets Measured at Fair Value on a Nonrecurring Basis (Details) - Fair Value, Nonrecurring - Construction and land development $ in Thousands</t>
        </is>
      </c>
      <c r="B1" s="2" t="inlineStr">
        <is>
          <t>Sep. 30, 2020USD ($)</t>
        </is>
      </c>
    </row>
    <row r="2">
      <c r="A2" s="3" t="inlineStr">
        <is>
          <t>Fair Value Assets And Liabilities Measured On Recurring And Nonrecurring Basis [Line Items]</t>
        </is>
      </c>
    </row>
    <row r="3">
      <c r="A3" s="4" t="inlineStr">
        <is>
          <t>Impaired loans</t>
        </is>
      </c>
      <c r="B3" s="6" t="n">
        <v>36</v>
      </c>
    </row>
    <row r="4">
      <c r="A4" s="4" t="inlineStr">
        <is>
          <t>Significant Unobservable Inputs (Level 3)</t>
        </is>
      </c>
    </row>
    <row r="5">
      <c r="A5" s="3" t="inlineStr">
        <is>
          <t>Fair Value Assets And Liabilities Measured On Recurring And Nonrecurring Basis [Line Items]</t>
        </is>
      </c>
    </row>
    <row r="6">
      <c r="A6" s="4" t="inlineStr">
        <is>
          <t>Impaired loans</t>
        </is>
      </c>
      <c r="B6" s="6" t="n">
        <v>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s of the Bank's Financial Instruments (Details) - USD ($) $ in Thousands</t>
        </is>
      </c>
      <c r="B1" s="2" t="inlineStr">
        <is>
          <t>Sep. 30, 2020</t>
        </is>
      </c>
      <c r="C1" s="2" t="inlineStr">
        <is>
          <t>Dec. 31, 2019</t>
        </is>
      </c>
    </row>
    <row r="2">
      <c r="A2" s="3" t="inlineStr">
        <is>
          <t>Financial assets:</t>
        </is>
      </c>
    </row>
    <row r="3">
      <c r="A3" s="4" t="inlineStr">
        <is>
          <t>Securities available-for-sale</t>
        </is>
      </c>
      <c r="B3" s="6" t="n">
        <v>308337</v>
      </c>
      <c r="C3" s="6" t="n">
        <v>213129</v>
      </c>
    </row>
    <row r="4">
      <c r="A4" s="4" t="inlineStr">
        <is>
          <t>Securities held to maturity, fair value</t>
        </is>
      </c>
      <c r="B4" s="5" t="n">
        <v>2526</v>
      </c>
      <c r="C4" s="5" t="n">
        <v>3411</v>
      </c>
    </row>
    <row r="5">
      <c r="A5" s="4" t="inlineStr">
        <is>
          <t>Loans held for sale carried at fair value</t>
        </is>
      </c>
      <c r="B5" s="5" t="n">
        <v>112002</v>
      </c>
      <c r="C5" s="5" t="n">
        <v>30740</v>
      </c>
    </row>
    <row r="6">
      <c r="A6" s="4" t="inlineStr">
        <is>
          <t>Carrying amount</t>
        </is>
      </c>
    </row>
    <row r="7">
      <c r="A7" s="3" t="inlineStr">
        <is>
          <t>Financial assets:</t>
        </is>
      </c>
    </row>
    <row r="8">
      <c r="A8" s="4" t="inlineStr">
        <is>
          <t>Cash and due from banks, interest-bearing deposits in financial institutions</t>
        </is>
      </c>
      <c r="B8" s="5" t="n">
        <v>455925</v>
      </c>
      <c r="C8" s="5" t="n">
        <v>101094</v>
      </c>
    </row>
    <row r="9">
      <c r="A9" s="4" t="inlineStr">
        <is>
          <t>Federal funds sold</t>
        </is>
      </c>
      <c r="C9" s="5" t="n">
        <v>175</v>
      </c>
    </row>
    <row r="10">
      <c r="A10" s="4" t="inlineStr">
        <is>
          <t>Securities available-for-sale</t>
        </is>
      </c>
      <c r="B10" s="5" t="n">
        <v>308337</v>
      </c>
      <c r="C10" s="5" t="n">
        <v>213129</v>
      </c>
    </row>
    <row r="11">
      <c r="A11" s="4" t="inlineStr">
        <is>
          <t>Securities held to maturity, fair value</t>
        </is>
      </c>
      <c r="B11" s="5" t="n">
        <v>2413</v>
      </c>
      <c r="C11" s="5" t="n">
        <v>3313</v>
      </c>
    </row>
    <row r="12">
      <c r="A12" s="4" t="inlineStr">
        <is>
          <t>Loans held for sale carried at fair value</t>
        </is>
      </c>
      <c r="B12" s="5" t="n">
        <v>198603</v>
      </c>
      <c r="C12" s="5" t="n">
        <v>168222</v>
      </c>
    </row>
    <row r="13">
      <c r="A13" s="4" t="inlineStr">
        <is>
          <t>Restricted equity securities</t>
        </is>
      </c>
      <c r="B13" s="5" t="n">
        <v>13625</v>
      </c>
      <c r="C13" s="5" t="n">
        <v>13689</v>
      </c>
    </row>
    <row r="14">
      <c r="A14" s="4" t="inlineStr">
        <is>
          <t>Recorded loans with a fair value</t>
        </is>
      </c>
      <c r="B14" s="5" t="n">
        <v>1906603</v>
      </c>
      <c r="C14" s="5" t="n">
        <v>1420102</v>
      </c>
    </row>
    <row r="15">
      <c r="A15" s="4" t="inlineStr">
        <is>
          <t>Accrued interest receivable</t>
        </is>
      </c>
      <c r="B15" s="5" t="n">
        <v>9814</v>
      </c>
      <c r="C15" s="5" t="n">
        <v>5792</v>
      </c>
    </row>
    <row r="16">
      <c r="A16" s="4" t="inlineStr">
        <is>
          <t>Other assets</t>
        </is>
      </c>
      <c r="B16" s="5" t="n">
        <v>46420</v>
      </c>
      <c r="C16" s="5" t="n">
        <v>36393</v>
      </c>
    </row>
    <row r="17">
      <c r="A17" s="3" t="inlineStr">
        <is>
          <t>Financial liabilities:</t>
        </is>
      </c>
    </row>
    <row r="18">
      <c r="A18" s="4" t="inlineStr">
        <is>
          <t>Deposits</t>
        </is>
      </c>
      <c r="B18" s="5" t="n">
        <v>2617542</v>
      </c>
      <c r="C18" s="5" t="n">
        <v>1729451</v>
      </c>
    </row>
    <row r="19">
      <c r="A19" s="4" t="inlineStr">
        <is>
          <t>Federal Home Loan Bank advances and other borrowings</t>
        </is>
      </c>
      <c r="B19" s="5" t="n">
        <v>39418</v>
      </c>
      <c r="C19" s="5" t="n">
        <v>10000</v>
      </c>
    </row>
    <row r="20">
      <c r="A20" s="4" t="inlineStr">
        <is>
          <t>Other liabilities</t>
        </is>
      </c>
      <c r="B20" s="5" t="n">
        <v>4239</v>
      </c>
      <c r="C20" s="5" t="n">
        <v>1394</v>
      </c>
    </row>
    <row r="21">
      <c r="A21" s="4" t="inlineStr">
        <is>
          <t>Fair value | Level 1</t>
        </is>
      </c>
    </row>
    <row r="22">
      <c r="A22" s="3" t="inlineStr">
        <is>
          <t>Financial assets:</t>
        </is>
      </c>
    </row>
    <row r="23">
      <c r="A23" s="4" t="inlineStr">
        <is>
          <t>Cash and due from banks, interest-bearing deposits in financial institutions</t>
        </is>
      </c>
      <c r="B23" s="5" t="n">
        <v>455925</v>
      </c>
      <c r="C23" s="5" t="n">
        <v>101094</v>
      </c>
    </row>
    <row r="24">
      <c r="A24" s="4" t="inlineStr">
        <is>
          <t>Federal funds sold</t>
        </is>
      </c>
      <c r="C24" s="5" t="n">
        <v>175</v>
      </c>
    </row>
    <row r="25">
      <c r="A25" s="4" t="inlineStr">
        <is>
          <t>Fair value | Level 3</t>
        </is>
      </c>
    </row>
    <row r="26">
      <c r="A26" s="3" t="inlineStr">
        <is>
          <t>Financial assets:</t>
        </is>
      </c>
    </row>
    <row r="27">
      <c r="A27" s="4" t="inlineStr">
        <is>
          <t>Recorded loans with a fair value</t>
        </is>
      </c>
      <c r="B27" s="5" t="n">
        <v>1925544</v>
      </c>
      <c r="C27" s="5" t="n">
        <v>1414757</v>
      </c>
    </row>
    <row r="28">
      <c r="A28" s="3" t="inlineStr">
        <is>
          <t>Financial liabilities:</t>
        </is>
      </c>
    </row>
    <row r="29">
      <c r="A29" s="4" t="inlineStr">
        <is>
          <t>Deposits</t>
        </is>
      </c>
      <c r="B29" s="5" t="n">
        <v>2621366</v>
      </c>
      <c r="C29" s="5" t="n">
        <v>1730206</v>
      </c>
    </row>
    <row r="30">
      <c r="A30" s="4" t="inlineStr">
        <is>
          <t>Other liabilities</t>
        </is>
      </c>
      <c r="B30" s="5" t="n">
        <v>4239</v>
      </c>
      <c r="C30" s="5" t="n">
        <v>1394</v>
      </c>
    </row>
    <row r="31">
      <c r="A31" s="4" t="inlineStr">
        <is>
          <t>Fair value | Level 2 / Level 3</t>
        </is>
      </c>
    </row>
    <row r="32">
      <c r="A32" s="3" t="inlineStr">
        <is>
          <t>Financial assets:</t>
        </is>
      </c>
    </row>
    <row r="33">
      <c r="A33" s="4" t="inlineStr">
        <is>
          <t>Other assets</t>
        </is>
      </c>
      <c r="B33" s="5" t="n">
        <v>46420</v>
      </c>
      <c r="C33" s="5" t="n">
        <v>36393</v>
      </c>
    </row>
    <row r="34">
      <c r="A34" s="4" t="inlineStr">
        <is>
          <t>Fair value | Significant Other Observable Inputs (Level 2)</t>
        </is>
      </c>
    </row>
    <row r="35">
      <c r="A35" s="3" t="inlineStr">
        <is>
          <t>Financial assets:</t>
        </is>
      </c>
    </row>
    <row r="36">
      <c r="A36" s="4" t="inlineStr">
        <is>
          <t>Securities available-for-sale</t>
        </is>
      </c>
      <c r="B36" s="5" t="n">
        <v>308337</v>
      </c>
      <c r="C36" s="5" t="n">
        <v>213129</v>
      </c>
    </row>
    <row r="37">
      <c r="A37" s="4" t="inlineStr">
        <is>
          <t>Securities held to maturity, fair value</t>
        </is>
      </c>
      <c r="B37" s="5" t="n">
        <v>2526</v>
      </c>
      <c r="C37" s="5" t="n">
        <v>3411</v>
      </c>
    </row>
    <row r="38">
      <c r="A38" s="4" t="inlineStr">
        <is>
          <t>Loans held for sale carried at fair value</t>
        </is>
      </c>
      <c r="B38" s="5" t="n">
        <v>199469</v>
      </c>
      <c r="C38" s="5" t="n">
        <v>169072</v>
      </c>
    </row>
    <row r="39">
      <c r="A39" s="4" t="inlineStr">
        <is>
          <t>Accrued interest receivable</t>
        </is>
      </c>
      <c r="B39" s="5" t="n">
        <v>9814</v>
      </c>
      <c r="C39" s="5" t="n">
        <v>5792</v>
      </c>
    </row>
    <row r="40">
      <c r="A40" s="3" t="inlineStr">
        <is>
          <t>Financial liabilities:</t>
        </is>
      </c>
    </row>
    <row r="41">
      <c r="A41" s="4" t="inlineStr">
        <is>
          <t>Federal Home Loan Bank advances and other borrowings</t>
        </is>
      </c>
      <c r="B41" s="6" t="n">
        <v>38930</v>
      </c>
      <c r="C41" s="6" t="n">
        <v>10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 SUMMARY OF SIGNIFICANT ACCOUNTING POLICIES Basis of Presentation The accompanying unaudited consolidated financial statements as of and for the period ended September 30, 2020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9.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9.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20 through the date of the issu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03:51Z</dcterms:created>
  <dcterms:modified xmlns:dcterms="http://purl.org/dc/terms/" xmlns:xsi="http://www.w3.org/2001/XMLSchema-instance" xsi:type="dcterms:W3CDTF">2020-11-05T06:03:51Z</dcterms:modified>
</cp:coreProperties>
</file>